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Directors - Related Part"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27"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 Proper" sheetId="33" state="visible" r:id="rId33"/>
    <sheet xmlns:r="http://schemas.openxmlformats.org/officeDocument/2006/relationships" name="Due to Directors - Related Pa34" sheetId="34" state="visible" r:id="rId34"/>
    <sheet xmlns:r="http://schemas.openxmlformats.org/officeDocument/2006/relationships" name="Loans and Notes Payable (Detail" sheetId="35" state="visible" r:id="rId35"/>
    <sheet xmlns:r="http://schemas.openxmlformats.org/officeDocument/2006/relationships" name="Convertible Notes (Details Narr" sheetId="36" state="visible" r:id="rId36"/>
    <sheet xmlns:r="http://schemas.openxmlformats.org/officeDocument/2006/relationships" name="Convertible Notes - Schedule of"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Diff" sheetId="40" state="visible" r:id="rId40"/>
    <sheet xmlns:r="http://schemas.openxmlformats.org/officeDocument/2006/relationships" name="Income Taxes - Schedule of Defe"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Concentrations and Risks (Detai"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1210">
  <si>
    <t>Document and Entity Information - USD ($)</t>
  </si>
  <si>
    <t>12 Months Ended</t>
  </si>
  <si>
    <t>Jun. 30, 2017</t>
  </si>
  <si>
    <t>Sep. 28, 2017</t>
  </si>
  <si>
    <t>Dec. 31, 2016</t>
  </si>
  <si>
    <t>Document And Entity Information</t>
  </si>
  <si>
    <t>Entity Registrant Name</t>
  </si>
  <si>
    <t>Propanc Biopharma,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PCB</t>
  </si>
  <si>
    <t>Document Fiscal Period Focus</t>
  </si>
  <si>
    <t>FY</t>
  </si>
  <si>
    <t>Document Fiscal Year Focus</t>
  </si>
  <si>
    <t>Consolidated Balance Sheets - USD ($)</t>
  </si>
  <si>
    <t>Jun. 30, 2016</t>
  </si>
  <si>
    <t>CURRENT ASSETS:</t>
  </si>
  <si>
    <t>Cash</t>
  </si>
  <si>
    <t>GST tax receivable</t>
  </si>
  <si>
    <t>Prepaid expenses and other current assets</t>
  </si>
  <si>
    <t>Prepaid rent - related party</t>
  </si>
  <si>
    <t xml:space="preserve"> </t>
  </si>
  <si>
    <t>TOTAL CURRENT ASSETS</t>
  </si>
  <si>
    <t>Security deposit</t>
  </si>
  <si>
    <t>Security deposit - related party</t>
  </si>
  <si>
    <t>Property and equipment, net</t>
  </si>
  <si>
    <t>TOTAL ASSETS</t>
  </si>
  <si>
    <t>CURRENT LIABILITIES:</t>
  </si>
  <si>
    <t>Accounts payable</t>
  </si>
  <si>
    <t>Accrued expenses and other payables</t>
  </si>
  <si>
    <t>Convertible notes and related accrued interest, net of discount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9)</t>
  </si>
  <si>
    <t>STOCKHOLDERS' DEFICIT:</t>
  </si>
  <si>
    <t>Common stock, $0.001 par value; 100,000,000 shares authorized; 4,578,284 and 2,914,465 shares issued and outstanding as of June 30, 2017 and June 30, 2016, respectively</t>
  </si>
  <si>
    <t>Additional paid-in capital</t>
  </si>
  <si>
    <t>Accumulated other comprehensive income (loss)</t>
  </si>
  <si>
    <t>Accumulated deficit</t>
  </si>
  <si>
    <t>Treasury stock</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Loss on debt settlements, net</t>
  </si>
  <si>
    <t>Foreign currency transaction gain (loss)</t>
  </si>
  <si>
    <t>TOTAL OTHER INCOME (EXPENSE)</t>
  </si>
  <si>
    <t>LOSS BEFORE INCOME TAXES</t>
  </si>
  <si>
    <t>INCOME TAX BENEFIT</t>
  </si>
  <si>
    <t>NET LOSS</t>
  </si>
  <si>
    <t>BASIC AND DILUTED NET LOSS PER SHARE</t>
  </si>
  <si>
    <t>BASIC AND DILUTED WEIGHTED AVERAGE SHARES OUTSTANDING</t>
  </si>
  <si>
    <t>OTHER COMPREHENSIVE INCOME (LOSS)</t>
  </si>
  <si>
    <t>Unrealized foreign currency translation gain (loss)</t>
  </si>
  <si>
    <t>TOTAL OTHER COMPREHENSIVE INCOME (LOSS)</t>
  </si>
  <si>
    <t>TOTAL COMPREHENSIVE INCOME LOSS</t>
  </si>
  <si>
    <t>Consolidated Statement of Changes in Stockholders' Deficit - USD ($)</t>
  </si>
  <si>
    <t>Common Stock [Member]</t>
  </si>
  <si>
    <t>Additional Paid-In Capital [Member]</t>
  </si>
  <si>
    <t>Accumulated Deficit [Member]</t>
  </si>
  <si>
    <t>Treasury Stock [Member]</t>
  </si>
  <si>
    <t>Accumulated Other Comprehensive Income (Loss) [Member]</t>
  </si>
  <si>
    <t>Total</t>
  </si>
  <si>
    <t>Balance at Jun. 30, 2015</t>
  </si>
  <si>
    <t>Balance, shares at Jun. 30, 2015</t>
  </si>
  <si>
    <t>Issuance of common stock for conversion of convertible debt and accrued interest</t>
  </si>
  <si>
    <t>Issuance of common stock for conversion of convertible debt and accrued interest, shares</t>
  </si>
  <si>
    <t>Reclassification of premium upon debt conversion</t>
  </si>
  <si>
    <t>Issuance of stock for services</t>
  </si>
  <si>
    <t>Issuance of stock for services, shares</t>
  </si>
  <si>
    <t>Stock option expense</t>
  </si>
  <si>
    <t>Issuance of warrants for services</t>
  </si>
  <si>
    <t>Relative fair value of warrants issued with debt</t>
  </si>
  <si>
    <t>Foreign currency translation gain</t>
  </si>
  <si>
    <t>Settlement of accounts payable for shares of common stock</t>
  </si>
  <si>
    <t>Cancellation of shares for convertible notes payable</t>
  </si>
  <si>
    <t>Net loss</t>
  </si>
  <si>
    <t>Balance at Jun. 30, 2016</t>
  </si>
  <si>
    <t>Balance, shares at Jun. 30, 2016</t>
  </si>
  <si>
    <t>Settlement of accounts payable for shares of common stock, shares</t>
  </si>
  <si>
    <t>Loss on settlement of debt</t>
  </si>
  <si>
    <t>Cancellation of shares for convertible notes payable, shares</t>
  </si>
  <si>
    <t>Warrant modification expense</t>
  </si>
  <si>
    <t>Relative fair value of warrants issued with convertible debt</t>
  </si>
  <si>
    <t>Exercise of warrants</t>
  </si>
  <si>
    <t>Exercise of warrants, shares</t>
  </si>
  <si>
    <t>Purchase of treasury stock</t>
  </si>
  <si>
    <t>Foreign currency translation loss</t>
  </si>
  <si>
    <t>Balance at Jun. 30, 2017</t>
  </si>
  <si>
    <t>Balance, shares at Jun. 30, 2017</t>
  </si>
  <si>
    <t>Consolidated Statements of Cash Flows - USD ($)</t>
  </si>
  <si>
    <t>CASH FLOWS FROM OPERATING ACTIVITIES:</t>
  </si>
  <si>
    <t>Adjustments to Reconcile Net loss to Net Cash Used in Operating Activities:</t>
  </si>
  <si>
    <t>Issuance and amortization of common stock for services</t>
  </si>
  <si>
    <t>Issuance of convertible promissory notes for services</t>
  </si>
  <si>
    <t>Fair value of warrants issued for services</t>
  </si>
  <si>
    <t>Gain on note forgiveness</t>
  </si>
  <si>
    <t>Loss on settlements, net</t>
  </si>
  <si>
    <t>Foreign currency transaction gain</t>
  </si>
  <si>
    <t>Depreciation expense</t>
  </si>
  <si>
    <t>Amortization of debt discount</t>
  </si>
  <si>
    <t>Accretion of put premium</t>
  </si>
  <si>
    <t>Changes in Assets and Liabilities:</t>
  </si>
  <si>
    <t>GST receivable</t>
  </si>
  <si>
    <t>Prepaid expenses and other assets</t>
  </si>
  <si>
    <t>Prepaid expenses and other assets - related parties</t>
  </si>
  <si>
    <t>Payment for security deposit</t>
  </si>
  <si>
    <t>Payment for security deposit - related party</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 to principal stockholder</t>
  </si>
  <si>
    <t>Loan repayments to director</t>
  </si>
  <si>
    <t>Loan repayments</t>
  </si>
  <si>
    <t>Proceeds from convertible promissory notes</t>
  </si>
  <si>
    <t>Repayments of convertible promissory notes</t>
  </si>
  <si>
    <t>Proceeds from note payable</t>
  </si>
  <si>
    <t>Repayment of note payable</t>
  </si>
  <si>
    <t>Proceeds from the exercise of warrants</t>
  </si>
  <si>
    <t>NET CASH PROVIDED BY FINANCING ACTIVITIES</t>
  </si>
  <si>
    <t>Effect of exchange rate changes on cash</t>
  </si>
  <si>
    <t>NET INCREASE (DECREASE) IN CASH</t>
  </si>
  <si>
    <t>CASH AT BEGINNING OF YEAR</t>
  </si>
  <si>
    <t>CASH AT END OF YEAR</t>
  </si>
  <si>
    <t>Cash paid during the period:</t>
  </si>
  <si>
    <t>Interest</t>
  </si>
  <si>
    <t>Income Tax</t>
  </si>
  <si>
    <t>Supplemental Disclosure of Non-Cash Investing and Financing Activities</t>
  </si>
  <si>
    <t>Treasury stock re-purchased for reversal of debt conversion</t>
  </si>
  <si>
    <t>Cancellation of shares for convertible note payable</t>
  </si>
  <si>
    <t>Prepaid common stock issued for services</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Europe, Malaysia, Mexico, Republic of Kore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 Principles of Consolidation The consolidated financial
statements include the accounts of Propanc Biopharma, Inc. and its wholly-owned subsidiary, Propanc PTY LT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7 and June 30, 2016, the
exchange rates used to translate amounts in Australian dollars into USD for the purposes of preparing the consolidated financial
statements were as follows:
June 30, 2017 June 30, 2016
Exchange rate on balance sheet dates
USD : AUD exchange rate 0.7676 0.7401
Average exchange rate for the period
USD : AUD exchange rate 0.7544 0.7282 Changes in Accumulated
Other Comprehensive Income (Loss) by Component during the years ended June 30, 2016 and 2017 were as follows:
Foreign Currency Items:
Beginning balance, June 30, 2015 $ 100,968
Foreign currency translation gain 30,296
Balance, June 30, 2016 131,264
Foreign currency translation loss (273,013)
Ending balance, June 30, 2017 $ (141,749) 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2 - Derivative Financial Instruments. 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June 30, 2017 or June 30, 2016. 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 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 Impairment of Long-Lived
Assets In accordance with
ASC 360-10, “ Long-lived assets,” 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7
and June 30, 2016, the Company was owed $8,111 and $29,355,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fiscal
years ended June 30, 2017 and 2016, the Company applied for and received from the Australian Taxation Office a research and development
tax credit in the amount of $305,673 and $72,538 respectively, which is reflected as an income tax benefit in the accompanying
consolidated statements of operations and comprehensive income (loss). 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 Revenue Recognition In accordance with
SEC Staff Accounting Bulletin No. 104, Revenue Recognition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7 and 2016, there were 149,517 and 150,279
warrants outstanding, 572,000 and 572,000 stock options and thirteen and six convertible notes payable that are convertible into
4,388,155 and 1,799,508 common shares, respectively which are considered dilutive securities which were excluded from the computation
since the effect is anti-dilutive. Recently Adopted
Accounting Pronouncements Certain FASB Accounting
Standard Updates (“ASU”) which are not effective until after June 30, 2017 are not expected to have a significant effect
on the Company’s consolidated financial position or results of operations. The Company is evaluating or has implemented the
following at June 30,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In November 2015, the FASB issued ASU No. 2015-17,
“ Balance Sheet Classification of Deferred Taxes In August 2014, the FASB issued ASU 2014-15,
“ Presentation of Financial Statements – Going Concern</t>
  </si>
  <si>
    <t>Going Concern</t>
  </si>
  <si>
    <t>NOTE 2 –
GOING CONCERN The accompanying consolidated
financial statements have been prepared in conformity with US GAAP, which contemplate continuation of the Company as a going concern.
For the year ended June 30, 2017, the Company had no revenues, had a net loss of $7,867,500 and had net cash used in operations
of $2,050,636. Additionally, as of June 30, 2017, the Company had a working capital deficit, stockholders’ deficit and accumulated
deficit of $5,454,844, $5,441,751 and $38,243,523, respectively. It is management’s opinion that these conditions raise substantial
doubt about the Company’s ability to continue as a going concern for a period of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Property and Equipment</t>
  </si>
  <si>
    <t>Property, Plant and Equipment [Abstract]</t>
  </si>
  <si>
    <t>NOTE 3 –
PROPERTY AND EQUIPMENT Property and equipment
consist of the following as of June 30,
2017 2016
Office equipment at cost $ 26,189 $ 25,251
Less: Accumulated depreciation (15,399 ) (12,724 )
Total property, plant, and equipment $ 10,790 $ 12,527 Depreciation expense
for the years ended June 30, 2017 and 2016 were $2,166 and $877, respectively.</t>
  </si>
  <si>
    <t>Due to Directors - Related Parties</t>
  </si>
  <si>
    <t>Due To Directors - Related Parties</t>
  </si>
  <si>
    <t>NOTE 4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17 and June 30, 2016 is $35,204 and $33,943, respectively.</t>
  </si>
  <si>
    <t>Loans and Notes Payable</t>
  </si>
  <si>
    <t>Loans And Notes Payable</t>
  </si>
  <si>
    <t>NOTE 5 –
LOANS AND NOTES PAYABLE Loans from Directors
and Officer - Related Parties Loans from Directors
and Officer at June 30, 2017 and June 30, 2016 were $56,802 and $54,767, respectively. The loans bear no interest and are all past
their due date and in default. The Company repaid cash of $21,660 ($29,744 AUD) on these loans during the year ended June 30, 2016. The
Company did not repay any amount on these loans during the year ended June 30, 2017. Other Loans from
Unrelated Parties As of June 30, 2017
and June 30, 2016, other loans from unrelated parties had a balance of $2,303 and $2,220, respectively. As of June 30, 2015 the
loan balance from other unrelated parties was $27,558 and consisted of three loans, two of which had an interest rate of 10% and
one that bore no interest. During the year ended June 30, 2016, the Company repaid cash of $24,031 for these loans ($33,000 AUD)
and a foreign currency transaction gain of $392. The Company did not repay any money toward these loans and a foreign currency
transaction loss of $83 was recorded in connection with these loans for the year ended June 30, 2017.</t>
  </si>
  <si>
    <t>Convertible Notes</t>
  </si>
  <si>
    <t>Debt Disclosure [Abstract]</t>
  </si>
  <si>
    <t>NOTE 6 – CONVERTIBLE NOTES Convertible notes at June 30, 2017 and 2016 were as follows:
June 30, 2017 June 30, 2016
Convertible notes and debenture $ 2,863,271 $ 1,721,694
Unamortized discounts (445,594 ) (768,931 )
Accrued interest 86,334 116,805
Premium, net 975,834 132,955
Convertible notes, net $ 3,479,845 $ 1,202,523 On August 6, 2014
(execution date), the Company executed a convertible promissory note in the principal sum of $250,000, with an original issue discount
(“OID”) of $25,000. The consideration to be paid to the Lender shall be equal to the consideration actually paid by
the Lender plus prorated interest and any other fees that the Company shall be required to pay. The original issue discount shall
also be prorated based on the actual consideration received to equal approximately 10% of the consideration received. If the Company
repays a consideration payment on or before the first 90 days from the effective date of that payment, the interest rate on that
payment of consideration will be 0%. If the Company does not repay a payment on or before the 90 days, the Company will incur a
one-time interest charge of 12% on the principal amount of the loan. Upon execution of the note, the note holder made an initial
payment of $25,000 (net of a $2,500 OID) to the Company of the total consideration. The maturity date is two years from the date
of each payment to the Company, and is the date upon which the principal sum, as well as any unpaid interest and other fees, shall
be due and payable. The note is convertible, at the option of the investor, to common stock of the Company at any time after the
effective date at the lesser of $22.50 or 60% of the lowest trade price in the 25 trading days prior to the conversion. The Company
didn’t repay the consideration payment on or before the first 90 days from the effective date of that payment and therefore
incurred a 12% interest charge. No further funding other than the above mentioned $25,000 has been received under the $250,000
note. On December 10, 2015, the Company repaid cash of $90,000 as payment in full of $27,500 of principal and accrued interest
of $3,607 resulting in $58,893 of a penalty which was expensed as loss on debt settlement. As of June 30, 2016, this note was paid
in full. On February 10, 2015,
the Company issued a convertible note payable for $45,000 (“initial convertible note”) with an OID of $7,500. The Company
agreed to pay 8% interest per annum on the principal amount and the maturity date is February 10, 2016. The note is convertible
at the option of the holder at any time after 180 days at a rate of 55% of the lowest trading bid price of the Company’s
common stock for the ten prior trading days prior to the date upon which the conversion notice was received. The convertible note
is treated as stock settled debt under ASC 480 and accordingly the Company is accreting a $36,818 put premium over 180 days from
the execution of the convertible note. During the year ended June 30, 2016, the Company has accreted the remaining $9,409 of the
put premium as $27,409 had been accreted at June 30, 2015, resulting in the put premium being fully expensed. During the year ended
June 30, 2016, the Company converted $45,000 of principal and accrued interest of $1,568 into shares of the Company’s common
stock (See Note 8). Additionally, this conversion resulted in a $36,818 reduction of the put premium. As of June 30, 2016, this
note was fully converted. On February 15, 2015, in connection with a
six-month consulting agreement, the Company issued a convertible promissory note for $90,000 as compensation for services to be
rendered. The Company agreed to pay 5% interest per annum on the principal amount and the maturity date is August 15, 2015. The
note is convertible at the option of the holder at any time after issuance of note at a rate of 60% of the lowest trading price
of the Company’s common stock for the ten prior trading days including the date upon which the conversion notice was received.
The convertible note is treated as stock settled debt under ASC 480 and accordingly the Company fully expensed a $60,000 put premium.
During the year ended June 30, 2016, the Company converted $90,000 of principal and accrued interest of $3.274 into shares of the
Company’s common stock (See Note 8). Additionally, this conversion resulted in a $60,000 reduction of the put premium. As
of June 30, 2016, this note was fully converted. On February 17, 2015, the Company issued a
second convertible note payable for $45,000 (“initial convertible note”) with an OID of $7,500. The Company agreed
to pay 8% interest per annum on the principal amount and the maturity date is February 17, 2016. The note is convertible at the
option of the holder at any time after 180 days at a rate of 55% of the lowest trading bid price of the Company’s common
stock for the ten prior trading days prior to the date upon which the conversion notice was received. The convertible note is treated
as stock settled debt under ASC 480 and accordingly the Company is accreting a $36,818 put premium over 180 days from the execution
of the convertible note. During the year ended June 30, 2016, the Company has accreted the remaining $9,409 of the put premium
as $27,409 had been accreted at June 30, 2015, resulting in the put premium being fully expensed. During the year ended June 30,
2016, the Company converted $45,000 of principal and accrued interest of $2,028 into shares of the Company’s common stock
(See Note 8). Additionally, this conversion resulted in a $36,818 reduction of the put premium. As of June 30, 2016, this note
was fully converted. On March 12, 2015, the Company issued a convertible
promissory note for $104,000. The Company agreed to pay 8% interest per annum on the principal amount and the maturity date is
December 16, 2015. The note is convertible at the option of the holder at any time after 180 days at a rate of 58%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75,310 put premium over 180 days from the execution of the convertible note. On July 15, 2015, the Company
repaid cash of $137,915 as payment in full of $104,000 of principal and accrued interest of $2,872 resulting in $31,043 of a prepayment
penalty which was expensed as interest expense. During the year ended June 30, 2016, the Company has accreted $6,276 of the put
premium as $46,441 had been accreted at June 30, 2015 and this repayment resulted in a $22,593 reduction of the remaining put premium.
As of June 30, 2016, this note was paid in full. On March 12, 2015, in connection with a two-year
consulting agreement, the Company issued a convertible promissory note for $60,000 as compensation for services to be rendered.
The Company agreed to pay 10% interest per annum on the principal amount and the maturity date is March 11, 2017. The note is convertible,
at the option of the holder, at any time after the effective date at the lesser of $4.38 or 75% of the volume weighted average
of the lowest three trading closing bid prices of the Company’s common stock for the ten prior trading days including the
date upon which the conversion notice was received. This note was bifurcated with the embedded conversion option recorded as a
derivative liability at fair value (See Note 12). During the year ended June 30, 2016, the Company converted $60,000 of principal
and accrued interest of $5,159 into shares of the Company’s common stock (See Note 8). As of June 30, 2016, this note was
fully converted. On March 12, 2015, the Company issued a third
convertible note payable for $170,500 (“initial convertible note”) with an OID of $13,000. The Company agreed to pay
8% interest per annum on the principal amount and the maturity date is March 12, 2016. The note is convertible at the option of
the holder at any time at a rate of 55% of the Company’s common stock for the average of the lowest three trading prices
in the ten prior trading days including the date upon which the conversion notice was received. The convertible note is treated
as stock settled debt under ASC 480 and accordingly the Company recognized a $139,500 put premium. During the year ended June 30,
2016, the Company converted $170,500 of principal and accrued interest of $7,859 into shares of the Company’s common stock
(See Note 8). Additionally, this conversion resulted in a $139,500 reduction of the put premium. As of June 30, 2016, this note
was fully converted. On March 20, 2015, the Company issued a fourth
convertible note payable for $150,000 (“initial convertible note”). The Company agreed to pay 8% interest per annum
on the principal amount and the maturity date is March 20, 2016. The note is convertible at the option of the holder at any time
at a rate of 55% of the lowest trading bid price of the Company’s common stock for the average of the lowest three trading
priced in the ten prior trading days including the date upon which the conversion notice was received. The convertible note is
treated as stock settled debt under ASC 480 and accordingly the Company recognized a $122,727 put premium. During the year ended
June 30, 2016, the Company converted $150,000 of principal and accrued interest of $8,779 into shares of the Company’s common
stock (See Note 8). Additionally, this conversion resulted in a $122,727 reduction of the put premium. As of June 30, 2016, this
note was fully converted. On April 20, 2015,
the Company issued a convertible note payable for $17,500. The Company agreed to pay 8% interest per annum on the principal amount
and the maturity date is April 20, 2016. The note is convertible at the option of the holder at any time at a rate of 55% of the
lowest trading bid price of the Company’s common stock for the ten prior trading days including the date upon which the conversion
notice was received. The convertible note is treated as stock settled debt under ASC 480 and accordingly the Company recognized
a $14,318 put premium. During the year ended June 30, 2016, the Company converted $17,500 of principal and accrued interest of
$849 into shares of the Company’s common stock (See Note 8). Additionally, this conversion resulted in a $14,318 reduction
of the put premium. As of June 30, 2016, this note was fully converted. On June 4, 2015 (execution
date), the Company executed a convertible promissory note in the principal sum of $1,215,000, with an OID of $110,000. The consideration
to be paid to the lender shall be equal to the consideration actually paid by the lender plus prorated interest and any other fees
that the Company shall be required to pay. The original issue discount shall also be prorated based on the actual consideration
received to equal approximately 10% of the consideration received. The Company agreed to pay 10% interest per annum on the principal
amount and the maturity date is ten months from the date of each payment to the Company, and is the date upon which the principal
sum, as well as any unpaid interest and other fees, shall be due and payable. The note is comprised of an initial cash purchase
of $335,000 (includes $30,000 of OID and $5,000 for legal fees) (“Initial Note”), a Secured Investor Note of $220,000
(includes $20,000 of OID) (“Secured Investor Note”) and three Investor Notes of $220,000 each (include $20,000 of OID
each) (“Investor Notes”). The Secured Investor Note is secured by the lender’s 40% membership interest in a certain
LLC. The Company will accrue 10% interest per annum on the unpaid principal amount of the Secured Investor Note and the three Investor
Notes as defined in the agreements. Upon execution of the note, the note holder made an initial cash payment of $300,000 (net of
a $30,000 OID and $5,000 for legal fees) to the Company of the total consideration and issued the Secured Investor Note and three
Investor Notes to the Company. On July 13, 2015, the Company received payment of the Secured Investor Note of $220,000 less OID
of $20,000 that was issued on June 4, 2015. The Company received interest proceeds of $1,997 from the Secured Investor Note resulting
in net cash proceeds of $201,997 received by the Company. The Initial Note and the Secured Investor Note are convertible, at the
option of the lender, to common stock of the Company at any time after the effective date at a price of $17.50 per share, which
represents fair value at execution date. These notes were determined to be derivative instruments due to the variable conversion
price of the notes which is initially $17.50 and subject to adjustment if the Company’s market capitalization falls below
$3,000,000 at any time. These notes were bifurcated with the embedded conversion option recorded as a derivative liability at fair
value (See Note 12). On December 9, 2015, the Company repaid cash of $269,976 as partial payment for this note. During the year
ended June 30, 2016, the Company converted $285,024 of principal and accrued interest of $29,091 into shares of the Company’s
common stock (See Note 8). As of June 30, 2016, this note was fully converted. In addition to each
of the above initial convertible promissory notes (“initial convertible notes”), the Company issued to each lender
another convertible promissory note for the same amounts of $45,000, $45,000, $170,500 and $150,000 termed "Back-End Notes".
These notes have the same terms as the initial convertible notes. Each Back-End Note shall initially be paid for by an offsetting
promissory note issued to the Company by the lender ("Note Receivable") provided that prior to the conversion of the Back-End
Notes, the holders must have paid off the Notes Receivable in cash. Each Note Receivable is due eight months from issuance of each
initial convertible note, unless the Company does not meet the “current public information” requirement pursuant to
Rule 144, in which case both the Back-End Notes and the Notes Receivable may both be cancelled. Each Note Receivable is initially
secured by the pledge of the Back-End Notes, but may be exchanged for other collateral with an appraised value of at least the
principal amount of the note less the OID, upon Company’s approval following a three (3) day written notice to the Company.
The term of the Notes Receivable and the Back-End Notes are one year, upon which the outstanding principal and interest is payable.
The amounts funded plus accrued interest under Back-End Notes are convertible into common stock at any time after the requisite
Rule 144 holding period (subject to the condition above for the Back-End Notes), at a conversion price equal to 55% of the lowest
trading bid price in the ten (10) trading days prior to the conversion. The $45,000, $45,000, $170,500 and $150,000 Back-End Notes
were issued as noted below. In the event the Company
redeems the initial convertible notes in full, the Company is required to pay off all principal, interest and any other amounts
owing multiplied by i) 130% if prepaid within 60 days of the issuance date; ii) 140% if prepaid 60 but less than 121 days after
the issuance date; and (iii) 150% if prepaid 120 but less than 180 days after the issuance date. There shall be no redemption after
the 180th day.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per annum, or the
highest rate of interest permitted by law.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April 24, 2015,
the Company received payment of the Note Receivable of $45,000, less the OID of $7,500 that offsets the Back-End Note that was
issued on February 10, 2015. Proceeds from the Note Receivable of $2,250 were paid directly to legal fees resulting in net cash
proceeds of $35,250 received by the Company. This Back-End Note is related to the initial convertible note that was issued on February
10, 2015 and has the same terms as previously discussed. As a result, the Back-End Note is now eligible for conversion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36,818 put premium over 180 days from the execution of the convertible note. During the year ended June
30, 2016, the Company has accreted the remaining $22,909 of the put premium as $13,909 had been accreted at June 30, 2015, resulting
in the put premium being fully expensed. During the year ended June 30, 2016, the Company converted $45,000 of principal and accrued
interest of $1,525 into shares of the Company’s common stock (See Note 8). Additionally, this conversion resulted in a $36,818
reduction of the put premium. As of June 30, 2016, this note was fully converted. On April 24, 2015,
the Company received payment of the Note Receivable of $45,000, less the OID of $7,500 that offsets the Back-End Note that was
issued on February 17, 2015. Proceeds from the Note Receivable of $2,250 were paid directly to legal fees resulting in net cash
proceeds of $35,250 received by the Company. This Back-End Note is related to the initial convertible note that was issued on February
17, 2015 and has the same terms as previously discussed. As a result, the Back-End Note is now eligible for conversion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36,818 put premium over 180 days from the execution of the convertible note. During the year ended June
30, 2016, the Company has accreted the remaining $22,909 of the put premium as $13,909 had been accreted at June 30, 2015, resulting
in the put premium being fully expensed. During the year ended June 30, 2016, the Company converted $45,000 of principal and accrued
interest of $3,610 into shares of the Company’s common stock (See Note 8). Additionally, this conversion resulted in a $36,818
reduction of the put premium. As of June 30, 2016, this note was fully converted. On April 27, 2015, the Company received payment
of the Note Receivable of $170,500, less the OID of $13,000 that offsets the Back-End Note that was issued on March 12, 2015. Proceeds
from the Note Receivable of $7,500 were paid directly to legal fees resulting in net cash proceeds of $150,000 received by the
Company. This Back-End Note is related to the initial convertible note that was issued on March 12, 2015 and has the same terms
as previously discussed. As a result, the Back-End Note is now eligible for conversion at a rate of 55% of the lowest trading bid
price of the Company’s common stock for the ten prior trading days including the date upon which the conversion notice was
received. The convertible note is treated as stock settled debt under ASC 480 and accordingly the Company recognized a $139,500
put premium. During the year ended June 30, 2016, the Company converted $170,500 of principal and accrued interest of $7,142 into
shares of the Company’s common stock (See Note 8). Additionally, this conversion resulted in a $139,500 reduction of the
put premium. As of June 30, 2016, this note was fully converted. On June 2, 2015, the
Company received payment of the Note Receivable of $150,000 that offsets the Back-End Note that was issued on March 20, 2015. Proceeds
from the Note Receivable of $7,500 were paid directly to legal fees resulting in net cash proceeds of $142,500 received by the
Company. This Back-End Note is related to the initial convertible note that was issued on March 20, 2015 and has the same terms
as previously discussed. As a result, the Back-End Note is now eligible for conversion at a rate of 55% of the lowest trading bid
price of the Company’s common stock for the ten prior trading days including the date upon which the conversion notice was
received. The convertible note is treated as stock settled debt under ASC 480 and accordingly the Company recognized a $122,727
put premium. During the year ended June 30, 2016, the Company converted $150,000 of principal and accrued interest of $8,059 into
shares of the Company’s common stock (See Note 8). Additionally, this conversion resulted in a $122,727 reduction of the
put premium. As of June 30, 2016, this note was fully converted. May 2015 Securities Purchase Agreement On May 19, 2015, the Company entered into a
Securities Purchase Agreement with a third-party lender (the “SPA”). Pursuant to the SPA, on the date of the agreement
the Company issued convertible promissory notes to the lender in return for cash. The Company also issued nine convertible promissory
notes in the principal amount of $782,500 (the “ Back-End Notes On July 14, 2015, the lender redeemed three
of its promissory notes totaling $352,500 and three of the Back-End Notes of the same principal amount it received from the Company
automatically became convertible. On October 14 and October 15, 2015, the lender
redeemed the remaining six of its promissory notes totaling $430,000 and the corresponding Back-End Notes of the same principal
amount became convertible. Through June 30, 2016, the lender converted
$620,000 in principal of the Back-End Notes into an equivalent amount of shares of the Company’s common stock. From June
30, 2016 through June 30, 2017, the remaining $162,500 in principal of the Back-End notes was converted (See Note 8). As of June
30, 2017, these Back-End Notes have been fully converted. Delafield Financing Agreements On October 28, 2015
(the “Closing Date”), the Company entered into a securities purchase agreement dated as of the Closing Date (the “Purchase
Agreement”) with Delafield Investments Limited (the “Purchaser” or “Delafield”). The Purchase Agreement
provided that, upon the terms and subject to the conditions set forth therein, the Purchaser would invest $4,000,000 (“Investment
Amount”) in exchange for a Convertible Debenture (the “Debenture”) in the principal amount of $4,400,000 (the
“Principal Amount”) and a warrant to purchase an aggregate of 104,762 shares of the Company’s common stock, par
value $0.001 per share, for an exercise price of $150 per share for a period of four (4) years from the Closing Date (the “Warrant”).
Pursuant to the Purchase Agreement, on the Closing Date, the Company issued the Debenture and Warrant to the Purchaser. Under the terms of
the Purchase Agreement, the Purchaser agreed to deliver a promissory note entered into by the Company and Purchaser on September
24, 2015 with a principal amount of $1,200,000 (the “Prior Note”). The parties further agreed that the Prior Note was
deemed cancelled upon the delivery by the Purchaser to the Company and the amount of the Prior Note is included in the Investment
Amount under the Purchase Agreement. Under the terms of
the Purchase Agreement and Debenture, $2,800,000 of the Investment Amount was deposited into a deposit control account and such
amount was to remain in the deposit control account pending the achievement of certain milestones by the Company and the satisfaction
of certain equity conditions set forth in the Debenture. Additionally, under the Debenture, the Principal Amount would be reduced
by $25,000 if the Company filed a registration statement with the SEC within 30 days following the Closing Date. The Principal
Amount would be reduced by an additional $25,000 if the registration statement was deemed effective within 100 days after the Closing
Date. On November 23, 2015, the Company filed a registration statement with the SEC and on December 10, 2015, the registration
statement was declared effective. As both of these conditions were met, the Principal amount was reduced by $50,000, which was
credited to interest expense such that the aggregate principal amount was $4,350,000.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The Debenture has
a 10% original issue discount and was originally schedule to mature on October 28, 2016. The principal amount of the Debenture
accrues interest at the rate of 5% per annum based on the $4,350,000 note agreement with a one year value guarantee of $217,500,
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10.50, which is the
VWAP of the Company’s Common Stock five days prior to the execution of the Debenture (subject to adjustment) (the “Conversion
Price”). At any time after the effective date of the registration statement, the Purchaser had the opportunity to convert
up to an aggregate of $2,090,000 of the Debenture, at one or more conversion dates, into shares of Common Stock at a conversion
price equal to the VWAP of the Common Stock over the five (5) trading days prior to such Effective Date. The Purchaser’s
option to convert at such a conversion price expired when the Purchaser converted an aggregate of $2,090,000 of the Debenture using
such conversion price. If the VWAP of the Company’s Common Stock on any trading day was less than the Conversion Price, the
Purchaser could convert at a price per share equal to a twenty percent (20%) discount to the average of the two lowest closing
prices during the five trading days prior to the date of conversion.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was bifurcated with the embedded conversion option recorded as a derivative liability at fair
value (See Note 12). During the year ended June 30, 2016, the Purchaser converted $2,790,806 of principal and $108,750 of accrued
interest into shares of the Company’s Common Stock (See Note 8). During the year ended June 30, 2017, the holder converted
$885,400 of principal and accrued interest of $108,750 into shares of the Company’s Common Stock (See Note 8). Total principal
outstanding as of June 30, 2017 is $673,794. Accrued interest as of June 30, 2017 was $15,261 and was accrued in connection with
a letter agreement revising the original terms of the agreement as documented below, which after multiple amendments has a due
date of September 30, 2017. The above conversions relate to additional proceeds received under the Debenture as documented below. The Debenture includes
customary event of default provisions and provides for a default interest rate of 18%. Upon the occurrence of an event of default,
the Purchaser may convert the Debenture into shares of Common Stock at a price per share equal to a thirty percent (30%) discount
to the average volume weighted average price of the shares for the six trading days prior to conversion. 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 The Warrant was exercisable
in whole or in part, at an initial exercise price per share of $150, subject to adjustment. The exercise price and number of shares
of the Company’s Common Stock issuable under the Warrant (the “Warrant Shares”) were subject to adjustments for
stock dividends, splits, combinations, subsequent rights offerings and pro rata distributions. Any adjustment to the exercise price
shall similarly cause the number of Warrant Shares to be adjusted so that the total value of the Warrants would have increased.
In the event that the Warrant Shares were not included in an effective registration statement, the Warrants could be exercised
on a cashless basis. The Company calculated
the warrant at relative fair value, which was $712,110 and amortized to interest expense during the year ended June 30, 2016. This
Warrant was fully exercised during fiscal 2017 (see the “July Letter Agreement” below).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agreed to file an initial registration statement with the SEC to register the resale of the Common Stock into which
the Debenture may be converted or the Warrant may be exercised, within 30 days following the Closing Date. The registration statement
had to be declared effective by the 100th calendar day after the Closing Date, subject to a 20-day extension as requested by the
Company and consented to by the Purchaser. On November 23, 2015, the Company filed the registration statement with the SEC and
on December 10, 2015, the registration statement was declared effective. If at any time all
of the shares of Common Stock underlying the Debenture or the Warrant are not covered by the initial registration statement, the
Company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the Company’s obligations
under the Debentures, Warrants and the other transaction documents until ten days following such time as the registration statement
wa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e Purchase Agreement. Addendum Under the Addendum,
the Company and the Purchaser agreed that the balance of the deposit</t>
  </si>
  <si>
    <t>Income Taxes</t>
  </si>
  <si>
    <t>Income Tax Disclosure [Abstract]</t>
  </si>
  <si>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Propanc Health Group
Corporation was incorporated in the state of Delaware. In January 2011, Propanc Health Group Corporation acquired all of the
outstanding shares of Propanc PTY LTD on a one-for-one basis making it a wholly-owned subsidiary. As a result of these transactions,
the Company is subject to the income tax laws of both the United States and Australia for the years ended June 30, 2012 through
June 30, 2017. For the years ended June 30, 2017 and 2016,
the Company’s losses before income taxes resulted from both its Australian and US activities and its taxable losses are subject
to both Australian and U.S. tax law. At June 30, 2017, the Company has net operating loss carryforwards (NOL) for Australian tax
purposes only that approximates $13,809,000. At June 30, 2017, the Company has NOL carryforwards for US tax purposes only that
approximates $2,922,000. Consequently, the Company may have NOL carryforwards available for income tax purposes that will continue
to be available until they are recovered through earning taxable income. Deferred tax assets would arise from the recognition
of anticipated utilization of these net operating losses to offset future taxable income. The NOL for Australian tax purposes
is subject to a reduction of $3,368,287 for research and development credits granted by the Australian Taxation Office
through June 30, 2017. The components for
the provision for income taxes are as follows:
Year Ended
June 30, June 30,
2017 2016
Current Taxes $ (305,673 ) $ (72,538 )
Deferred Taxes - -
Income Taxes Expense (Benefit) $ (305,673 ) $ (72,538 ) The items accounting
for the difference between income taxes at the Australia statutory rate and the provision for income taxes are as follows:
Year Ended
June 30, June 30,
2017 2016
Amount Impact on Rate Amount Impact on Rate
Income Tax Expense (Benefit) at Australia Statutory Rate $ (1,830,192 ) (22.39 )% $ (2,190,750 ) (23.10 )%
Expenses Paid by Parent on Behalf of Foreign Subsidiary 922,125 11.28 % 1,113,419 11.74 %
R&amp;D Refundable Tax Credit (305,673 ) (3.74 )% (72,538 ) (0.76 )%
Reduction of NOL Carryforward Due to R&amp;D Tax Credit 305,673 3.74 % 72,538 0.76 %
Change in Deferred Tax Valuation Allowance 881,596 10.79 % 900,761 9.50 %
Foreign Exchange Rate Changes (279,202 ) (3.42 )% 104,032 1.10 %
Total Income Tax Expense (Benefit) $ (305,673 ) (3.74 )% $ (72,538 ) (0.76 )% 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
June 30, June 30,
2017 2016
Current Deferred Tax Assets
Warrant Derivative Liability $ 8,460 $ 23,818
Provision for Annual Leave 36,190 27,966
Superannuation 99 -
Total Current Deferred Tax Assets $ 44,749 $ 51,784
Current Deferred Tax Liabilities
Prepaid Investor Services $ 16,966 $ 6,198
Total Current Deferred Tax Liabilities $ 16,966 $ 6,198
Non-Current Deferred Tax Assets
Prepaid Investor Services $ 426,664 $ 378,409
Capital Raising Costs 23,325 22,489
Legal Costs 23,648 22,801
Intellectual Property 11,643 11,226
Patent Costs 128,950 91,408
Formation Expense 6,881 6,881
Net Operating Loss Carryover 4,215,141 4,155,936
Foreign Exchange Loss (OCI) (39,379 ) (39,379 )
Total Non-Current Deferred Tax Assets 4,796,873 4,649,771
Deferred Tax Valuation Allowance (4,858,588 ) (4,707,753 )
Total Non-Current Deferred Tax Assets (61,715 ) (57,982 )
Total Deferred Tax Assets (Net) $ - $ -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operations. As of June 30, 2017 the Company had no unrecognized tax benefits. There were no changes in the Company’s
unrecognized tax benefits during the years ended June 30, 2017 and 2016. The Company did not recognize any interest or penalties
during fiscal 2017 or 2016 related to unrecognized tax benefits. The income tax returns
filed for the tax years from inception will be subject to examination by the relevant taxing authorities. </t>
  </si>
  <si>
    <t>Stockholders' Deficit</t>
  </si>
  <si>
    <t>Equity [Abstract]</t>
  </si>
  <si>
    <t>NOTE 8 – STOCKHOLDERS’ DEFICIT Reverse Stock Split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 Preferred Stock: The total number of
preferred shares authorized and that may be issued by the Company is 1,500,005 preferred shares with a par value of $0.01. These
preferred shares have no rights to dividends, profit sharing or liquidation preferences. Of the total preferred
shares authorized, pursuant to the Certificate of Designation filed on December 9, 2014, 500,000 have been designated as Series
A preferred stock, with a par value of $0.01 (“Series A Preferred Stock”). Of the total preferred
shares authorized, pursuant to the Certificate of Designation filed on June 16, 2015, up to five shares have been designated as
Series B preferred stock, with a par value of $0.01 (“Series B Preferred Stock”). Each holder of outstanding shares
of Series B Preferred Stock shall be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No preferred series
A or B shares were issued in fiscal 2017 or 2016. Common Stock: Shares Issued for
Services May 7, 2015 and
April 22, 2016 Agreements On May 7, 2015, the
Company entered into an agreement with a consultant to provide services over a minimum six month period in exchange for 27,033
shares of common stock. The Company valued the 27,033 shares based on the market price on the agreement date of $10.75 and will
recognize $290,608 of consulting expense through the term of the agreement. On June 5, 2015 the Company issued the 27,033 shares
of this agreement. The Company has recorded $88,446 of consulting expense as of June 30, 2015 related to this agreement, and the
remaining $202,162 was recorded during the year ending June 30, 2016. On April 22, 2016,
the Company entered into an agreement with a consultant to provide services over a twelve month period. The Company agreed to issue
the consultant 25,000 shares of common stock. The Company valued the 25,000 shares based on the market price of the effective date
of the agreement of $8.34 and is recognizing $208,500 of consulting expense over the term of the agreement. On June 16, 2016 the
Company issued 25,000 shares of common stock related to this agreement. The Company has recorded $39,523 of consulting expense
for the year ended June 30, 2016 related to this portion of the agreement and recognized the remaining $168,977 in the year ended
June 20, 2017. Additionally, the agreement allowed for 10,000 shares of common stock to be issued for certain reports and another
5,000 shares of common stock to be issued for specified consulting services. These reports were issued during the year and the
specified consulting services were performed. On June 16, 2016 the Company issued 15,000 shares of common stock related to this
agreement. These additional shares are valued based on the market price of the effective date of the agreement of $8.34 and the
Company recognized $125,100 of consulting expense for the year ended June 30, 2016. On July 14, 2016,
the Company agreed to an addendum with a consultant to two consulting agreements entered into on May 7, 2015 and April 22, 2016,
respectively. The Company currently owed the consultant $60,000 related to the May 7, 2015 agreement for monthly consulting fees
and $100,000 related to the April 22, 2016 agreement, which was comprised of a $10,000 retainer and $90,000 for three reports issued
by the consultant. The Company has agreed to issue 24,000 shares of common stock in consideration of the $60,000 in outstanding
fees related to the May 7, 2015 agreement and an additional 24,000 shares in forgiveness of future monthly consulting fees, valued
at $95,400. In addition, the Company has agreed to issue 40,000 shares of common stock in consideration for the $100,000 in outstanding
fees related to the April 22, 2016 agreement. The shares were issued on November 4, 2016 and an additional loss on settlement of
debt was recorded of $94,400 based on the fair market value of $349,800 for 88,000 shares on July 14, 2016 (a share price of $3.98). On June 29, 2017,
the above May 7, 2015 agreement was further amended and the Company agreed to issue the consultant 100,000 shares of common stock
as consideration to eliminate the monthly retainer fee of $7,500 on a going forward basis and to waive the consultant’s right
of first refusal (the “Right of First Refusal”) to act as lead book running manager of any public or private offering
of securities or any other financing during the term of the engagement. The shares were valued based on the closing price on the
date of the agreement at $0.95 or $95,000, which was recognized as consulting expense for the year ended June 30, 2017. The 100,000
shares were issued on July 25, 2017 (see Note 13). On May 21, 2015, the
Company entered into an agreement with a consultant to provide services over an eight month period in exchange for 4,000 shares
of common stock. The Company valued the 4,000 shares based on the market price on the agreement date of $11.13 and will recognize
$44,500 of consulting expense through the term of the agreement. On June 3, 2015 the Company issued the 4,000 shares of this agreement.
The Company has recorded $7,265 of consulting expense as of June 30, 2015 related to this agreement, and the remaining $37,235
was recorded during the year ending June 30, 2016. On June 4, 2015, the
Company entered into an agreement with a consultant to provide services over a six month period in exchange for 2,000 shares of
common stock. The Company valued the 2,000 shares based on the market price on the agreement date of $17.65 and will recognize
$35,300 of consulting expense through the term of the agreement. On July 2, 2015 the Company issued the 2,000 shares of this agreement.
The Company has recorded $5,015 of consulting expense as of June 30, 2015 related to this agreement, and the remaining $30,285
was recorded during the year ending June 30, 2016. On July 24, 2015,
the Company entered into an agreement with a consultant to provide services over a six month period. The Company agreed to issue
the consultant 32,000 shares of common stock. The Company valued the 32,000 shares based on the market price on the agreement date
of $10.88 and is recognizing $348,000 of consulting expense through the term of the agreement. On October 8, 2015, the Company
issued the 32,000 shares related to this agreement. The Company recorded $348,000 of consulting expense as of June 30, 2016 related
to this agreement. On August 26, 2015,
the Company issued 2,240 shares of common stock to a consultant as compensation for a six month period consulting service. The
Company valued the 2,240 shares based on the market price on the issuance date of $10.00 per share and has recorded $22,400 of
consulting expense as of June 30, 2016 related to this agreement. On September 8, 2015,
the Company issued 2,400 shares of common stock to a member of the Company’s Scientific Advisory Board. The Company valued
the 2,400 shares based on the market price on the issuance date of $9.23. The Company has recorded $22,140 of consulting expense
as of June 30, 2016 related to this agreement. On October 1, 2015,
the Company entered into an agreement with a consultant to provide services over a one year period. The Company agreed to issue
the consultant 6,000 shares of common stock and an additional 6,000 shares of common stock on April 1, 2016 unless the Company
terminates the agreement. The Company valued the 6,000 shares based on the market price on the agreement date of $7.75 and is recognizing
$46,500 of consulting expense over the one year term of the agreement. The Company has recorded $34,907 of consulting expense for
the year ended June 30, 2016 related to this agreement. On October 1, 2015, the Company issued 4,400 and 1,600 shares of common
stock to consultants related to this agreement. In February 2016, the Company terminated this agreement and the remaining $11,593
was recorded as consulting expense in the year ended June 30, 2017. On October 16, 2015,
the Company issued 16,000 shares of common stock to a consultant. The Company valued the 16,000 shares based on the market price
on the issuance date of $10.38 and is recognizing $166,000 of consulting expense over the six month term of the agreement. The
Company has recorded $166,000 of consulting expense as of June 30, 2016 related to this agreement. On November 1, 2015,
the Company entered into an agreement with a consultant to provide services over a nine month period. The Company agreed to issue
the consultant 8,480 shares of common stock. The Company has recorded $28,305 of consulting expense for the year ended June 30,
2016 related to this agreement. On August 8, 2016, the Board of Directors authorized the issuance of 8,480 shares of common stock
valued at $3.75 per share to the consultant. On November 11, 2015,
the Company entered into an agreement with a consultant to provide services over a six month period. The Company agreed to issue
the consultant 8,000 shares of common stock. The Company valued the 8,000 shares based on the market price on the effective date
of the agreement of $3.93 and is recognizing $31,400 of consulting expense over the term of the agreement. On February 17, 2016,
the Company issued the 8,000 shares of this agreement. The Company has recorded $31,400 of consulting expense as of June 30, 2016
related to this agreement. On November 12, 2015,
the Company amended an agreement with a consultant for $10,000 shares worth of common stock to be issued in lieu of a cash payment.
On June 16, 2016 the Company issued 2,000 shares of common stock. The Company valued the 2,000 shares based on the market price
on the date of issuance of $5.03. The Company has recorded $10,050 of consulting expense as of June 30, 2016 related to this agreement. On December 30, 2015,
the Company entered into an agreement with a consultant to provide services over a nine month period. The Company agreed to issue
the consultant 4,000 shares of common stock. The Company valued the 4,000 shares based on the market price on the agreement date
of $6.50 and is recognizing $26,000 of consulting expense over the term of the agreement. On January 4, 2016, the Company issued
the 4,000 shares of this agreement. The Company recorded $17,271 of consulting expense for the year ended June 30, 2016 and the
remaining $8,279 in the year ended June 30, 2017 related to this agreement. On December 30, 2015,
the Company entered into an agreement, effective on January 1, 2016, with a consultant to provide services over a six month period.
The Company agreed to issue the consultant 9,000 shares of common stock. The Company valued the 9,000 shares based on the market
price on the effective date of the agreement of $6.98 and will amortize the $62,775 over the six month term of the agreement. On
January 4, 2016 and on February 18, 2016, the Company issued 1,500 shares of common stock (or 3,000 in aggregate) related to this
agreement. The Company has recorded $20,925 of consulting expense for the year ended June 30, 2016 related to this agreement. In
February 2016, the Company terminated this agreement. On December 31, 2015,
the Company entered into an agreement, effective on January 1, 2016, with a law firm to provide legal services. The Company agreed
to issue the law firm 6,400 shares of common stock. The Company valued the 6,400 shares based on the market price on the effective
date of the agreement of $6.98 and immediately expensed $44,640. On January 4, 2016, the Company issued the 6,400 shares of common
stock related to this agreement. On January 31, 2016,
the Company entered into an agreement with a consultant to provide services over a five month period in exchange for 36,000 shares
of common stock. On August 23, 2016, the Board of Directors authorized the issuance of 36,000 shares of common stock valued at
$2.60 per share to the consultant. These services were expensed during the year ended June 30, 2016. On June 16, 2016,
the Company agreed to issue a consultant 8,000 shares of common stock for a discretionary bonus agreed to on June 2, 2015. The
Company valued the 8,000 shares based on the market price of the effective date of the issuance of the shares, the date the discretionary
bonus was deemed earned. The value of the shares was $5.03 and the Company recognized $40,200 of consulting expense for the year
ended June 30, 2016 related to this agreement. On October 27, 2016, the Company entered into
an agreement with a third party for professional services over a six month period commencing on October 10, 2016 in exchange for
a monthly fee of $22,500, of which $10,000 a month is in cash and $12,500 per month is in shares of common stock. Additionally,
the Company acknowledges an existing outstanding balance due of $20,500 for September services. The Company has recorded $75,000
of consulting expense related to the shares of common stock for the year ended June 30, 2017 related to this agreement. On March
2, 2017 the Company issued 30,000 shares of common stock as consideration for the $75,000 of consulting expense (a share price
of $2.50). On February 1, 2017, the Company received an
invoice for $30,000 from a third party for six months of consulting services during the period of August 1, 2016 through January
31, 2017. The invoice is payable 50% in cash and 50% in shares of the Company’s common stock. The Company has recorded $30,000
in consulting fees related to this invoice for the year ended June 30, 2017. The Company issued 30,000 shares on July 25, 2017
at a per share price of $0.50 or $15,000 (see Note 13). The shares were valued at fair market value on January 31, 2017 at $2.63
per share and an additional loss on settlement of debt was recorded of $63,750. On May 10, 2017, the Company entered into a
seven month agreement from May 10, 2017 through January 10, 2018, excluding August 2017, with a third party for growth strategy
consulting services whereby the Company would issue and deliver to the third party, 7,500 shares of common stock per month as consideration
for services. Shares will be valued on the 10 th Settlement of Accounts Payable for Shares
of Common Stock On February 13, 2017, the Company entered into
an agreement with a third party whereby the Company would issue and deliver to the third party, in payment of $50,000 of existing
accounts payable, shares of the Company’s common stock. On March 2, 2017, the Company issued 16,667 shares at a per share
price of $3.00 in consideration for the $50,000 in accounts payable. Shares Issued for
Conversion of Convertible Debt Fiscal 2016: On August 14, 2015,
pursuant to a conversion notice, $20,500 of principal and interest was converted at $5.91 into 3,467 shares of common stock (See
Note 6). On August 14, 2015,
pursuant to a conversion notice, $20,802 of principal and interest was converted at $5.91 into 3,518 shares of common stock (See
Note 6). On August 26, 2015,
pursuant to a conversion notice, $26,068 of principal and interest was converted at $4.61 into 5,659 shares of common stock (See
Note 6). On September 1, 2015,
pursuant to a conversion notice, $25,723 of principal and interest was converted at $4.61 into 5,584 shares of common stock (See
Note 6). On September 4, 2015,
pursuant to a conversion notice, $15,648 of principal and interest was converted at $4.61 into 3,397 shares of common stock (See
Note 6). On September 16, 2015,
pursuant to a conversion notice, $15,687 of principal and interest was converted at $4.74 into 3,307 shares of common stock (See
Note 6). On September 18, 2015,
pursuant to a conversion notice, $15,694 of principal and interest was converted at $4.47 into 3,512 shares of common stock (See
Note 6). On September 22, 2015,
pursuant to a conversion notice, $15,638 of principal and interest was converted at $4.29 into 3,645 shares of common stock (See
Note 6). On October 1, 2015,
pursuant to a conversion notice, $26,635 of principal and interest was converted at $3.09 into 8,609 shares of common stock (See
Note 6). On October 7, 2015,
pursuant to a conversion notice, $31,374 of principal and interest was converted at $3.09 into 10,141 shares of common stock (See
Note 6). On October 13, 2015,
pursuant to a conversion notice, $109,004 of principal and interest was converted at $3.09 into 35,234 shares of common stock (See
Note 6). On October 13, 2015,
pursuant to a conversion notice, $104,712 of principal and interest was converted at $3.09 into 33,846 shares of common stock (See
Note 6). On October 15, 2015,
pursuant to a conversion notice, $50,000 of principal and interest was converted at $2.50 into 20,000 shares of common stock (See
Note 6). On November 17, 2015,
pursuant to a conversion notice, $2,099 of principal and interest was converted at $4.96 into 423 shares of common stock (See Note
6). On November 17, 2015,
pursuant to a conversion notice, $35,000 of principal and interest was converted at $2.50 into 35,000 shares of common stock (See
Note 6). On November 23, 2015,
pursuant to a conversion notice, $15,707 of principal and interest was converted at $3.85 into 4,080 shares of common stock (See
Note 6). On November 24, 2015,
pursuant to a conversion notice, $20,947 of principal and interest was converted at $3.85 into 5,441 shares of common stock (See
Note 6). On November 30, 2015,
pursuant to a conversion notice, $49,287 of principal and interest was converted at $3.85 into 12,802 shares of common stock (See
Note 6). On December 4, 2015,
pursuant to a conversion notice, $31,703 of principal and interest was converted at $3.85 into 8,235 shares of common stock (See
Note 6). On December 8, 2015,
pursuant to a conversion notice, $63,213 of principal and interest was converted at $3.99 into 15,853 shares of common stock (See
Note 6). On December 11, 2015,
pursuant to a conversion notice, $50,000 of principal was converted at $6.52 into 7,669 shares of common stock (See Note 6). On December 15, 2015,
pursuant to a conversion notice, $50,000 of principal was converted at $6.78 into 7,375 shares of common stock (See Note 6). On December 16, 2015,
pursuant to a conversion notice, $31,782 of principal and interest was converted at $4.13 into 7,705 shares of common stock (See
Note 6). On December 17, 2015,
pursuant to a conversion notice, $40,000 of principal was converted at $6.25 into 6,400 shares of common stock (See Note 6). On December 21, 2015,
pursuant to a conversion notice, $40,000 of principal was converted at $5.90 into 6,780 shares of common stock (See Note 6). On December 21, 2015,
pursuant to a conversion notice, $51,719 of principal and interest was converted at $3.96 into 13,060 shares of common stock (See
Note 6). On December 23, 2015,
pursuant to a conversion notice, $40,000 of principal was converted at $5.80 into 6,897 shares of common stock (See Note 6). On December 23, 2015,
pursuant to a conversion notice, $31,414 of principal and interest was converted at $3.96 into 7,933 shares of common stock (See
Note 6). On December 28, 2015,
pursuant to a conversion notice, $40,000 of principal was converted at $5.80 into 6,897 shares of common stock (See Note 6). On December 29, 2015,
pursuant to a conversion notice, $15,727 of principal and interest was converted at $3.93 into 3,999 shares of common stock (See
Note 6). On December 30, 2015,
pursuant to a conversion notice, $40,000 of principal was converted at $5.71 into 7,005 shares of common stock (See Note 6). On January 4, 2016,
pursuant to a conversion notice, $20,995 of principal and interest was converted at $3.58 into 5,873 shares of common stock (See
Note 6). On January 4, 2016,
pursuant to a conversion notice, $54,375 of interest was converted at $5.39 into 10,088 shares of common stock (See Note 6). On January 6, 2016,
pursuant to a conversion notice, $40,000 of principal was converted at $5.17 into 7,737 shares of common stock (See Note 6). On January 6, 2016,
pursuant to a conversion notice, $21,004 of principal and interest was converted at $3.53 into 5,944 shares of common stock (See
Note 6). On January 8, 2016,
pursuant to a conversion notice, $40,000 of principal was converted at $5.02 into 7,968 shares of common stock (See Note 6). On January 8, 2016,
pursuant to a conversion notice, $10,506 of principal and interest was converted at $3.45 into 3,044 shares of common stock (See
Note 6). On January 11, 2016,
pursuant to a conversion notice, $10,513 of principal and interest was converted at $3.44 into 3,058 shares of common stock (See
Note 6). On January 12, 2016,
pursuant to a conversion notice, $10,515 of principal and interest was converted at $3.18 into 3,311 shares of common stock (See
Note 6). On January 13, 2016,
pursuant to a conversion notice, $17,650 of principal was converted at $4.66 into 3,788 shares of common stock (See Note 6). On January 13, 2016,
pursuant to a conversion notice, $10,517 of principal and interest was converted at $2.96 into 3,558 shares of common stock (See
Note 6). On January 13, 2016,
pursuant to a conversion notice, $20,820 of principal and interest was converted at $2.64 into 7,886 shares of common stock (See
Note 6). On January 14, 2016,
pursuant to a conversion notice, $82,350 of principal was converted at $4.20 into 19,607 shares of common stock (See Note 6). On January 19, 2016,
pursuant to a conversion notice, $10,423 of principal and interest was converted at $2.49 into 4,188 shares of common stock (See
Note 6). On January 20, 2016,
pursuant to a conversion notice, $5,108 of principal and interest was converted at $2.49 into 2,053 shares of common stock (See
Note 6). On January 21, 2016,
pursuant to a conversion notice, $25,000 of principal was converted at $3.72 into 6,720 shares of common stock (See Note 6). On January 21, 2016,
pursuant to a conversion notice, $12,513 of principal and interest was converted at $2.49 into 5,028 shares of common stock (See
Note 6). On January 25, 2016,
pursuant to a conversion notice, $25,000 of principal was converted at $3.73 into 6,702 shares of common stock (See Note 6). On January 25, 2016,
pursuant to a conversion notice, $13,567 of principal and interest was converted at $2.49 into 5,451 shares of common stock (See
Note 6). On January 25, 2016,
pursuant to a conversion notice, $65,159 of principal and interest was converted at $3.75 into 17,376 shares of common stock (See
Note 6). On January 27, 2016,
pursuant to a conversion notice, $15,661 of principal and interest was converted at $2.49 into 6,293 shares of common stock (See
Note 6). On January 29, 2016,
pursuant to a conversion notice, $25,000 of principal was converted at $3.77 into 6,631 shares of common stock (See Note 6). On February 1, 2016,
pursuant to a conversion notice, $16,722 of principal and interest was converted at $2.49 into 6,719 shares of common stock (See
Note 6). On February 3, 2016,
pursuant to a conversion notice, $20,000 of principal was converted at $3.70 into 5,405 shares of common stock (See Note 6). On February 3, 2016,
pursuant to a conversion notice, $10,456 of principal and interest was converted at $2.35 into 4,447 shares of common stock (See
Note 6). On February 4, 2016,
pursuant to a conversion notice, $25,000 of principal was converted at $3.55 into 7,042 shares of common stock (See Note 6). On February 4, 2016,
pursuant to a conversion notice, $26,145 of principal and interest was converted at $2.35 into 11,120 shares of common stock (See
Note 6). On February 8, 2016,
pursuant to a conversion notice, $15,700 of principal and interest was converted at $2.35 into 6,677 shares of common stock (See
Note 6). On February 9, 2016,
pursuant to a conversion notice, $198,140 of principal was converted at $2.50 into 79,256 shares of common stock (See Note 6). On February 9, 2016,
pursuant to a conversion notice, $25,000 of principal was converted at $3.45 into 7,246 shares of common stock (See Note 6). On February 10, 2016,
pursuant to a conversion notice, $12,042 of principal and interest was converted at $2.16 into 5,578 shares of common stock (See
Note 6). On February 12, 2016,
pursuant to a conversion notice, $40,000 of principal was converted at $3.17 into 12,618 shares of common stock (See Note 6). On February 16, 2016,
pursuant to a conversion notice, $10,276 of principal and interest was converted at $2.10 into 4,885 shares of common stock (See
Note 6). On February 17, 2016,
pursuant to a conversion notice, $10,278 of principal and interest was converted at $1.97 into 5,227 shares of common stock (See
Note 6). On February 22, 2016,
pursuant to a conversion notice, $20,579 of principal and interest was converted at $1.97 into 10,466 shares of common stock (See
Note 6). On February 23, 2016,
pursuant to a conversion notice, $30,000 of principal was converted at $2.96 into 10,135 shares of common stock (See Note 6). On February 25, 2016,
pursuant to a conversion notice, $115,975 of principal and interest was converted at $2.50 into 46,390 shares of common stock (See
Note 6). On February 25, 2016,
pursuant to a conversion notice, $30,000 of principal was converted at $2.50 into 12,000 shares of common stock (See Note 6). On February 26, 2016,
pursuant to a conversion notice, $30,000 of principal was converted at $2.29 into 13,100 shares of common stock (See Note 6). On March 2, 2016,
pursuant to a conversion notice, $25,773 of principal and interest was converted at $1.42 into 18,198 shares of common stock (See
Note 6). On March 4, 2016,
pursuant to a conversion notice, $50,000 of principal was converted at $2.08 into 24,038 shares of common stock (See Note 6). On March 8, 2016,
pursuant to a conversion notice, $143,000 of principal was converted at $2.17 into 65,899 shares of common stock (See Note 6). On March 13, 2016,
pursuant to a conversion notice, $8,274 of principal and interest was converted at $0.50 into 16,430 shares of common stock (See
Note 6). On March 15, 2016,
pursuant to a conversion notice, $126,549 of principal and interest was converted at $1.43 into 88,496 shares of common stock (See
Note 6). On March 18, 2016,
pursuant to a conversion notice, $67,237 of principal and interest was converted at $1.65 into 40,750 shares of common stock (See
Note 6). On March 29, 2016,
pursuant to a conversion notice, $62,926 of principal was converted at $4.80 into 13,110 shares of common stock (See Note 6). On April 1, 2016,
pursuant to a conversion notice, $54,375 of interest was converted at $4.26 into 12,757 shares of common stock (See Note 6). On April 4, 2016,
pursuant to a conversion notice, $75,000 of principal was converted at $4.26 into 17,595 shares of common stock (See Note 6). On April 5, 2016,
pursuant to a conversion notice, $70,000 of principal was converted at $4.26 into 16,422 shares of common stock (See Note 6). On April 7, 2016,
pursuant to a conversion notice, $75,000 of principal was converted at $4.26 into 17,595 shares of common stock (See Note 6). On April 12, 2016,
pursuant to a conversion notice, $75,000 of principal was converted at $4.84 into 15,484 shares of common stock (See Note 6). On April 18, 2016,
pursuant to a conversion notice, $75,000 of principal was converted at $4.86 into 15,422 shares of common stock (See Note 6). On April 19, 2016,
pursuant to a conversion notice, $75,000 of principal was converted at 4.86 into 15,422 shares of common stock (See Note 6). On April 20, 2016,
pursuant to a conversion notice, $29,218 of principal and interest was converted at $3.55 into 8,236 shares of common stock (See
Note 6). On April 21, 2016,
pursuant to a conversion notice, $75,000 of principal was converted at $4.96 into 15,121 shares of common stock (See Note 6). On April 21, 2016,
pursuant to a conversion notice, $15,628 of principal and interest was converted at $3.55 into 4,405 shares of common stock (See
Note 6). On April 22, 2016,
pursuant to a conversion notice, $150,000 of principal was converted at $4.96 into 30,242 shares of common stock (See Note 6). On April 22, 2016,
pursuant to a conversion notice, $48,610 of principal and interest was converted at $3.55 into 13,703 shares of common stock (See
Note 6). On April 26, 2016,
pursuant to a conversion notice, $150,000 of principal was converted at $4.96 into 30,242 shares of common stock (See Note 6). On April 27, 2016,
pursuant to a conversion notice, $634,880 of principal was converted at $4.96 into 128,000 shares of common stock (See Note 6). On April 27, 2016,
pursuant to a conversion notice, $156,477 of principal and interest was converted at $3.66 into 42,782 shares of common stock (See
Note 6). On April 27, 2016,
pursuant to a conversion notice, $26,868 of principal and interest was converted at $3.66 into 7,346 shares of common stock (See
Note 6). On May 2, 2016, pursuant
to a conversion notice, $325,000 of principal was converted at $5.23 into 62,127 shares of common stock (See Note 6). On May 31, 2016, pursuant
to a conversion notice, $5,357 of principal and interest was converted at $3.07 into 1,747 shares of common stock (See Note 6). Fiscal 2017: On August 18, 2016,
pursuant to a conversion notice, $32,500 of principal and $2,885 of interest was converted at $2.06 into 17,156 shares of common
stock. On August 25, 2016,
pursuant to a conversion notice, $54,375 of interest was converted at $2.91 into 18,710 shares of common stock. On September 21, 2016,
pursuant to a conversion notice, $25,000 of principal was converted at $2.73 into 9,151 shares of common stock. On September 28, 2016,
pursuant to a conversion notice, $20,000 of principal was converted at $2.73 into 7,321 shares of common stock. On September 30, 2016,
pursuant to a conversion notice, $17,500 of principal and $1,350 of interest was converted at $1.95 into 9,654 shares of common
stock. On October 4, 2016,
pursuant to a conversion notice, $25,000 of principal was converted at $2.54 into 9,849 shares of common stock. On October 6, 2016,
pursuant to a conversion notice, $1,000 of principal and $79 of interest was converted at $1.77 into 608 shares of common stock. On October 7, 2016,
pursuant to a conversion notice, $25,000 of principal was converted at $2.36 into 10,576 shares of common stock. On October 7, 2016,
pursuant to a conversion notice, $1,000 of principal and $79 of interest was converted at $1.68 into 643 shares of common stock. On October 14, 2016,
pursuant to a conversion notice, $25,000 of principal was converted at $2.36 into 10,576 shares of common stock. On October 19, 2016,
pursuant to a conversion notice, $25,000 of principal was converted at $2.03 into 12,288 shares of common stock. On October 21, 2016,
pursuant to a conversion notice, $50,000 of principal was converted at $1.94 into 25,806 shares of common stock. On November 9, 2016,
pursuant to a conversion notice, $54,375 of interest was converted at $2.07 into 26,227 shares of common stock. On November 21, 2016,
pursuant to a conversion notice, $50,000 of principal was converted at $2.03 into 24,576 shares of common stock. On December 2, 2016,
pursuant to a conversion notice, $25,000 of principal was converted at $1.88 into 13,301 shares of common stock. On December 8, 2016,
pursuant to a conversion notice, $25,000 of principal was converted at $1.30 into 19,257 shares of common stock. On December 8, 2016,
pursuant to a conversion notice, $36,500 of principal and $3,368 of interest was converted at $1.06 into 37,656 shares of common
stock. On December 9, 2016,
pursuant to a conversion notice, $1,000 of principal and $93 of interest was converted at $1.06 into 1,032 shares of common stock. On December 15, 2016,
pursuant to a conversion notice, $35,000 of principal was converted at $1.30 into 26,959 shares of common stock. On December 1</t>
  </si>
  <si>
    <t>Commitments and Contingencies</t>
  </si>
  <si>
    <t>Commitments and Contingencies Disclosure [Abstract]</t>
  </si>
  <si>
    <t>NOTE 9 –
COMMITMENTS AND CONTINGIENCIES Legal Matters From time to time,
the Company may be involved in litigation relating to claims arising out of the Company’s operations in the normal course
of business. As of June 30, 2017, there were no pending or threatened lawsuits that could reasonably be expected to have a material
effect on the results of the Company’s operations. On May 20, 2016, the Company negotiated a settlement
with Typenex Co-Investment, LLC, a Utah limited liability company (“Typenex”) pursuant to which we paid Typenex $612,000
as payment in full of a certain secured convertible promissory note dated June 4, 2015 held by Typenex. The settlement resolves
all pending actions including a private arbitration with Typenex in the State of Utah and a lawsuit in the Third Judicial District
Court of Salt Lake County, Utah pursuant to which Typenex claimed funds were due under the convertible promissory note. We had
filed a counter claim against Typenex in the arbitration that is also resolved by the settlement. The Company recorded a loss on
settlement of $612,000.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has incurred
a penalty from the IRS in the amount of $10,000 per year, or $30,000. The Company recorded the penalties for all three years during
the year ended June 30, 2017. The Company is current on all subsequent filings, and no additional penalties will be accrued.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related party with monthly rent of $3,300 AUD, inclusive
of GST (See Note 10). Future minimum operating
lease commitments consisted of the following at June 30, 2017:
Year Ended June 30, Amount (USD)
2018 $ 30,397
2019 $ 30,397
2020 $ 30,397
2021 $ 25,331 Rent expense for the
years ended June 30, 2017 and 2016 were $28,992 and $24,550,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will produce certain drug substances
and product containing certain enzymes at its facility in Belgium. The Company will use these substances and products for development
purposes, including but not limited to clinical trials. The MSA contemplates payment to Amatsigroup pursuant to a pre-determined
fee schedule based on the completion of certain milestones that depend on our manufacturing requirements and final batch yield.
We anticipate that our payments to Amatsigroup under the MSA will range between $2.5 million and $5.0 million over five years,
with the majority of the expenditures occurring during the first two years of the MSA when the finished drug product is manufactured
and released for clinical trials. The Company has incurred $701,973 of costs to date under the contract. The MSA shall continue
for a term of six years unless extended by mutual agreement in writing. We can terminate the MSA early for any reason upon the
required notice period, however, in such event, the pre-payment paid upon signing the MSA is considered non-refundable.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t>
  </si>
  <si>
    <t>Related Party Transactions</t>
  </si>
  <si>
    <t>Related Party Transactions [Abstract]</t>
  </si>
  <si>
    <t>NOTE 10 –
RELATED PARTY TRANSACTIONS Since its inception,
the Company has conducted transactions with directors and director-related entities. These transactions have included the following: As of June 30, 2017
and June 30, 2016, the Company owed a current and former director a total of $56,802 and $54,767, respectively, for money loaned
to the Company throughout the years. The loan balance owed at June 30, 2017 was not interest bearing (See Note 5). As of June 30, 2017
and June 30, 2016, the Company owed its two current directors a total of $35,204 and $33,943, respectively, related to expenses
paid on behalf of the Company related to corporate startup costs and intellectual property (See Note 4). Effective May 5, 2016,
we entered into an agreement for the lease of our principal executive offices with North Horizon Pty Ltd., of which Mr. Nathanielsz
and his wife are owners and directors. The lease has a five year term and provides for annual rental payments of $39,600 AUD, which
includes $3,600 of goods and service tax for total payments of $198,000 AUD during the term of the lease. As of June 30, 2017,
total payments of $151,800 AUD remain on the lease. Mr. Nathanielsz’s
wife, Sylvia Nathanielsz, is and has been an employee of ours since October 2015. Mrs. Nathanielsz receives an annual salary of
$57,570 and is entitled to customary benefits. According to a February 25, 2016 board resolution,
James Nathanielsz shall be paid $4,481 AUD, on a monthly basis for the purpose of acquiring and maintaining an automobile. For
the year ended June 30, 2017, a total of $40,562 in payments have been made with regards to the board resolution. In connection
with the payments to James’ related to the acquisition and maintenance of this automobile, the Company must also pay a fringe
benefit tax for the value of the benefit provided. As of June 30, 2017, the Company has recorded $13,787 of additional salary expense
related to this tax. As per the unanimous
written consent of the Board of Directors, on August 15, 2016, James Nathanielsz was granted a $250,000 bonus for accomplishments
obtained while operating as the chief executive officer. As of June 30, 2017, a total of $130,000 in payments have been made and
$120,000 is included in accrued expenses. During the year ended
June 30, 2017, the Company expensed $1,715 to a vendor that is owned by relatives of Mr. Nathanielsz. There were no expenses to
this vendor in the year ended June 30, 2016.</t>
  </si>
  <si>
    <t>Concentrations and Risks</t>
  </si>
  <si>
    <t>Risks and Uncertainties [Abstract]</t>
  </si>
  <si>
    <t>NOTE 11 –
CONCENTRATIONS AND RISKS Concentration of
Credit Risk The Company maintains
its cash in banks and financial institutions in Australia. Bank deposits in Australian banks are uninsured. The Company has not
experienced any losses in such accounts through June 30, 2017. Receivable Concentration As of June 30, 2017
and June 30, 2016, the Company’s receivables were 100% related to reimbursements on GST taxes paid. Patent and Patent
Concentration The Company has filed six patent applications
relating to its lead product, PRP. This application has been granted and remains in force in Australia, Japan, Indonesia, Israel,
New Zealand, Singapore and South Africa. In the United States, the application has been allowed by the U.S. Patent and Trademark
Office but has not yet been issued pending the payment of the issue fee. In Brazil, Canada, China, Europe, Malaysia, Mexico and
South Korea, the patent application remains under examination. In 2016 and early 2017 we filed five other
patent applications.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Further patent applications are expected to
be filed to capture and protect additional patentable subject matter based on the Company’s field of technology relating
to pharmaceutical compositions of proenzymes for treating cancer. Foreign Operations As of June 30, 2017
and June 30, 2016, the Company’s operations are based in Australia. On July 22, 2016,
the Company formed a wholly owned subsidiary, Propanc (UK) Limited under the laws of England and Wales for the purpose of submitting
an orphan drug application to the European Medicines Agency as a small and medium-sized enterprise. As of June 30, 2017, there
has been no activity within this entity.</t>
  </si>
  <si>
    <t>Derivative Financial Instruments and Fair Value Measurements</t>
  </si>
  <si>
    <t>Derivative Instruments and Hedging Activities Disclosure [Abstract]</t>
  </si>
  <si>
    <t xml:space="preserve">NOTE 12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June 30, 2017 and 2016 was $0.97 and $4.68. Volatility, expected remaining term and risk free interest
rates used to estimate the fair value of derivative liabilities at June 30, 2017 and 2016, are indicated in the table that follows.
The volatility for the September 30, 2013 initial valuation was based on comparative companies’ methods since the Company’s
stock was very thinly traded and based historical volatility for subsequent revaluations. The expected term is equal to the remaining
term of the warrants and the risk free rate is based upon rates for treasury securities with the same term. Warrants
Initial Valuation
September 30, 2013 June 30, 2016 June 30, 2017
Volatility 53 % 399 % 137 %
Expected remaining term 5 2.25 1.25
Risk-free interest rate 0.4 % 1.01 % 1.24 %
Expected dividend yield None None None Convertible Debt
Initial Valuations June 30, 2016 June 30, 2017
Volatility 216 - 408 % 175 % 66 - 175 %
Expected remaining term 0.83 – 2.00 0.33 .21 - 1.63
Risk-free interest rate 0.5 – 0.7 % 0.45 % 1.03 - 1.24 %
Expected dividend yield None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17:
Quoted Prices Significant
in Active Other Significant
Balance at Markets for Observable Unobservable
June 30, 2017 Identical Assets Inputs Inputs
(Level 1) (Level 2) (Level 3)
Embedded conversion option liabilities $ 877,403 $ — $ — $ 877,403
Fair value of liability for warrant derivative instruments $ 3,769 $ — $ — $ 3,769
Total $ 881,172 $ — $ — $ 881,172 The following tables
summarize the Company’s financial assets and liabilities measured at fair value on a recurring basis as of June 30, 2016:
Quoted Prices Significant
in Active Other Significant
Balance at Markets for Observable Unobservable
June 30, 2016 Identical Assets Inputs Inputs
(Level 1) (Level 2) (Level 3)
Embedded conversion option liabilities $ 994,343 $ — $ — $ 994,343
Fair value of liability for warrant derivative instruments $ 55,839 $ — $ — $ 55,839
Total $ 1,050,182 $ — $ — $ 1,050,182 The following is a
roll forward for the years ended June 30, 2017 and 2016 of the fair value liability of price adjustable derivative instruments:
Fair Value of
Liability for
Derivative
Instruments
Balance at June 30, 2015 $ 1,049,929
Effects of foreign currency exchange rate changes (281,068)
Initial fair value of embedded conversion option derivative liability recorded as debt discount (2,462,355 )
Initial fair value of embedded conversion option derivative liability recorded as change in fair value of ECO 3,410,653
Change in fair value included in statements of operations (666,977 )
Balance at June 30, 2016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 881,172 </t>
  </si>
  <si>
    <t>Subsequent Events</t>
  </si>
  <si>
    <t>Subsequent Events [Abstract]</t>
  </si>
  <si>
    <t>NOTE 13 – SUBSEQUENT EVENTS Conversions On July 5, 2017, pursuant to a conversion notice,
$26,000 of principal and $1,121 of interest was converted at $0.54 into 49,946 shares of common stock. On July 13, 2017, pursuant to a conversion
notice, $42,500 of principal was converted at $0.63 into 67,694 shares of common stock. On July 17, 2017, pursuant to a conversion
notice, $16,000 of principal and $732 of interest was converted at $0.40 into 41,623 shares of common stock. On July 20, 2017, pursuant to a conversion
notice, $28,000 of principal and $1,300 of interest was converted at $0.29 into 101,738 shares of common stock. On July 28, 2017, pursuant to a conversion
notice, $22,500 in principal and $1,593 in interest was converted at $0.26 into 93,365 shares of common stock. On August 2, 2017, pursuant to a conversion
notice, $20,000 of principal was converted at $0.28 into 70,897 shares of common stock. On August 2, 2017, pursuant to a conversion
notice, $25,000 of principal and $1,233 of interest was converted at $0.21 into 124,921 shares of common stock. On August 16, 2017, pursuant to a conversion
notice, $25,000 of principal and $1,311 of interest was converted at $0.23 into 112,441 shares of common stock. On August 17, 2017, pursuant to a conversion
notice, $20,000 of principal was converted at $0.30 into 66,171 shares of common stock. On August 22, 2017, pursuant to a conversion
notice, $20,000 of principal and $1,500 of interest was converted at $0.25 into 84,812 shares of common stock. On August 25, 2017, pursuant to a conversion
notice, $25,000 of principal and $1,361 of interest was converted at $0.23 into 112,654 shares of common stock. On August 29, 2017, pursuant to a conversion
notice, $20,000 of principal was converted at $0.24 into 81,926 shares of common stock. On September 3, 2017, pursuant to a conversion
notice, $20,000 of principal and $1,661 of interest was converted at $0.20 into 106,390 shares of common stock. On September 6, 2017, pursuant to a conversion
notice, $12,500 of principal and $714 of interest was converted at $0.19 into 71,042 shares of common stock. On September 8, 2017, pursuant to a conversion
notice, $20,000 of principal was converted at $0.24 into 83,247 shares of common stock. On September 14, 2017, pursuant to a conversion
notice, $15,000 of principal and $450 of interest was converted at $0.15 into 103,000 shares of common stock. On September 14, 2017, pursuant to a conversion
notice, $20,000 of principal and $1,665 of interest was converted at $0.16 into 138,878 shares of common stock. On September 18, 2017, pursuant to a conversion
notice, $20,000 of principal was converted at $0.19 into 107,527 shares of common stock. On September 25, 2017, pursuant to a conversion
notice, $20,000 of principal and $648.89 of interest was converted at $0.14 into 149,630 shares of common stock. Funding of Notes Receivable On July 5, 2017, the
Company received payment of the March Note Receivable in the amount of $220,500 that offset the March Eagle Back-End Note. Proceeds
from the Note Receivable of $10,500 were paid directly to legal fees resulting in net cash proceeds of $210,000 received by the
Company. As a result, the March Eagle Back-End Note is now convertible at a rate of 60% of the lowest trading bid price of the
Common Stock for the ten prior trading days prior to the date the conversion notice is received (See Note 6). July 24, 2017
Securities Purchase Agreement On July 24, 2017, the Company entered into
Securities Purchase Agreements, with GS Capital Partners, LLC (“GS Capital”), pursuant to which GS Capital purchased
two 8% convertible redeemable junior subordinated promissory notes, each in the principal amount of $160,000. The first note (the
“First Note”) was funded with cash and the second note (the “Back-End Note”) was initially paid for by
an offsetting promissory note issued by GS Capital to the Company (the “Note Receivable”). The terms of the Back-End
Note require cash funding prior to any conversion thereunder. The Note Receivable is due March 24, 2018,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cash funded plus accrued interest under both the First Note and the Back-End Note are convertible into common stock,
par value $0.001 (the “Common Stock”), of the Company at a conversion price equal to 62% of the lowest closing bid
price of the Common Stock for the ten trading days prior to the conversion, subject to adjustment in certain events. The First Note may be prepaid with certain
penalties within 180 days of issuance. The Back-End Note may not be prepaid. However, in the event the First Note is redeemed within
the first six months of issuance, the Back-End Note will be deemed cancelled and of no further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August 9, 2017
Securities Purchase Agreement On August 9, 2017, the Company entered into
a Securities Purchase Agreement (the “Eagle SPA”) dated as of August 8, 2017, with Eagle Equities, LLC (“Eagle
Equities”), pursuant to which Eagle Equities purchased two 8% convertible redeemable junior subordinated promissory notes,
each in the principal amount of $200,000. The first note (the “First Note”) was funded with cash and the second note
(the “Eagle Back-End Note”) was initially paid for by an offsetting promissory note issued by Eagle Equities to the
Company (the “Note Receivable”). The terms of the Eagle Back-End Note require cash funding prior to any conversion
thereunder. The Note Receivable is due August 8, 2018, unless certain conditions are not met, in which case both the Eagle Back-End
Note and the Note Receivable may both be cancelled. Both the First Note and the Eagle Back-End Note have a maturity date one year
from the date of issuance upon which any outstanding principal and interest is due and payable. The amounts cash funded plus accrued
interest under both the First Note and the Eagle Back-End Note are convertible into common stock, par value $0.001 (the “Common
Stock”), of the Company at a conversion price equal to 60% of the lowest closing bid price of the Common Stock for the ten
trading days prior to the conversion, subject to adjustment in certain events.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September 21, 2017 Securities Purchase
Agreement On September 21, 2017, the Company entered
into a Securities Purchase Agreement (the “GS Capital SPA”) with GS Capital Partners, LLC (“GS Capital”),
dated as of September 12, 2017, pursuant to which GS Capital purchased two 8% convertible redeemable junior subordinated promissory
notes, each in the principal amount of $160,000. The first note (the “First Note”) was funded with cash and the second
note (the “GS Capital Back-End Note”) was initially paid for by an offsetting promissory note issued by GS Capital
to the Company (the “Note Receivable”). The terms of the GS Capital Back-End Note require cash funding prior to any
conversion thereunder. The Note Receivable is due September 12, 2018, unless certain conditions are not met, in which case both
the Eagle Back-End Note and the Note Receivable may both be cancelled. Both the First Note and the Eagle Back-End Note have a maturity
date one year from the date of issuance upon which any outstanding principal and interest is due and payable. The amounts cash
funded plus accrued interest under both the First Note and the Eagle Back-End Note are convertible into common stock, par value
$0.001 (the “Common Stock”), of the Company at a conversion price equal to 62% of the lowest closing bid price of the
Common Stock for the ten trading days prior to the conversion, subject to adjustment in certain events. The First Note may be prepaid with certain
penalties within 180 days of issuance. The Back-End Note may not be prepaid. However, in the event the First Note is redeemed within
the first six months of issuance, the Back-End Note will be deemed cancelled and of no further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Payment of Accrued Bonus Award On August 9, 2017, the Company made a $50,000 payment to James Nathanielsz
related to the cash bonus that was approved on August 15, 2016 (see Note 10). Issuance of Shares On July 25, 2017,
the Company issued 30,000 shares related to an invoice from a third party dated February 1, 2017 (see Note 8). On July 25, 2017,
the Company issued 100,000 shares related to an amendment to the May 5, 2015 agreement with a third party (see Note 8). Consulting Agreement On August 10, 2017, the Company entered into
an agreement, retroactive to May 16, 2017, with Regal Consulting LLC (the “Consultant”), pursuant to which the Consultant
agreed to provide certain consulting and business advisory services in exchange for a $310,000 junior subordinated convertible
note. The note shall accrue interest at a rate of 10% per annum and is convertible into common stock at the lesser of $1.50 or
65% of the three lowest trades in the ten trading days prior to the conversion. The note is fully earned upon signing the agreement
and matures on August 10, 2019. The Company had accrued $155,000 related to this expense at June 30, 2017. Upon an event of default,
principal and accrued interest become immediately due and payable under the Consulting Note. Additionally, upon an event of default
the note would accrue interest at a default interest rate of 18% per annum or the highest rate of interest permitted by law. The
agreement has a three-month term and will expire on August 16, 2017 (See Note 8). An aggregate total of $578,212 of this note was
bifurcated with the embedded conversion option recorded as a derivative liability at fair value. Amendment to Employment Agreement On September 25, 2017, the Company and its
Chief Executive Officer, Mr. James Nathanielsz, entered into an amendment to the employment agreement between the parties dated
as of February 25, 2015 (the “Employment Agreement”). The amendment provides that the annual leave section of the
Employment Agreement be changed to permit any unused annual leave to roll over from year-to-year and that Mr. Nathanielsz would
be entitled to receive any accrued but unpaid annual leave in the event of the termination of his employment, pursuant to the
terms of the Employment Agreement. The Employment Agreement also acknowledges that Mr. Nathanielsz has accrued $121,884 of unused
annual leave since he joined the Company in 2007. The amendment also clarifies certain activities that Mr. Nathanielsz is prohibited
from engaging in while employed at the Company in order to prevent competitive harm.</t>
  </si>
  <si>
    <t>Nature of Operations and Summary of Significant Accounting and Reporting Policies (Policies)</t>
  </si>
  <si>
    <t>Nature of Operations</t>
  </si>
  <si>
    <t>Nature of Operations Propanc Biopharma,
Inc. (the “Company,” “we,” “us,”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Europe, Malaysia, Mexico, Republic of Kore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On April 20, 2017, the Company effected a
one-for-two hundred and fifty (1:250) reverse stock split whereby the Company (i) decreased the number of authorized shares of
common stock, par value $0.001 per share (the “Common Stock”) to 100,000,000 (ii) decreased the number of authorized
shares of preferred stock to 1,500,005 and (iii) decreased, by a ratio of one-for-two hundred and fifty (1:250) the number of
retroactively issued and outstanding shares of Common Stock. Proportional adjustments for the reverse stock split were made to
the Company’s outstanding stock options, warrants and equity incentive plans, including all share and per-share data, for
all amounts and periods presented in the consolidated financial statements.</t>
  </si>
  <si>
    <t>Principles of Consolidation</t>
  </si>
  <si>
    <t>Principles of Consolidation The consolidated
financial statements include the accounts of Propanc Biopharma, Inc. and its wholly-owned subsidiary, Propanc PTY LT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 xml:space="preserve">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June 30, 2017 and June 30, 2016, the
exchange rates used to translate amounts in Australian dollars into USD for the purposes of preparing the consolidated financial
statements were as follows:
June 30, 2017 June 30, 2016
Exchange rate on balance sheet dates
USD : AUD exchange rate 0.7676 0.7401
Average exchange rate for the period
USD : AUD exchange rate 0.7544 0.7282 Changes in Accumulated
Other Comprehensive Income (Loss) by Component during the years ended June 30, 2016 and 2017 were as follows:
Foreign Currency Items:
Beginning balance, June 30, 2015 $ 100,968
Foreign currency translation gain 30,296
Balance, June 30, 2016 131,264
Foreign currency translation loss (273,013)
Ending balance, June 30, 2017 $ (141,749) </t>
  </si>
  <si>
    <t>Fair Value of Financial Instruments and Fair Value Measurements</t>
  </si>
  <si>
    <t>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2 - Derivative Financial Instruments.</t>
  </si>
  <si>
    <t>Cash and Cash Equivalents</t>
  </si>
  <si>
    <t>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June 30, 2017 or June 30, 2016.</t>
  </si>
  <si>
    <t>Receivables</t>
  </si>
  <si>
    <t xml:space="preserve">Receivables 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Machinery and equipment - 5 years
Furniture - 7 years</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as long as we are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Employee Benefit/Liability</t>
  </si>
  <si>
    <t>Employee Benefit/Liability 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17
and June 30, 2016, the Company was owed $8,111 and $29,355,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During the fiscal
years ended June 30, 2017 and 2016, the Company applied for and received from the Australian Taxation Office a research and development
tax credit in the amount of $305,673 and $72,538 respectively, which is reflected as an income tax benefit in the accompanying
consolidated statements of operations and comprehensive income (loss).</t>
  </si>
  <si>
    <t>Stock Based Compensation</t>
  </si>
  <si>
    <t>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In accordance with
SEC Staff Accounting Bulletin No. 104, Revenue Recognition</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June 30, 2017 and 2016, there were 149,517 and 150,279
warrants outstanding, 572,000 and 572,000 stock options and thirteen and six convertible notes payable that are convertible into
4,388,155 and 1,799,508 common shares, respectively which are considered dilutive securities which were excluded from the computation
since the effect is anti-dilutive.</t>
  </si>
  <si>
    <t>Recently Adopted Accounting Pronouncements</t>
  </si>
  <si>
    <t>Recently Adopted
Accounting Pronouncements Certain FASB Accounting
Standard Updates (“ASU”) which are not effective until after June 30, 2017 are not expected to have a significant effect
on the Company’s consolidated financial position or results of operations. The Company is evaluating or has implemented the
following at June 30,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 In November 2015, the FASB issued ASU No. 2015-17,
“ Balance Sheet Classification of Deferred Taxes In August 2014, the FASB issued ASU 2014-15,
“ Presentation of Financial Statements – Going Concern</t>
  </si>
  <si>
    <t>Nature of Operations and Summary of Significant Accounting and Reporting Policies (Tables)</t>
  </si>
  <si>
    <t>Schedule of Translation Exchange Rates</t>
  </si>
  <si>
    <t xml:space="preserve">As of June 30, 2017 and June 30, 2016, the
exchange rates used to translate amounts in Australian dollars into USD for the purposes of preparing the consolidated financial
statements were as follows:
June 30, 2017 June 30, 2016
Exchange rate on balance sheet dates
USD : AUD exchange rate 0.7676 0.7401
Average exchange rate for the period
USD : AUD exchange rate 0.7544 0.7282 </t>
  </si>
  <si>
    <t>Schedule of Accumulated Other Comprehensive Income (Loss)</t>
  </si>
  <si>
    <t xml:space="preserve">Changes in Accumulated
Other Comprehensive Income (Loss) by Component during the years ended June 30, 2016 and 2017 were as follows:
Foreign Currency Items:
Beginning balance, June 30, 2015 $ 100,968
Foreign currency translation gain 30,296
Balance, June 30, 2016 131,264
Foreign currency translation loss (273,013)
Ending balance, June 30, 2017 $ (141,749) </t>
  </si>
  <si>
    <t>Property and Equipment (Tables)</t>
  </si>
  <si>
    <t>Schedule of Property and Equipment</t>
  </si>
  <si>
    <t xml:space="preserve">Property and equipment
consist of the following as of June 30,
2017 2016
Office equipment at cost $ 26,189 $ 25,251
Less: Accumulated depreciation (15,399 ) (12,724 )
Total property, plant, and equipment $ 10,790 $ 12,527 </t>
  </si>
  <si>
    <t>Convertible Notes (Tables)</t>
  </si>
  <si>
    <t>Schedule of Convertible Notes</t>
  </si>
  <si>
    <t xml:space="preserve">Convertible notes at June 30, 2017 and 2016 were as follows:
June 30, 2017 June 30, 2016
Convertible notes and debenture $ 2,863,271 $ 1,721,694
Unamortized discounts (445,594 ) (768,931 )
Accrued interest 86,334 116,805
Premium, net 975,834 132,955
Convertible notes, net $ 3,479,845 $ 1,202,523 </t>
  </si>
  <si>
    <t>Income Taxes (Tables)</t>
  </si>
  <si>
    <t>Schedule of Components of Income Tax Expense (Benefits)</t>
  </si>
  <si>
    <t>The components for
the provision for income taxes are as follows:
Year Ended
June 30, June 30,
2017 2016
Current Taxes $ (305,673 ) $ (72,538 )
Deferred Taxes - -
Income Taxes Expense (Benefit) $ (305,673 ) $ (72,538 )</t>
  </si>
  <si>
    <t>Schedule of Difference Between Income Taxes and Provision For Income Taxes</t>
  </si>
  <si>
    <t>The items accounting
for the difference between income taxes at the Australia statutory rate and the provision for income taxes are as follows:
Year Ended
June 30, June 30,
2017 2016
Amount Impact on Rate Amount Impact on Rate
Income Tax Expense (Benefit) at Australia Statutory Rate $ (1,830,192 ) (22.39 )% $ (2,190,750 ) (23.10 )%
Expenses Paid by Parent on Behalf of Foreign Subsidiary 922,125 11.28 % 1,113,419 11.74 %
R&amp;D Refundable Tax Credit (305,673 ) (3.74 )% (72,538 ) (0.76 )%
Reduction of NOL Carryforward Due to R&amp;D Tax Credit 305,673 3.74 % 72,538 0.76 %
Change in Deferred Tax Valuation Allowance 881,596 10.79 % 900,761 9.50 %
Foreign Exchange Rate Changes (279,202 ) (3.42 )% 104,032 1.10 %
Total Income Tax Expense (Benefit) $ (305,673 ) (3.74 )% $ (72,538 ) (0.76 )%</t>
  </si>
  <si>
    <t>Schedule of Deferred Income Taxes</t>
  </si>
  <si>
    <t xml:space="preserve">Significant components
of the Company's net deferred income taxes are as follows:
June 30, June 30,
2017 2016
Current Deferred Tax Assets
Warrant Derivative Liability $ 8,460 $ 23,818
Provision for Annual Leave 36,190 27,966
Superannuation 99 -
Total Current Deferred Tax Assets $ 44,749 $ 51,784
Current Deferred Tax Liabilities
Prepaid Investor Services $ 16,966 $ 6,198
Total Current Deferred Tax Liabilities $ 16,966 $ 6,198
Non-Current Deferred Tax Assets
Prepaid Investor Services $ 426,664 $ 378,409
Capital Raising Costs 23,325 22,489
Legal Costs 23,648 22,801
Intellectual Property 11,643 11,226
Patent Costs 128,950 91,408
Formation Expense 6,881 6,881
Net Operating Loss Carryover 4,215,141 4,155,936
Foreign Exchange Loss (OCI) (39,379 ) (39,379 )
Total Non-Current Deferred Tax Assets 4,796,873 4,649,771
Deferred Tax Valuation Allowance (4,858,588 ) (4,707,753 )
Total Non-Current Deferred Tax Assets (61,715 ) (57,982 )
Total Deferred Tax Assets (Net) $ - $ - </t>
  </si>
  <si>
    <t>Stockholders' Deficit (Tables)</t>
  </si>
  <si>
    <t>Schedule of Stock Option Activity</t>
  </si>
  <si>
    <t xml:space="preserve">A summary of the Company’s
option activity during the years ended June 30, 2017 and 2016 are presented below:
Weighted
Number of Average
Shares Price Per Share
Outstanding at June 30, 2015 - -
Issued 572,000 7.50
Exercised - -
Expired - -
Outstanding at June 30, 2016 572,000 $ 7.50
Issued - -
Exercised - -
Forfeited - -
Expired - -
Outstanding at June 30, 2017 572,000 $ 7.50
Exercisable at June 30, 2017 381,333 $ 7.50
Outstanding and Exercisable:
Weighted average remaining contractual term 3.79
Aggregate intrinsic value $ - </t>
  </si>
  <si>
    <t>Schedule of Warrant Activity</t>
  </si>
  <si>
    <t xml:space="preserve">The following table
summarizes warrant activity for the years ended June 30, 2017 and 2016:
Weighted
Number of Average
Shares Price Per Share
Outstanding at June 30, 2015 29,517 12.50
Issued 120,762 132.50
Exercised - -
Expired - -
Outstanding at June 30, 2016 150,279 $ 107.50
Issued 1,064,000 7.99
Exercised (154,762) 3.00
Forfeited (1,010,000) 7.50
Expired - -
Outstanding at June 30, 2017 149,517 $ 11.28
Exercisable at June 30, 2017 149,517 $ 11.28
Outstanding and Exercisable:
Weighted average remaining contractual term 1.79
Aggregate intrinsic value $ - </t>
  </si>
  <si>
    <t>Commitments and Contingencies (Tables)</t>
  </si>
  <si>
    <t>Schedule of Future Minimum Rental Payments for Operating Leases</t>
  </si>
  <si>
    <t xml:space="preserve">Future minimum operating
lease commitments consisted of the following at June 30, 2017:
Year Ended June 30, Amount (USD)
2018 $ 30,397
2019 $ 30,397
2020 $ 30,397
2021 $ 25,331 </t>
  </si>
  <si>
    <t>Derivative Financial Instruments and Fair Value Measurements (Tables)</t>
  </si>
  <si>
    <t>Schedule of Fair Value, Assets and Liabilities Measured On Recurring Basis</t>
  </si>
  <si>
    <t xml:space="preserve">The following tables
summarize the Company’s financial assets and liabilities measured at fair value on a recurring basis as of June 30, 2017:
Quoted Prices Significant
in Active Other Significant
Balance at Markets for Observable Unobservable
June 30, 2017 Identical Assets Inputs Inputs
(Level 1) (Level 2) (Level 3)
Embedded conversion option liabilities $ 877,403 $ — $ — $ 877,403
Fair value of liability for warrant derivative instruments $ 3,769 $ — $ — $ 3,769
Total $ 881,172 $ — $ — $ 881,172 The following tables
summarize the Company’s financial assets and liabilities measured at fair value on a recurring basis as of June 30, 2016:
Quoted Prices Significant
in Active Other Significant
Balance at Markets for Observable Unobservable
June 30, 2016 Identical Assets Inputs Inputs
(Level 1) (Level 2) (Level 3)
Embedded conversion option liabilities $ 994,343 $ — $ — $ 994,343
Fair value of liability for warrant derivative instruments $ 55,839 $ — $ — $ 55,839
Total $ 1,050,182 $ — $ — $ 1,050,182 </t>
  </si>
  <si>
    <t>Schedule of Derivative Liabilities at Fair Value</t>
  </si>
  <si>
    <t xml:space="preserve">The following is a
roll forward for the years ended June 30, 2017 and 2016 of the fair value liability of price adjustable derivative instruments:
Fair Value of
Liability for
Derivative
Instruments
Balance at June 30, 2015 $ 1,049,929
Effects of foreign currency exchange rate changes (281,068)
Initial fair value of embedded conversion option derivative liability recorded as debt discount (2,462,355 )
Initial fair value of embedded conversion option derivative liability recorded as change in fair value of ECO 3,410,653
Change in fair value included in statements of operations (666,977 )
Balance at June 30, 2016 1,050,182
Effects of foreign currency exchange rate changes 1,143
Initial fair value of embedded conversion option derivative liability recorded as debt discount 650,000
Initial fair value of embedded conversion option derivative liability recorded as change in fair value of embedded conversion option 214,758
Change in fair value included in statements of operations (1,034,911 )
Balance at June 30, 2017 $ 881,172 </t>
  </si>
  <si>
    <t>Warrant [Member] | Convertible Debt [Member]</t>
  </si>
  <si>
    <t>Fair Value Measurements, Recurring and Nonrecurring, Valuation Techniques</t>
  </si>
  <si>
    <t xml:space="preserve">Warrants
Initial Valuation
September 30, 2013 June 30, 2016 June 30, 2017
Volatility 53 % 399 % 137 %
Expected remaining term 5 2.25 1.25
Risk-free interest rate 0.4 % 1.01 % 1.24 %
Expected dividend yield None None None Convertible Debt
Initial Valuations June 30, 2016 June 30, 2017
Volatility 216 - 408 % 175 % 66 - 175 %
Expected remaining term 0.83 – 2.00 0.33 .21 - 1.63
Risk-free interest rate 0.5 – 0.7 % 0.45 % 1.03 - 1.24 %
Expected dividend yield None None None </t>
  </si>
  <si>
    <t>Nature of Operations and Summary of Significant Accounting and Reporting Policies (Details Narrative) - USD ($)</t>
  </si>
  <si>
    <t>Apr. 20, 2017</t>
  </si>
  <si>
    <t>Accumulated Other Comprehensive Income (Loss) [Line Items]</t>
  </si>
  <si>
    <t>Reverse stock split</t>
  </si>
  <si>
    <t xml:space="preserve">one-for-two hundred and fifty (1:250) reverse stock split </t>
  </si>
  <si>
    <t>Cash equivalents</t>
  </si>
  <si>
    <t>Value added tax receivable</t>
  </si>
  <si>
    <t>Research and development expense</t>
  </si>
  <si>
    <t>Employee Stock Option [Member]</t>
  </si>
  <si>
    <t>Antidilutive securities excluded from computation of earnings per share, amount</t>
  </si>
  <si>
    <t>Warrant [Member]</t>
  </si>
  <si>
    <t>Australian Taxation Office [Member]</t>
  </si>
  <si>
    <t>Machinery and Equipment [Member]</t>
  </si>
  <si>
    <t>Estimated useful lives of property and equipment</t>
  </si>
  <si>
    <t>P5Y</t>
  </si>
  <si>
    <t>Furniture [Member]</t>
  </si>
  <si>
    <t>P7Y</t>
  </si>
  <si>
    <t>April Letter Agreement [Member]</t>
  </si>
  <si>
    <t>one-for-two hundred and fifty (1:250)</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Accumulated Other Comprehensive Income (Loss) (Details) - USD ($)</t>
  </si>
  <si>
    <t>Beginning balance</t>
  </si>
  <si>
    <t>Foreign currency translation gain loss</t>
  </si>
  <si>
    <t>Ending balance</t>
  </si>
  <si>
    <t>Going Concern (Details Narrative) - USD ($)</t>
  </si>
  <si>
    <t>Jun. 30, 2015</t>
  </si>
  <si>
    <t>Net cash used in operating activities</t>
  </si>
  <si>
    <t>Working capital deficit</t>
  </si>
  <si>
    <t>Stockholders' deficit</t>
  </si>
  <si>
    <t>Property and Equipment (Details Narrative) - USD ($)</t>
  </si>
  <si>
    <t>Depreciation expenses</t>
  </si>
  <si>
    <t>Property and Equipment - Property and Equipment (Details) - USD ($)</t>
  </si>
  <si>
    <t>Office equipment at cost</t>
  </si>
  <si>
    <t>Less: Accumulated depreciation</t>
  </si>
  <si>
    <t>Total property, plant, and equipment</t>
  </si>
  <si>
    <t>Due to Directors - Related Parties (Details Narrative) - USD ($)</t>
  </si>
  <si>
    <t>Loans and Notes Payable (Details Narrative)</t>
  </si>
  <si>
    <t>Jun. 30, 2015USD ($)</t>
  </si>
  <si>
    <t>Jun. 30, 2017USD ($)</t>
  </si>
  <si>
    <t>Jun. 30, 2017AUD</t>
  </si>
  <si>
    <t>Jun. 30, 2016USD ($)</t>
  </si>
  <si>
    <t>Long-term debt, gross</t>
  </si>
  <si>
    <t>Repayment of related party debt</t>
  </si>
  <si>
    <t>Foreign currency transaction gain loss</t>
  </si>
  <si>
    <t>Unrelated Parties [Member]</t>
  </si>
  <si>
    <t>Notes payable</t>
  </si>
  <si>
    <t>Other Unrelated Parties [Member]</t>
  </si>
  <si>
    <t>Other Unrelated Parties [Member] | Two Notes Payable [Member]</t>
  </si>
  <si>
    <t>Interest on loan</t>
  </si>
  <si>
    <t>10.00%</t>
  </si>
  <si>
    <t>AUD [Member] | Other Unrelated Parties [Member]</t>
  </si>
  <si>
    <t>Directors and Officer [Member]</t>
  </si>
  <si>
    <t>Directors and Officer [Member] | AUD [Member]</t>
  </si>
  <si>
    <t>Repayment of related party debt | AUD</t>
  </si>
  <si>
    <t>Convertible Notes (Details Narrative) - USD ($)</t>
  </si>
  <si>
    <t>Jun. 03, 2017</t>
  </si>
  <si>
    <t>May 26, 2017</t>
  </si>
  <si>
    <t>May 04, 2017</t>
  </si>
  <si>
    <t>Apr. 11, 2017</t>
  </si>
  <si>
    <t>Apr. 07, 2017</t>
  </si>
  <si>
    <t>Mar. 17, 2017</t>
  </si>
  <si>
    <t>Mar. 02, 2017</t>
  </si>
  <si>
    <t>Jan. 27, 2017</t>
  </si>
  <si>
    <t>Dec. 21, 2016</t>
  </si>
  <si>
    <t>Dec. 12, 2016</t>
  </si>
  <si>
    <t>Dec. 02, 2016</t>
  </si>
  <si>
    <t>Nov. 18, 2016</t>
  </si>
  <si>
    <t>Oct. 31, 2016</t>
  </si>
  <si>
    <t>Sep. 13, 2016</t>
  </si>
  <si>
    <t>Aug. 18, 2016</t>
  </si>
  <si>
    <t>Dec. 10, 2015</t>
  </si>
  <si>
    <t>Dec. 09, 2015</t>
  </si>
  <si>
    <t>Oct. 28, 2015</t>
  </si>
  <si>
    <t>Jul. 15, 2015</t>
  </si>
  <si>
    <t>Jul. 13, 2015</t>
  </si>
  <si>
    <t>Jun. 04, 2015</t>
  </si>
  <si>
    <t>Jun. 02, 2015</t>
  </si>
  <si>
    <t>Apr. 27, 2015</t>
  </si>
  <si>
    <t>Apr. 24, 2015</t>
  </si>
  <si>
    <t>Apr. 20, 2015</t>
  </si>
  <si>
    <t>Mar. 20, 2015</t>
  </si>
  <si>
    <t>Mar. 12, 2015</t>
  </si>
  <si>
    <t>Feb. 17, 2015</t>
  </si>
  <si>
    <t>Feb. 15, 2015</t>
  </si>
  <si>
    <t>Feb. 10, 2015</t>
  </si>
  <si>
    <t>Aug. 06, 2014</t>
  </si>
  <si>
    <t>Feb. 16, 2017</t>
  </si>
  <si>
    <t>Aug. 03, 2016</t>
  </si>
  <si>
    <t>Jul. 08, 2016</t>
  </si>
  <si>
    <t>Nov. 23, 2015</t>
  </si>
  <si>
    <t>Oct. 15, 2015</t>
  </si>
  <si>
    <t>Oct. 14, 2015</t>
  </si>
  <si>
    <t>Sep. 24, 2015</t>
  </si>
  <si>
    <t>Jul. 14, 2015</t>
  </si>
  <si>
    <t>May 19, 2015</t>
  </si>
  <si>
    <t>Convertible debt principal amount</t>
  </si>
  <si>
    <t>Repayment of convertible debt</t>
  </si>
  <si>
    <t>Debt premium amount</t>
  </si>
  <si>
    <t>Legal fees</t>
  </si>
  <si>
    <t>Net cash proceeds of convertible debt</t>
  </si>
  <si>
    <t>Conversion of stock, amount converted</t>
  </si>
  <si>
    <t>Long-term debt</t>
  </si>
  <si>
    <t>Withdrew a principal amount</t>
  </si>
  <si>
    <t>Embedded derivative, fair value of embedded derivative liability</t>
  </si>
  <si>
    <t>Common stock, shares reserved for future issuance</t>
  </si>
  <si>
    <t>Debt instrument, unamortized discount</t>
  </si>
  <si>
    <t>Amortization of debt issuance costs and discounts</t>
  </si>
  <si>
    <t>Five Month Warrant [Member]</t>
  </si>
  <si>
    <t>Number of common stock issued</t>
  </si>
  <si>
    <t>New Warrant [Member]</t>
  </si>
  <si>
    <t>Warrants to purchase of common stock, shares</t>
  </si>
  <si>
    <t>Warrant exercise price, per share</t>
  </si>
  <si>
    <t>Convertible Debt [Member]</t>
  </si>
  <si>
    <t>Conversion price, per share</t>
  </si>
  <si>
    <t>Weighted average discount rate, percent</t>
  </si>
  <si>
    <t>22.50%</t>
  </si>
  <si>
    <t>Common stock beneficially ownership, percent</t>
  </si>
  <si>
    <t>Debt maturity date</t>
  </si>
  <si>
    <t>Sep. 30,
		2017</t>
  </si>
  <si>
    <t>Debt conversion of converted amount</t>
  </si>
  <si>
    <t>2016 Warrant [Member]</t>
  </si>
  <si>
    <t>Number of common stock issued, shares</t>
  </si>
  <si>
    <t>2016 Warrant [Member] | Five Month Warrant [Member]</t>
  </si>
  <si>
    <t>2016 Warrant [Member] | New Warrant [Member]</t>
  </si>
  <si>
    <t>Warrants to purchase of common stock</t>
  </si>
  <si>
    <t>2016 Warrant [Member] | Minimum [Member]</t>
  </si>
  <si>
    <t>Percentage of outstanding shares of common stock</t>
  </si>
  <si>
    <t>4.99%</t>
  </si>
  <si>
    <t>2016 Warrant [Member] | Maximum [Member]</t>
  </si>
  <si>
    <t>9.99%</t>
  </si>
  <si>
    <t>Three Back-End Notes [Member]</t>
  </si>
  <si>
    <t>Back-End Notes [Member]</t>
  </si>
  <si>
    <t>Six Back-End Notes [Member]</t>
  </si>
  <si>
    <t>Debenture [Member]</t>
  </si>
  <si>
    <t>Oct. 28,
		2016</t>
  </si>
  <si>
    <t>Debt instrument, default, interest rate</t>
  </si>
  <si>
    <t>18.00%</t>
  </si>
  <si>
    <t>Debt original issue discount, rate</t>
  </si>
  <si>
    <t>Debenture accrued interest rate per annum</t>
  </si>
  <si>
    <t>5.00%</t>
  </si>
  <si>
    <t>Debt conversion of convertible amount</t>
  </si>
  <si>
    <t>20.00%</t>
  </si>
  <si>
    <t>30.00%</t>
  </si>
  <si>
    <t>Debenture outstanding, percent</t>
  </si>
  <si>
    <t>125.00%</t>
  </si>
  <si>
    <t>Debenture [Member] | Payment Guarantee [Member]</t>
  </si>
  <si>
    <t>Note Holder [Member]</t>
  </si>
  <si>
    <t>Debt original issue of discount</t>
  </si>
  <si>
    <t>Initial payment of debt</t>
  </si>
  <si>
    <t>Securities Purchase Agreement [Member]</t>
  </si>
  <si>
    <t>Amortized to interest expense</t>
  </si>
  <si>
    <t>Securities Purchase Agreement [Member] | Nine Back-End Notes [Member]</t>
  </si>
  <si>
    <t>Delafield Financing Agreements [Member]</t>
  </si>
  <si>
    <t>Purchaser for investment amount</t>
  </si>
  <si>
    <t>Warrant term</t>
  </si>
  <si>
    <t>4 years</t>
  </si>
  <si>
    <t>Attorneys' fees</t>
  </si>
  <si>
    <t>Securities Purchase Agreement And Debenture [Member]</t>
  </si>
  <si>
    <t>August Letter Agreement [Member]</t>
  </si>
  <si>
    <t>August Letter Agreement [Member] | Five Month Warrant [Member]</t>
  </si>
  <si>
    <t>200.00%</t>
  </si>
  <si>
    <t>July and August Letter Agreements [Member]</t>
  </si>
  <si>
    <t>Debt maturity date, description</t>
  </si>
  <si>
    <t>Pursuant to the August Letter Agreement, the Maturity Date of the Debenture was extended until February 28, 2017 and will not accrue interest from October 28, 2016 through the Maturity Date (provided that all accrued but unpaid interest prior to October 28, 2016 (the original maturity date) will be due and payable pursuant to the terms of the Debenture). The note was further extended to September 30, 2017 as discussed below.</t>
  </si>
  <si>
    <t>Additional expense, warrants, incremental increase in value</t>
  </si>
  <si>
    <t>July and August Letter Agreements [Member] | 2015 Warrant [Member]</t>
  </si>
  <si>
    <t>July Letter Agreement [Member]</t>
  </si>
  <si>
    <t>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the Purchaser may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ill be extended until December 31, 2016 (or such earlier date as the parties mutually agree) and the interest payment that would have been due on the October 1, 2016 will become due on December 31, 2016, unless the Purchaser demands earlier payment.  The note was further extended to September 30, 2017 as discussed below.</t>
  </si>
  <si>
    <t>July Letter Agreement [Member] | 2015 Warrant [Member]</t>
  </si>
  <si>
    <t>July Letter Agreement [Member] | 2015 Warrant [Member] | Minimum [Member]</t>
  </si>
  <si>
    <t>July Letter Agreement [Member] | 2015 Warrant [Member] | Maximum [Member]</t>
  </si>
  <si>
    <t>August Letter Agreements [Member] | 2016 Warrant [Member]</t>
  </si>
  <si>
    <t>August Letter Agreements [Member] | 2016 Warrant [Member] | Five Month Warrant [Member]</t>
  </si>
  <si>
    <t>August Letter Agreements [Member] | 2016 Warrant [Member] | Two Year Warrant [Member]</t>
  </si>
  <si>
    <t>August Letter Agreements [Member] | 2016 Warrant [Member] | Minimum [Member] | Five Month Warrant [Member]</t>
  </si>
  <si>
    <t>August Letter Agreements [Member] | 2016 Warrant [Member] | Maximum [Member] | Five Month Warrant [Member]</t>
  </si>
  <si>
    <t>Additional Issuance Agreement [Member]</t>
  </si>
  <si>
    <t>Additional Issuance Debenture [Member]</t>
  </si>
  <si>
    <t>Sep. 13,
		2017</t>
  </si>
  <si>
    <t>Convertible notes payable</t>
  </si>
  <si>
    <t>Remaining outstanding, amount</t>
  </si>
  <si>
    <t>Additional Issuance Debenture [Member] | 2016 Warrant [Member]</t>
  </si>
  <si>
    <t>December Letter Agreement [Member]</t>
  </si>
  <si>
    <t>Number of restricted shares, issued</t>
  </si>
  <si>
    <t>December Letter Agreement [Member] | Five Month Warrant [Member]</t>
  </si>
  <si>
    <t>Debt instrument, term</t>
  </si>
  <si>
    <t>2 years</t>
  </si>
  <si>
    <t>Debt instrument, interest rate, stated percentage</t>
  </si>
  <si>
    <t>8.00%</t>
  </si>
  <si>
    <t>Dec. 2,
		2018</t>
  </si>
  <si>
    <t>Number of restricted value, issued</t>
  </si>
  <si>
    <t>Debt instrument, payment terms</t>
  </si>
  <si>
    <t>The Delafield Note may be prepaid at any time at 135% of the principal amount plus any accrued interest.</t>
  </si>
  <si>
    <t>Additionally debt instrument unamortized premium</t>
  </si>
  <si>
    <t>December Letter Agreement [Member] | Minimum [Member] | Five Month Warrant [Member]</t>
  </si>
  <si>
    <t>December Letter Agreement [Member] | Maximum [Member] | Five Month Warrant [Member]</t>
  </si>
  <si>
    <t>March Letter Agreement [Member]</t>
  </si>
  <si>
    <t>March Letter Agreement [Member] | Minimum [Member]</t>
  </si>
  <si>
    <t>reverse stock split at a ratio of 1-for-250</t>
  </si>
  <si>
    <t>December and Letter Agreement [Member]</t>
  </si>
  <si>
    <t>October 31, 2016 Securities Purchase Agreement [Member] | Eagle Equities, LLC [Member]</t>
  </si>
  <si>
    <t>Common stock trading volume, percent</t>
  </si>
  <si>
    <t>60.00%</t>
  </si>
  <si>
    <t>24.00%</t>
  </si>
  <si>
    <t>Payment of notes receivable</t>
  </si>
  <si>
    <t>Net Proceeds From Notes Issued</t>
  </si>
  <si>
    <t>December 12, 2016 Securities Purchase Agreement [Member] | Eagle Equities, LLC [Member]</t>
  </si>
  <si>
    <t>Dec. 12,
		2017</t>
  </si>
  <si>
    <t>December 21, 2016 Securities Purchase Agreement [Member] | Eagle Equities, LLC [Member]</t>
  </si>
  <si>
    <t>Dec. 21,
		2017</t>
  </si>
  <si>
    <t>January 27, 2017 Securities Purchase Agreement [Member] | Eagle Equities, LLC [Member]</t>
  </si>
  <si>
    <t>Sep. 27,
		2017</t>
  </si>
  <si>
    <t>January 27, 2017 Securities Purchase Agreement 1 [Member] | Eagle Equities, LLC [Member]</t>
  </si>
  <si>
    <t>March 1, 2017 Securities Purchase Agreement [Member] | Eagle Equities, LLC [Member]</t>
  </si>
  <si>
    <t>Mar. 1,
		2018</t>
  </si>
  <si>
    <t>October 31, 2016, December 12, 2016, December 21, 2016, January 27, 2017, and March 1, 201 Securities Purchase Agreement [Member] | Eagle Equities, LLC [Member]</t>
  </si>
  <si>
    <t>May 26, 2017 Securities Purchase Agreement [Member] | GS Capital Partners, LLC [Member]</t>
  </si>
  <si>
    <t>May 17, 2017 Securities Purchase Agreement [Member] | GS Capital Partners, LLC [Member]</t>
  </si>
  <si>
    <t>62.00%</t>
  </si>
  <si>
    <t>Regal Consulting Agreement [Member]</t>
  </si>
  <si>
    <t>Convertible Notes [Member]</t>
  </si>
  <si>
    <t>Percentage of consideration</t>
  </si>
  <si>
    <t>Debt interest rate description</t>
  </si>
  <si>
    <t>If the Company repays a consideration payment on or before the first 90 days from the effective date of that payment, the interest rate on that payment of consideration will be 0%. If the Company does not repay a payment on or before the 90 days, the Company will incur a one-time interest charge of 12% on the principal amount of the loan.</t>
  </si>
  <si>
    <t>The Company didnt repay the consideration payment on or before the first 90 days from the effective date of that payment and therefore incurred a 12% interest charge.</t>
  </si>
  <si>
    <t>55.00%</t>
  </si>
  <si>
    <t>58.00%</t>
  </si>
  <si>
    <t>Apr. 20,
		2016</t>
  </si>
  <si>
    <t>Dec. 16,
		2015</t>
  </si>
  <si>
    <t>Accreted amount of premium</t>
  </si>
  <si>
    <t>Reduction amount of premium</t>
  </si>
  <si>
    <t>Purchaser agreed that the balance of the deposit control account, description</t>
  </si>
  <si>
    <t>(1) up to $1,200,000 would be released to the Company upon full execution of the Addendum, which occurred on March 16, 2016, and (2) up to $375,000 within 60 days of the full execution of the Addendum as long as certain conditions have been met, which occurred on May 19, 2016 .</t>
  </si>
  <si>
    <t>Convertible Notes [Member] | Six-month Consulting Agreement [Member]</t>
  </si>
  <si>
    <t>Aug. 15,
		2015</t>
  </si>
  <si>
    <t>Convertible Notes [Member] | Two-year Consulting Agreement [Member]</t>
  </si>
  <si>
    <t>75.00%</t>
  </si>
  <si>
    <t>Mar. 11,
		2017</t>
  </si>
  <si>
    <t>Initial Convertible Note [Member]</t>
  </si>
  <si>
    <t>Feb. 10,
		2016</t>
  </si>
  <si>
    <t>Initial Convertible Note [Member] | One Back-End Notes [Member]</t>
  </si>
  <si>
    <t>Initial Convertible Note [Member] | Two Back-End Notes [Member]</t>
  </si>
  <si>
    <t>Initial Convertible Note [Member] | Three Back-End Notes [Member]</t>
  </si>
  <si>
    <t>Initial Convertible Note [Member] | Four Back-End Notes [Member]</t>
  </si>
  <si>
    <t>Initial Convertible Note [Member] | Back-End Notes [Member]</t>
  </si>
  <si>
    <t>Debt description</t>
  </si>
  <si>
    <t xml:space="preserve">In the event the Company redeems the initial convertible notes in full, the Company is required to pay off all principal, interest and any other amounts owing multiplied by i) 130% if prepaid within 60 days of the issuance date; ii) 140% if prepaid 60 but less than 121 days after the issuance date; and (iii) 150% if prepaid 120 but less than 180 days after the issuance date. There shall be no redemption after the 180th day. </t>
  </si>
  <si>
    <t>Second Convertible Note [Member]</t>
  </si>
  <si>
    <t>Feb. 17,
		2016</t>
  </si>
  <si>
    <t>Second Convertible Note [Member] | Regal Consulting Agreement [Member]</t>
  </si>
  <si>
    <t>Third Convertible Note Payable [Member]</t>
  </si>
  <si>
    <t>Mar. 12,
		2016</t>
  </si>
  <si>
    <t>Fourth Convertible Note Payable [Member]</t>
  </si>
  <si>
    <t>Mar. 20,
		2016</t>
  </si>
  <si>
    <t>Convertible Notes 1 [Member]</t>
  </si>
  <si>
    <t>Initial Note [Member]</t>
  </si>
  <si>
    <t>Secured Investor Note [Member]</t>
  </si>
  <si>
    <t>Lender's membership interest percentage</t>
  </si>
  <si>
    <t>40.00%</t>
  </si>
  <si>
    <t>Proceeds from related party debt</t>
  </si>
  <si>
    <t>Proceeds from interest received</t>
  </si>
  <si>
    <t>One Investor Note [Member]</t>
  </si>
  <si>
    <t>Two Investor Note [Member]</t>
  </si>
  <si>
    <t>Three Investor Note [Member]</t>
  </si>
  <si>
    <t>Convertible Notes 2 [Member]</t>
  </si>
  <si>
    <t>Convertible Notes 3 [Member]</t>
  </si>
  <si>
    <t>Convertible Notes 4 [Member]</t>
  </si>
  <si>
    <t>Convertible Notes 5 [Member]</t>
  </si>
  <si>
    <t>Convertible Notes 6 [Member]</t>
  </si>
  <si>
    <t>Prior Note [Member] | Delafield Financing Agreements [Member]</t>
  </si>
  <si>
    <t>October Eagle Back End Note [Member] | October 31, 2016 Securities Purchase Agreement [Member] | Eagle Equities, LLC [Member]</t>
  </si>
  <si>
    <t>First Convertible Note [Member] | Regal Consulting Agreement [Member]</t>
  </si>
  <si>
    <t>Convertible Notes - Schedule of Convertible Notes (Details) - USD ($)</t>
  </si>
  <si>
    <t>Convertible notes and debenture</t>
  </si>
  <si>
    <t>Unamortized discounts</t>
  </si>
  <si>
    <t>Premium</t>
  </si>
  <si>
    <t>Convertible notes, net</t>
  </si>
  <si>
    <t>Income Taxes (Details Narrative) - USD ($)</t>
  </si>
  <si>
    <t>Unrecognized tax benefits</t>
  </si>
  <si>
    <t>Australian Tax Purposes [Member]</t>
  </si>
  <si>
    <t>Net operating loss carryforwards</t>
  </si>
  <si>
    <t>US Tax Purposes [Member]</t>
  </si>
  <si>
    <t>Australian Taxation Office [Member] | Research and Development Credits [Member]</t>
  </si>
  <si>
    <t>Tax credit carryforward, amount</t>
  </si>
  <si>
    <t>Income Taxes - Schedule of Components of Income Tax Expense (Benefits) (Details) - USD ($)</t>
  </si>
  <si>
    <t>Income Taxes - Schedule Of Components Of Income Tax Expense Benefits Details</t>
  </si>
  <si>
    <t>Current Taxes</t>
  </si>
  <si>
    <t>Deferred Taxes</t>
  </si>
  <si>
    <t>Income Taxes Expense (Benefit)</t>
  </si>
  <si>
    <t>Income Taxes - Schedule of Difference Between Income Taxes and Provision For Income Taxes (Details) - USD ($)</t>
  </si>
  <si>
    <t>Income Taxes - Schedule Of Difference Between Income Taxes And Provision For Income Taxes Details</t>
  </si>
  <si>
    <t>Income Tax Expense (Benefit) at Australia Statutory Rate</t>
  </si>
  <si>
    <t>Expenses Paid by Parent on Behalf of Foreign Subsidiary</t>
  </si>
  <si>
    <t>R&amp;D Refundable Tax Credit</t>
  </si>
  <si>
    <t>Reduction of NOL Carryforward Due to R&amp;D Tax Credit</t>
  </si>
  <si>
    <t>Change in Deferred Tax Valuation Allowance</t>
  </si>
  <si>
    <t>Foreign Exchange Rate Changes</t>
  </si>
  <si>
    <t>Total Income Tax Expense (Benefit)</t>
  </si>
  <si>
    <t>Income Tax Expense (Benefit) at Australia Statutory Rate, Impact on Rate</t>
  </si>
  <si>
    <t>(22.39%)</t>
  </si>
  <si>
    <t>23.10%</t>
  </si>
  <si>
    <t>Expenses Paid by Parent on Behalf of Foreign Subsidiary, Impact on Rate</t>
  </si>
  <si>
    <t>11.28%</t>
  </si>
  <si>
    <t>11.74%</t>
  </si>
  <si>
    <t>R&amp;D Refundable Tax Credit, Impact on Rate</t>
  </si>
  <si>
    <t>(3.74%)</t>
  </si>
  <si>
    <t>Reduction of NOL Carryforward Due to R&amp;D Tax Credit, Impact on Rate</t>
  </si>
  <si>
    <t>3.74%</t>
  </si>
  <si>
    <t>0.76%</t>
  </si>
  <si>
    <t>Change in Deferred Tax Valuation Allowance, Impact on Rate</t>
  </si>
  <si>
    <t>10.79%</t>
  </si>
  <si>
    <t>9.50%</t>
  </si>
  <si>
    <t>Foreign Exchange Rate Changes, Impact on Rate</t>
  </si>
  <si>
    <t>(3.42%)</t>
  </si>
  <si>
    <t>1.10%</t>
  </si>
  <si>
    <t>Total Income Tax Expense (Benefit), Impact on Rate</t>
  </si>
  <si>
    <t>(0.76%)</t>
  </si>
  <si>
    <t>Income Taxes - Schedule of Deferred Income Taxes (Details) - USD ($)</t>
  </si>
  <si>
    <t>Total Current Deferred Tax Assets</t>
  </si>
  <si>
    <t>Total Current Deferred Tax Liabilities</t>
  </si>
  <si>
    <t>Total Non-Current Deferred Tax Assets</t>
  </si>
  <si>
    <t>Deferred Tax Valuation Allowance</t>
  </si>
  <si>
    <t>Total Deferred Tax Assets (Net)</t>
  </si>
  <si>
    <t>Warrant Derivative Liability [Member]</t>
  </si>
  <si>
    <t>Provision for Annual Leave [Member]</t>
  </si>
  <si>
    <t>Superannuation [Member]</t>
  </si>
  <si>
    <t>Prepaid Investor Services [Member]</t>
  </si>
  <si>
    <t>Capital Raising Costs [Member]</t>
  </si>
  <si>
    <t>Legal Costs [Member]</t>
  </si>
  <si>
    <t>Intellectual Property [Member]</t>
  </si>
  <si>
    <t>Patent Costs [Member]</t>
  </si>
  <si>
    <t>Formation Expense [Member]</t>
  </si>
  <si>
    <t>Net Operating Loss Carryover [Member]</t>
  </si>
  <si>
    <t>Foreign Exchange Loss (OCI) [Member]</t>
  </si>
  <si>
    <t>Stockholders' Deficit (Details Narrative)</t>
  </si>
  <si>
    <t>Jun. 29, 2017USD ($)$ / sharesshares</t>
  </si>
  <si>
    <t>Jun. 28, 2017USD ($)$ / sharesshares</t>
  </si>
  <si>
    <t>Jun. 26, 2017USD ($)$ / sharesshares</t>
  </si>
  <si>
    <t>Jun. 23, 2017USD ($)$ / sharesshares</t>
  </si>
  <si>
    <t>Jun. 21, 2017USD ($)$ / sharesshares</t>
  </si>
  <si>
    <t>Jun. 20, 2017USD ($)</t>
  </si>
  <si>
    <t>Jun. 16, 2017USD ($)$ / sharesshares</t>
  </si>
  <si>
    <t>Jun. 06, 2017USD ($)$ / sharesshares</t>
  </si>
  <si>
    <t>May 30, 2017USD ($)$ / sharesshares</t>
  </si>
  <si>
    <t>May 24, 2017USD ($)$ / sharesshares</t>
  </si>
  <si>
    <t>May 22, 2017USD ($)$ / sharesshares</t>
  </si>
  <si>
    <t>May 18, 2017USD ($)$ / sharesshares</t>
  </si>
  <si>
    <t>May 16, 2017USD ($)$ / sharesshares</t>
  </si>
  <si>
    <t>May 12, 2017USD ($)$ / sharesshares</t>
  </si>
  <si>
    <t>May 10, 2017shares</t>
  </si>
  <si>
    <t>May 08, 2017USD ($)$ / sharesshares</t>
  </si>
  <si>
    <t>May 05, 2017USD ($)$ / sharesshares</t>
  </si>
  <si>
    <t>May 02, 2017USD ($)$ / sharesshares</t>
  </si>
  <si>
    <t>Apr. 24, 2017USD ($)$ / sharesshares</t>
  </si>
  <si>
    <t>Apr. 20, 2017$ / sharesshares</t>
  </si>
  <si>
    <t>Apr. 14, 2017shares</t>
  </si>
  <si>
    <t>Mar. 02, 2017USD ($)$ / sharesshares</t>
  </si>
  <si>
    <t>Feb. 21, 2017USD ($)$ / sharesshares</t>
  </si>
  <si>
    <t>Feb. 02, 2017</t>
  </si>
  <si>
    <t>Jan. 31, 2017USD ($)$ / shares</t>
  </si>
  <si>
    <t>Jan. 25, 2017USD ($)$ / sharesshares</t>
  </si>
  <si>
    <t>Jan. 20, 2017USD ($)$ / sharesshares</t>
  </si>
  <si>
    <t>Jan. 19, 2017USD ($)$ / sharesshares</t>
  </si>
  <si>
    <t>Jan. 11, 2017USD ($)$ / sharesshares</t>
  </si>
  <si>
    <t>Jan. 10, 2017USD ($)$ / sharesshares</t>
  </si>
  <si>
    <t>Dec. 31, 2016USD ($)$ / sharesshares</t>
  </si>
  <si>
    <t>Dec. 23, 2016USD ($)$ / sharesshares</t>
  </si>
  <si>
    <t>Dec. 16, 2016USD ($)$ / sharesshares</t>
  </si>
  <si>
    <t>Dec. 15, 2016USD ($)$ / sharesshares</t>
  </si>
  <si>
    <t>Dec. 12, 2016USD ($)$ / sharesshares</t>
  </si>
  <si>
    <t>Dec. 09, 2016USD ($)$ / sharesshares</t>
  </si>
  <si>
    <t>Dec. 08, 2016USD ($)$ / sharesshares</t>
  </si>
  <si>
    <t>Dec. 02, 2016USD ($)$ / sharesshares</t>
  </si>
  <si>
    <t>Nov. 21, 2016USD ($)$ / sharesshares</t>
  </si>
  <si>
    <t>Nov. 09, 2016USD ($)$ / sharesshares</t>
  </si>
  <si>
    <t>Nov. 09, 2016AUDshares</t>
  </si>
  <si>
    <t>Oct. 27, 2016USD ($)</t>
  </si>
  <si>
    <t>Oct. 21, 2016USD ($)$ / sharesshares</t>
  </si>
  <si>
    <t>Oct. 19, 2016USD ($)$ / sharesshares</t>
  </si>
  <si>
    <t>Oct. 14, 2016USD ($)$ / sharesshares</t>
  </si>
  <si>
    <t>Oct. 07, 2016USD ($)$ / sharesshares</t>
  </si>
  <si>
    <t>Oct. 06, 2016USD ($)$ / sharesshares</t>
  </si>
  <si>
    <t>Oct. 04, 2016USD ($)$ / sharesshares</t>
  </si>
  <si>
    <t>Sep. 30, 2016USD ($)$ / sharesshares</t>
  </si>
  <si>
    <t>Sep. 28, 2016USD ($)$ / sharesshares</t>
  </si>
  <si>
    <t>Sep. 21, 2016USD ($)$ / sharesshares</t>
  </si>
  <si>
    <t>Aug. 25, 2016USD ($)$ / sharesshares</t>
  </si>
  <si>
    <t>Aug. 23, 2016$ / sharesshares</t>
  </si>
  <si>
    <t>Aug. 18, 2016USD ($)$ / sharesshares</t>
  </si>
  <si>
    <t>Aug. 03, 2016USD ($)$ / sharesshares</t>
  </si>
  <si>
    <t>Jul. 14, 2016USD ($)$ / sharesshares</t>
  </si>
  <si>
    <t>Jun. 16, 2016$ / sharesshares</t>
  </si>
  <si>
    <t>May 31, 2016USD ($)$ / sharesshares</t>
  </si>
  <si>
    <t>May 02, 2016USD ($)$ / sharesshares</t>
  </si>
  <si>
    <t>Apr. 27, 2016USD ($)$ / sharesshares</t>
  </si>
  <si>
    <t>Apr. 26, 2016USD ($)$ / sharesshares</t>
  </si>
  <si>
    <t>Apr. 22, 2016USD ($)$ / sharesshares</t>
  </si>
  <si>
    <t>Apr. 21, 2016USD ($)$ / sharesshares</t>
  </si>
  <si>
    <t>Apr. 20, 2016USD ($)$ / sharesshares</t>
  </si>
  <si>
    <t>Apr. 19, 2016USD ($)$ / sharesshares</t>
  </si>
  <si>
    <t>Apr. 18, 2016USD ($)$ / sharesshares</t>
  </si>
  <si>
    <t>Apr. 14, 2016USD ($)$ / sharesshares</t>
  </si>
  <si>
    <t>Apr. 13, 2016</t>
  </si>
  <si>
    <t>Apr. 12, 2016USD ($)$ / sharesshares</t>
  </si>
  <si>
    <t>Apr. 07, 2016USD ($)$ / sharesshares</t>
  </si>
  <si>
    <t>Apr. 05, 2016USD ($)$ / sharesshares</t>
  </si>
  <si>
    <t>Apr. 04, 2016USD ($)$ / sharesshares</t>
  </si>
  <si>
    <t>Apr. 02, 2016$ / sharesshares</t>
  </si>
  <si>
    <t>Apr. 02, 2016USD ($)$ / sharesshares</t>
  </si>
  <si>
    <t>Mar. 29, 2016USD ($)$ / sharesshares</t>
  </si>
  <si>
    <t>Mar. 18, 2016USD ($)$ / sharesshares</t>
  </si>
  <si>
    <t>Mar. 15, 2016USD ($)$ / sharesshares</t>
  </si>
  <si>
    <t>Mar. 13, 2016USD ($)$ / sharesshares</t>
  </si>
  <si>
    <t>Mar. 08, 2016USD ($)$ / sharesshares</t>
  </si>
  <si>
    <t>Mar. 04, 2016USD ($)$ / sharesshares</t>
  </si>
  <si>
    <t>Mar. 02, 2016USD ($)$ / sharesshares</t>
  </si>
  <si>
    <t>Feb. 26, 2016USD ($)$ / sharesshares</t>
  </si>
  <si>
    <t>Feb. 25, 2016USD ($)$ / sharesshares</t>
  </si>
  <si>
    <t>Feb. 23, 2016USD ($)$ / sharesshares</t>
  </si>
  <si>
    <t>Feb. 22, 2016USD ($)$ / sharesshares</t>
  </si>
  <si>
    <t>Feb. 18, 2016shares</t>
  </si>
  <si>
    <t>Feb. 17, 2016USD ($)$ / sharesshares</t>
  </si>
  <si>
    <t>Feb. 16, 2016USD ($)$ / sharesshares</t>
  </si>
  <si>
    <t>Feb. 12, 2016USD ($)$ / sharesshares</t>
  </si>
  <si>
    <t>Feb. 10, 2016USD ($)$ / sharesshares</t>
  </si>
  <si>
    <t>Feb. 09, 2016USD ($)$ / sharesshares</t>
  </si>
  <si>
    <t>Feb. 08, 2016USD ($)$ / sharesshares</t>
  </si>
  <si>
    <t>Feb. 04, 2016USD ($)$ / sharesshares</t>
  </si>
  <si>
    <t>Feb. 03, 2016USD ($)$ / sharesshares</t>
  </si>
  <si>
    <t>Feb. 02, 2016USD ($)$ / sharesshares</t>
  </si>
  <si>
    <t>Jan. 31, 2016shares</t>
  </si>
  <si>
    <t>Jan. 29, 2016USD ($)$ / sharesshares</t>
  </si>
  <si>
    <t>Jan. 27, 2016USD ($)$ / sharesshares</t>
  </si>
  <si>
    <t>Jan. 25, 2016USD ($)$ / sharesshares</t>
  </si>
  <si>
    <t>Jan. 21, 2016USD ($)$ / sharesshares</t>
  </si>
  <si>
    <t>Jan. 20, 2016USD ($)$ / sharesshares</t>
  </si>
  <si>
    <t>Jan. 19, 2016USD ($)$ / sharesshares</t>
  </si>
  <si>
    <t>Jan. 14, 2016USD ($)$ / sharesshares</t>
  </si>
  <si>
    <t>Jan. 13, 2016USD ($)$ / sharesshares</t>
  </si>
  <si>
    <t>Jan. 12, 2016USD ($)$ / sharesshares</t>
  </si>
  <si>
    <t>Jan. 11, 2016USD ($)$ / sharesshares</t>
  </si>
  <si>
    <t>Jan. 08, 2016USD ($)$ / sharesshares</t>
  </si>
  <si>
    <t>Jan. 06, 2016USD ($)$ / sharesshares</t>
  </si>
  <si>
    <t>Jan. 04, 2016USD ($)$ / sharesshares</t>
  </si>
  <si>
    <t>Jan. 02, 2016USD ($)$ / sharesshares</t>
  </si>
  <si>
    <t>Dec. 30, 2015USD ($)$ / sharesshares</t>
  </si>
  <si>
    <t>Dec. 29, 2015USD ($)$ / sharesshares</t>
  </si>
  <si>
    <t>Dec. 28, 2015USD ($)$ / sharesshares</t>
  </si>
  <si>
    <t>Dec. 23, 2015USD ($)$ / sharesshares</t>
  </si>
  <si>
    <t>Dec. 21, 2015USD ($)$ / sharesshares</t>
  </si>
  <si>
    <t>Dec. 17, 2015USD ($)$ / sharesshares</t>
  </si>
  <si>
    <t>Dec. 16, 2015USD ($)$ / sharesshares</t>
  </si>
  <si>
    <t>Dec. 15, 2015USD ($)$ / sharesshares</t>
  </si>
  <si>
    <t>Dec. 11, 2015USD ($)$ / sharesshares</t>
  </si>
  <si>
    <t>Dec. 10, 2015USD ($)</t>
  </si>
  <si>
    <t>Dec. 08, 2015USD ($)$ / sharesshares</t>
  </si>
  <si>
    <t>Dec. 04, 2015USD ($)$ / sharesshares</t>
  </si>
  <si>
    <t>Nov. 30, 2015USD ($)$ / sharesshares</t>
  </si>
  <si>
    <t>Nov. 24, 2015USD ($)$ / sharesshares</t>
  </si>
  <si>
    <t>Nov. 23, 2015USD ($)$ / sharesshares</t>
  </si>
  <si>
    <t>Nov. 17, 2015USD ($)$ / sharesshares</t>
  </si>
  <si>
    <t>Nov. 12, 2015USD ($)$ / shares</t>
  </si>
  <si>
    <t>Nov. 11, 2015USD ($)$ / sharesshares</t>
  </si>
  <si>
    <t>Nov. 02, 2015shares</t>
  </si>
  <si>
    <t>Oct. 28, 2015$ / sharesshares</t>
  </si>
  <si>
    <t>Oct. 16, 2015USD ($)$ / sharesshares</t>
  </si>
  <si>
    <t>Oct. 15, 2015USD ($)$ / sharesshares</t>
  </si>
  <si>
    <t>Oct. 13, 2015USD ($)$ / sharesshares</t>
  </si>
  <si>
    <t>Oct. 08, 2015shares</t>
  </si>
  <si>
    <t>Oct. 07, 2015USD ($)$ / sharesshares</t>
  </si>
  <si>
    <t>Oct. 01, 2015USD ($)$ / sharesshares</t>
  </si>
  <si>
    <t>Sep. 22, 2015USD ($)$ / sharesshares</t>
  </si>
  <si>
    <t>Sep. 18, 2015USD ($)$ / sharesshares</t>
  </si>
  <si>
    <t>Sep. 16, 2015USD ($)$ / sharesshares</t>
  </si>
  <si>
    <t>Sep. 08, 2015$ / sharesshares</t>
  </si>
  <si>
    <t>Sep. 04, 2015USD ($)$ / sharesshares</t>
  </si>
  <si>
    <t>Sep. 01, 2015USD ($)$ / sharesshares</t>
  </si>
  <si>
    <t>Aug. 26, 2015USD ($)$ / sharesshares</t>
  </si>
  <si>
    <t>Aug. 14, 2015USD ($)$ / sharesshares</t>
  </si>
  <si>
    <t>Jul. 24, 2015USD ($)$ / sharesshares</t>
  </si>
  <si>
    <t>Jun. 05, 2015shares</t>
  </si>
  <si>
    <t>Jun. 04, 2015USD ($)$ / sharesshares</t>
  </si>
  <si>
    <t>Jun. 03, 2015shares</t>
  </si>
  <si>
    <t>Jun. 02, 2015shares</t>
  </si>
  <si>
    <t>May 21, 2015USD ($)$ / sharesshares</t>
  </si>
  <si>
    <t>May 07, 2015USD ($)$ / sharesshares</t>
  </si>
  <si>
    <t>Jun. 30, 2017USD ($)$ / sharesshares</t>
  </si>
  <si>
    <t>Jun. 30, 2016USD ($)$ / sharesshares</t>
  </si>
  <si>
    <t>Feb. 13, 2017USD ($)</t>
  </si>
  <si>
    <t>Nov. 09, 2016AUD / sharesshares</t>
  </si>
  <si>
    <t>Aug. 08, 2016$ / sharesshares</t>
  </si>
  <si>
    <t>Jun. 08, 2016USD ($)$ / sharesshares</t>
  </si>
  <si>
    <t>Aug. 25, 2015$ / shares</t>
  </si>
  <si>
    <t>Jun. 16, 2015$ / sharesshares</t>
  </si>
  <si>
    <t>Dec. 09, 2014$ / sharesshares</t>
  </si>
  <si>
    <t>Common stock, par value | $ / shares</t>
  </si>
  <si>
    <t>Common stock, shares authorized | shares</t>
  </si>
  <si>
    <t>Changes in preferred stock shares authorized | shares</t>
  </si>
  <si>
    <t>Changes in reverse stock split</t>
  </si>
  <si>
    <t>Decreased, by a ratio of one-for-two hundred and fifty (1:250)</t>
  </si>
  <si>
    <t>Share issued price per share | $ / shares</t>
  </si>
  <si>
    <t>Number of common shares issued for services, value</t>
  </si>
  <si>
    <t>Number of common stock shares issued for settlement of accounts payable | shares</t>
  </si>
  <si>
    <t>Number of common stock issued for settlement of accounts payable</t>
  </si>
  <si>
    <t>Number of shares vested | shares</t>
  </si>
  <si>
    <t>Stock option expire date</t>
  </si>
  <si>
    <t>Apr. 14,
		2021</t>
  </si>
  <si>
    <t>Share based compensation arrangement by share based payment award options grant date fair value</t>
  </si>
  <si>
    <t>Stock based expense</t>
  </si>
  <si>
    <t>Share price | $ / shares</t>
  </si>
  <si>
    <t>Number of warrants outstanding | shares</t>
  </si>
  <si>
    <t>Fair value of warrants</t>
  </si>
  <si>
    <t>First Anniversary [Member]</t>
  </si>
  <si>
    <t>Board of Directors [Member]</t>
  </si>
  <si>
    <t>Preferred stock, shares authorized | shares</t>
  </si>
  <si>
    <t>Director [Member]</t>
  </si>
  <si>
    <t>Number of shares granted | shares</t>
  </si>
  <si>
    <t>Granted exercise price | $ / shares</t>
  </si>
  <si>
    <t>Chief Executive Officer [Member]</t>
  </si>
  <si>
    <t>April 14, 2018 [Member] | Second Anniversary [Member]</t>
  </si>
  <si>
    <t>Scientific Advisory Board [Member]</t>
  </si>
  <si>
    <t>Number of common shares issued for services | shares</t>
  </si>
  <si>
    <t>Consulting expenses</t>
  </si>
  <si>
    <t>Number of common shares issued | shares</t>
  </si>
  <si>
    <t>Legal Services [Member]</t>
  </si>
  <si>
    <t>Consultant [Member]</t>
  </si>
  <si>
    <t>Professional fees</t>
  </si>
  <si>
    <t>Consultant [Member] | Board of Directors [Member]</t>
  </si>
  <si>
    <t>Consultant [Member] | July 25, 2017 [Member]</t>
  </si>
  <si>
    <t>Consultant [Member] | Eight Month Period in Exchange [Member]</t>
  </si>
  <si>
    <t>Consultant [Member] | Six Month Period in Exchange [Member]</t>
  </si>
  <si>
    <t>Consultant [Member] | Six Month Period [Member]</t>
  </si>
  <si>
    <t>Consultant [Member] | Six Month Period One [Member]</t>
  </si>
  <si>
    <t>Consultant [Member] | One Year Period [Member]</t>
  </si>
  <si>
    <t>Consultant [Member] | Six Month Period Two [Member]</t>
  </si>
  <si>
    <t>Consultant [Member] | Nine Month Period [Member]</t>
  </si>
  <si>
    <t>Consultant [Member] | Six Month Period Three [Member]</t>
  </si>
  <si>
    <t>Consultant [Member] | Nine Month Period One [Member]</t>
  </si>
  <si>
    <t>Consultant [Member] | Six Month Period Four [Member]</t>
  </si>
  <si>
    <t>Consultant [Member] | Consulting Agreement [Member]</t>
  </si>
  <si>
    <t>Accrued professional fees</t>
  </si>
  <si>
    <t>Additional shares to be issued for forgiveness of consulting fees | shares</t>
  </si>
  <si>
    <t>Additional shares to be issued for forgiveness of consulting fees, value</t>
  </si>
  <si>
    <t>Consultant [Member] | Consulting Agreement [Member] | Retainer Payable [Member]</t>
  </si>
  <si>
    <t>Consultant [Member] | Consulting Agreement [Member] | Payable For Reports [Member]</t>
  </si>
  <si>
    <t>Consultants [Member]</t>
  </si>
  <si>
    <t>Consultant One [Member]</t>
  </si>
  <si>
    <t>Consultant One [Member] | One Year Period [Member]</t>
  </si>
  <si>
    <t>Consultant Two [Member]</t>
  </si>
  <si>
    <t>Consultants One [Member]</t>
  </si>
  <si>
    <t>Third Party [Member]</t>
  </si>
  <si>
    <t>Payments for fees</t>
  </si>
  <si>
    <t>Consulting Services [Member] | Third Party [Member]</t>
  </si>
  <si>
    <t>Related party payable percentage</t>
  </si>
  <si>
    <t>50.00%</t>
  </si>
  <si>
    <t>Common stock shares percentage</t>
  </si>
  <si>
    <t>Consulting Services [Member] | July 25, 2017 [Member] | Third Party [Member]</t>
  </si>
  <si>
    <t>Preferred stock, par value | $ / shares</t>
  </si>
  <si>
    <t>Preferred stock, shares designated | shares</t>
  </si>
  <si>
    <t>Preferred Stock [Member]</t>
  </si>
  <si>
    <t>September Services [Member] | Third Party [Member]</t>
  </si>
  <si>
    <t>Shares Issued One [Member]</t>
  </si>
  <si>
    <t>Debt conversion amount</t>
  </si>
  <si>
    <t>Debt conversion price per share | $ / shares</t>
  </si>
  <si>
    <t>Debt conversion shares | shares</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Shares Issued Twenty Two [Member]</t>
  </si>
  <si>
    <t>Shares Issued Twenty Three [Member]</t>
  </si>
  <si>
    <t>Shares Issued Twenty Four [Member]</t>
  </si>
  <si>
    <t>Shares Issued Twenty Five [Member]</t>
  </si>
  <si>
    <t>Shares Issued Twenty Six [Member]</t>
  </si>
  <si>
    <t>Shares Issued Twenty Seven [Member]</t>
  </si>
  <si>
    <t>Shares Issued Twenty Eight [Member]</t>
  </si>
  <si>
    <t>Shares Issued Twenty Nine [Member]</t>
  </si>
  <si>
    <t>Shares Issued Thirty [Member]</t>
  </si>
  <si>
    <t>Shares Issued Thirty One [Member]</t>
  </si>
  <si>
    <t>Shares Issued Thirty Two [Member]</t>
  </si>
  <si>
    <t>Shares Issued Thirty Three [Member]</t>
  </si>
  <si>
    <t>Shares Issued Thirty Four [Member]</t>
  </si>
  <si>
    <t>Shares Issued Thirty Five [Member]</t>
  </si>
  <si>
    <t>Shares Issued Thirty Six [Member]</t>
  </si>
  <si>
    <t>Shares Issued Thirty Seven [Member]</t>
  </si>
  <si>
    <t>Shares Issued Thirty Eight [Member]</t>
  </si>
  <si>
    <t>Shares Issued Thirty Nine [Member]</t>
  </si>
  <si>
    <t>Shares Issued Forty [Member]</t>
  </si>
  <si>
    <t>Shares Issued Forty One [Member]</t>
  </si>
  <si>
    <t>Shares Issued Forty Two [Member]</t>
  </si>
  <si>
    <t>Shares Issued Forty Three [Member]</t>
  </si>
  <si>
    <t>Shares Issued Forty Four [Member]</t>
  </si>
  <si>
    <t>Shares Issued Forty Five [Member]</t>
  </si>
  <si>
    <t>Shares Issued Forty Six [Member]</t>
  </si>
  <si>
    <t>Shares Issued Forty Seven [Member]</t>
  </si>
  <si>
    <t>Shares Issued Forty Eight [Member]</t>
  </si>
  <si>
    <t>Shares Issued Forty Nine [Member]</t>
  </si>
  <si>
    <t>Shares Issued Fifty [Member]</t>
  </si>
  <si>
    <t>Shares Issued Fifty One [Member]</t>
  </si>
  <si>
    <t>Shares Issued Fifty Two [Member]</t>
  </si>
  <si>
    <t>Shares Issued Fifty Three [Member]</t>
  </si>
  <si>
    <t>Shares Issued Fifty Four [Member]</t>
  </si>
  <si>
    <t>Shares Issued Fifty Five [Member]</t>
  </si>
  <si>
    <t>Shares Issued Fifty Six [Member]</t>
  </si>
  <si>
    <t>Shares Issued Fifty Seven [Member]</t>
  </si>
  <si>
    <t>Shares Issued Fifty Eight [Member]</t>
  </si>
  <si>
    <t>Shares Issued Fifty Nine [Member]</t>
  </si>
  <si>
    <t>Shares Issued Sixty [Member]</t>
  </si>
  <si>
    <t>Shares Issued Sixty One [Member]</t>
  </si>
  <si>
    <t>Shares Issued Sixty Two [Member]</t>
  </si>
  <si>
    <t>Shares Issued Sixty Three [Member]</t>
  </si>
  <si>
    <t>Shares Issued Sixty Four [Member]</t>
  </si>
  <si>
    <t>Shares Issued Sixty Five [Member]</t>
  </si>
  <si>
    <t>Shares Issued Sixty Six [Member]</t>
  </si>
  <si>
    <t>Shares Issued Sixty Seven [Member]</t>
  </si>
  <si>
    <t>Shares Issued Sixty Eight [Member]</t>
  </si>
  <si>
    <t>Shares Issued Sixty Nine [Member]</t>
  </si>
  <si>
    <t>Shares Issued Seventy [Member]</t>
  </si>
  <si>
    <t>Shares Issued Seventy One [Member]</t>
  </si>
  <si>
    <t>Shares Issued Seventy Two [Member]</t>
  </si>
  <si>
    <t>Shares Issued Seventy Three [Member]</t>
  </si>
  <si>
    <t>Shares Issued Seventy Four [Member]</t>
  </si>
  <si>
    <t>Shares Issued Seventy Five [Member]</t>
  </si>
  <si>
    <t>Shares Issued Seventy Six [Member]</t>
  </si>
  <si>
    <t>Shares Issued Seventy Seven [Member]</t>
  </si>
  <si>
    <t>Shares Issued Seventy Eight [Member]</t>
  </si>
  <si>
    <t>Shares Issued Seventy Nine [Member]</t>
  </si>
  <si>
    <t>Shares Issued Eighty [Member]</t>
  </si>
  <si>
    <t>Shares Issued Eighty One [Member]</t>
  </si>
  <si>
    <t>Shares Issued Eighty Two [Member]</t>
  </si>
  <si>
    <t>Shares Issued Eighty Three [Member]</t>
  </si>
  <si>
    <t>Shares Issued Eighty Four [Member]</t>
  </si>
  <si>
    <t>Shares Issued Eighty Five [Member]</t>
  </si>
  <si>
    <t>Shares Issued Eighty Six [Member]</t>
  </si>
  <si>
    <t>Shares Issued Eighty Seven [Member]</t>
  </si>
  <si>
    <t>Shares Issued Eighty Eight [Member]</t>
  </si>
  <si>
    <t>Shares Issued Eighty Nine [Member]</t>
  </si>
  <si>
    <t>Shares Issued Ninety [Member]</t>
  </si>
  <si>
    <t>Shares Issued Ninety One [Member]</t>
  </si>
  <si>
    <t>Shares Issued Ninety Two [Member]</t>
  </si>
  <si>
    <t>Shares Issued Ninety Three [Member]</t>
  </si>
  <si>
    <t>Shares Issued Ninety Four [Member]</t>
  </si>
  <si>
    <t>Shares Issued Ninety Five [Member]</t>
  </si>
  <si>
    <t>Interest payable</t>
  </si>
  <si>
    <t>Shares Issued Ninety Six [Member]</t>
  </si>
  <si>
    <t>Shares Issued Ninety Seven [Member]</t>
  </si>
  <si>
    <t>Shares Issued Ninety Eight [Member]</t>
  </si>
  <si>
    <t>Shares Issued Ninety Nine [Member]</t>
  </si>
  <si>
    <t>Shares Issued Hundred [Member]</t>
  </si>
  <si>
    <t>Shares Issued Hundred and One [Member]</t>
  </si>
  <si>
    <t>Shares Issued Hundred and Two [Member]</t>
  </si>
  <si>
    <t>Shares Issued Hundred and Three [Member]</t>
  </si>
  <si>
    <t>Shares Issued Hundred and Four [Member]</t>
  </si>
  <si>
    <t>Shares Issued Hundred and Five [Member]</t>
  </si>
  <si>
    <t>Shares Issued Hundred and Six [Member]</t>
  </si>
  <si>
    <t>Shares Issued Hundred and Seven [Member]</t>
  </si>
  <si>
    <t>Shares Issued Hundred and Eight [Member]</t>
  </si>
  <si>
    <t>Shares Issued Hundred and Nine [Member]</t>
  </si>
  <si>
    <t>Shares Issued Hundred and Ten [Member]</t>
  </si>
  <si>
    <t>Shares Issued Hundred and Eleven [Member]</t>
  </si>
  <si>
    <t>Shares Issued Hundred and Twelve [Member]</t>
  </si>
  <si>
    <t>Shares Issued Hundred and Thirteen [Member]</t>
  </si>
  <si>
    <t>Shares Issued Hundred and Fourteen [Member]</t>
  </si>
  <si>
    <t>Shares Issued Hundred and Fifteen [Member]</t>
  </si>
  <si>
    <t>Shares Issued Hundred and Sixteen [Member]</t>
  </si>
  <si>
    <t>Shares Issued Hundred and Seventeen [Member]</t>
  </si>
  <si>
    <t>Shares Issued Hundred and Eighteen [Member]</t>
  </si>
  <si>
    <t>Shares Issued Hundred and Nineteen [Member]</t>
  </si>
  <si>
    <t>Shares Issued Hundred and Twenty [Member]</t>
  </si>
  <si>
    <t>Shares Issued Hundred and Twenty One [Member]</t>
  </si>
  <si>
    <t>Shares Issued Hundred and Twenty Two [Member]</t>
  </si>
  <si>
    <t>Shares Issued Hundred and Twenty Three [Member]</t>
  </si>
  <si>
    <t>Shares Issued Hundred and Twenty Four [Member]</t>
  </si>
  <si>
    <t>Shares Issued Hundred and Twenty Five [Member]</t>
  </si>
  <si>
    <t>Shares Issued Hundred and Twenty Six [Member]</t>
  </si>
  <si>
    <t>Shares Issued Hundred and Twenty Seven [Member]</t>
  </si>
  <si>
    <t>Shares Issued Hundred and Twenty Eight [Member]</t>
  </si>
  <si>
    <t>Shares Issued Hundred and Twenty Nine [Member]</t>
  </si>
  <si>
    <t>Shares Issued Hundred and Thirty [Member]</t>
  </si>
  <si>
    <t>Shares Issued Hundred and Thirty One [Member]</t>
  </si>
  <si>
    <t>Shares Issued Hundred and Thirty Two [Member]</t>
  </si>
  <si>
    <t>Shares Issued Hundred and Thirty Three [Member]</t>
  </si>
  <si>
    <t>Shares Issued Hundred and Thirty Four [Member]</t>
  </si>
  <si>
    <t>Shares Issued Hundred and Thirty Five [Member]</t>
  </si>
  <si>
    <t>Shares Issued Hundred and Thirty Six [Member]</t>
  </si>
  <si>
    <t>Shares Issued Hundred and Thirty Seven [Member]</t>
  </si>
  <si>
    <t>Shares Issued Hundred and Thirty Eight [Member]</t>
  </si>
  <si>
    <t>Shares Issued Hundred and Thirty Nine [Member]</t>
  </si>
  <si>
    <t>Number of warrants issued for purchase of common stock | shares</t>
  </si>
  <si>
    <t>Warrant exercise price per share | $ / shares</t>
  </si>
  <si>
    <t>Number of warrant of shares, value</t>
  </si>
  <si>
    <t>Warrant [Member] | July Letter Agreement [Member]</t>
  </si>
  <si>
    <t>Warrant [Member] | August Letter Agreement [Member]</t>
  </si>
  <si>
    <t>Warrants value</t>
  </si>
  <si>
    <t>5 months</t>
  </si>
  <si>
    <t>Loss on cancellation of warrants or rights</t>
  </si>
  <si>
    <t>Warrant [Member] | August Letter Agreements [Member] | Minimum [Member]</t>
  </si>
  <si>
    <t>Warrant [Member] | August Letter Agreements [Member] | Maximum [Member]</t>
  </si>
  <si>
    <t>Warrant [Member] | November Agreement [Member]</t>
  </si>
  <si>
    <t>Warrant [Member] | November Agreement [Member] | Australia Dollar [Member]</t>
  </si>
  <si>
    <t>Warrant exercise price per share | AUD / shares</t>
  </si>
  <si>
    <t>Warrant repricing expenses | AUD</t>
  </si>
  <si>
    <t>Warrant [Member] | Consultant [Member]</t>
  </si>
  <si>
    <t>Prepaid expenses</t>
  </si>
  <si>
    <t>Volatility rate</t>
  </si>
  <si>
    <t>397.00%</t>
  </si>
  <si>
    <t>Warrants expected term</t>
  </si>
  <si>
    <t>60 months</t>
  </si>
  <si>
    <t>Risk free rate</t>
  </si>
  <si>
    <t>1.54%</t>
  </si>
  <si>
    <t>Warrant One [Member] | Consultant [Member]</t>
  </si>
  <si>
    <t>Warrant Two [Member] | Consultant [Member]</t>
  </si>
  <si>
    <t>314.00%</t>
  </si>
  <si>
    <t>Stockholders' Deficit - Schedule of Stock Option Activity (Details) - USD ($)</t>
  </si>
  <si>
    <t>Number of shares Outstanding, Beginning</t>
  </si>
  <si>
    <t>Number of shares Issued</t>
  </si>
  <si>
    <t>Number of shares Exercised</t>
  </si>
  <si>
    <t>Number of shares Expired</t>
  </si>
  <si>
    <t>Number of shares Forfeited</t>
  </si>
  <si>
    <t>Number of shares Outstanding, Ending</t>
  </si>
  <si>
    <t>Weighted Average Price Per Share Outstanding, Beginning</t>
  </si>
  <si>
    <t>Weighted Average Price Per Share Issued</t>
  </si>
  <si>
    <t>Weighted Average Price Per Share Exercised</t>
  </si>
  <si>
    <t>Weighted Average Price Per Share Expired</t>
  </si>
  <si>
    <t>Weighted Average Price Per Share Forfeited</t>
  </si>
  <si>
    <t>Weighted Average Price Per Share Outstanding, Ending</t>
  </si>
  <si>
    <t>Weighted average remaining contractual term</t>
  </si>
  <si>
    <t>3 years 9 months 14 days</t>
  </si>
  <si>
    <t>Aggregate intrinsic value</t>
  </si>
  <si>
    <t>Stockholders' Deficit - Schedule of Warrant Activity (Details) - Warrant [Member] - USD ($)</t>
  </si>
  <si>
    <t>Number of shares Outstanding Exercisable, Ending</t>
  </si>
  <si>
    <t>Weighted Average Price Per Share Outstanding Exercisable, Ending</t>
  </si>
  <si>
    <t>1 year 9 months 14 days</t>
  </si>
  <si>
    <t>Commitments and Contingencies (Details Narrative)</t>
  </si>
  <si>
    <t>May 20, 2016USD ($)</t>
  </si>
  <si>
    <t>May 04, 2016AUD</t>
  </si>
  <si>
    <t>Nov. 30, 2009</t>
  </si>
  <si>
    <t>Aug. 12, 2016USD ($)</t>
  </si>
  <si>
    <t>Payments to promissory notes</t>
  </si>
  <si>
    <t>Loss on settlement</t>
  </si>
  <si>
    <t>Rent expense</t>
  </si>
  <si>
    <t>Royalty Agreement Terms [Member]</t>
  </si>
  <si>
    <t>Operating leases income statement revenue percentage</t>
  </si>
  <si>
    <t>2.00%</t>
  </si>
  <si>
    <t>License Agreement Terms [Member]</t>
  </si>
  <si>
    <t>Quality Assurance Agreement [Member]</t>
  </si>
  <si>
    <t>Contract cost</t>
  </si>
  <si>
    <t>Quality Assurance Agreement [Member] | Minimum [Member]</t>
  </si>
  <si>
    <t>Anticipated payment</t>
  </si>
  <si>
    <t>Quality Assurance Agreement [Member] | Maximum [Member]</t>
  </si>
  <si>
    <t>Australia Dollar [Member] | Operating Lease Agreement [Member]</t>
  </si>
  <si>
    <t>Payments for fees | AUD</t>
  </si>
  <si>
    <t>Typenex Co-Investment, LLC [Member]</t>
  </si>
  <si>
    <t>Penalty amount</t>
  </si>
  <si>
    <t>Typenex Co-Investment, LLC [Member] | IRS [Member]</t>
  </si>
  <si>
    <t>Commitments and Contingencies - Schedule of Future Minimum Rental Payments for Operating Leases (Details)</t>
  </si>
  <si>
    <t>Related Party Transactions (Details Narrative)</t>
  </si>
  <si>
    <t>Aug. 15, 2016USD ($)</t>
  </si>
  <si>
    <t>May 05, 2016USD ($)</t>
  </si>
  <si>
    <t>May 05, 2016AUD</t>
  </si>
  <si>
    <t>Feb. 25, 2016AUD</t>
  </si>
  <si>
    <t>Loans from related party</t>
  </si>
  <si>
    <t>Due to related parties</t>
  </si>
  <si>
    <t>Mr. Nathanielsz [Member]</t>
  </si>
  <si>
    <t>Payments to suppliers</t>
  </si>
  <si>
    <t>Current and Former Director [Member]</t>
  </si>
  <si>
    <t>Two Current Directors [Member]</t>
  </si>
  <si>
    <t>Sylvia Nathanielsz [Member]</t>
  </si>
  <si>
    <t>Compensation</t>
  </si>
  <si>
    <t>James Nathanielsz [Member]</t>
  </si>
  <si>
    <t>Payments for other fees</t>
  </si>
  <si>
    <t>Officers' compensation</t>
  </si>
  <si>
    <t>James Nathanielsz [Member] | Chief Executive Officer [Member]</t>
  </si>
  <si>
    <t>Australia Dollar [Member] | James Nathanielsz [Member]</t>
  </si>
  <si>
    <t>Related party transaction, amount | AUD</t>
  </si>
  <si>
    <t>North Horizon Pty Ltd [Member]</t>
  </si>
  <si>
    <t>Lease term</t>
  </si>
  <si>
    <t>5 years</t>
  </si>
  <si>
    <t>Goods and service tax</t>
  </si>
  <si>
    <t>North Horizon Pty Ltd [Member] | Australia Dollar [Member]</t>
  </si>
  <si>
    <t>Annual rental payments | AUD</t>
  </si>
  <si>
    <t>Future minimum payments due | AUD</t>
  </si>
  <si>
    <t>North Horizon Pty Ltd [Member] | Australia Dollar [Member] | Nathanielsz [Member]</t>
  </si>
  <si>
    <t>Concentrations and Risks (Details Narrative)</t>
  </si>
  <si>
    <t>Reimbursement on goods and service tax receivable percentage</t>
  </si>
  <si>
    <t>100.00%</t>
  </si>
  <si>
    <t>Derivative Financial Instruments and Fair Value Measurements (Details Narrative) - USD ($)</t>
  </si>
  <si>
    <t>Warrant outstanding</t>
  </si>
  <si>
    <t>Convertible debt</t>
  </si>
  <si>
    <t>Share price</t>
  </si>
  <si>
    <t>Derivative Financial Instruments and Fair Value Measurements - Fair Value Measurements, Recurring and Nonrecurring, Valuation Techniques (Details)</t>
  </si>
  <si>
    <t>1 Months Ended</t>
  </si>
  <si>
    <t>Sep. 30, 2013</t>
  </si>
  <si>
    <t>Volatility</t>
  </si>
  <si>
    <t>197.00%</t>
  </si>
  <si>
    <t>399.00%</t>
  </si>
  <si>
    <t>Expected remaining term</t>
  </si>
  <si>
    <t>1 year 2 months 30 days</t>
  </si>
  <si>
    <t>2 years 2 months 30 days</t>
  </si>
  <si>
    <t>Risk-free interest rate</t>
  </si>
  <si>
    <t>1.24%</t>
  </si>
  <si>
    <t>1.01%</t>
  </si>
  <si>
    <t>Expected dividend yield</t>
  </si>
  <si>
    <t>0.00%</t>
  </si>
  <si>
    <t>Warrant [Member] | Initial Valuation [Member]</t>
  </si>
  <si>
    <t>53.00%</t>
  </si>
  <si>
    <t>0.40%</t>
  </si>
  <si>
    <t>175.00%</t>
  </si>
  <si>
    <t>3 months 29 days</t>
  </si>
  <si>
    <t>0.45%</t>
  </si>
  <si>
    <t>Convertible Debt [Member] | Minimum [Member]</t>
  </si>
  <si>
    <t>66.00%</t>
  </si>
  <si>
    <t>2 months 16 days</t>
  </si>
  <si>
    <t>1.03%</t>
  </si>
  <si>
    <t>Convertible Debt [Member] | Maximum [Member]</t>
  </si>
  <si>
    <t>1 year 7 months 17 days</t>
  </si>
  <si>
    <t>Convertible Debt [Member] | Initial Valuation [Member]</t>
  </si>
  <si>
    <t>Convertible Debt [Member] | Initial Valuation [Member] | Minimum [Member]</t>
  </si>
  <si>
    <t>216.00%</t>
  </si>
  <si>
    <t>9 months 29 days</t>
  </si>
  <si>
    <t>0.50%</t>
  </si>
  <si>
    <t>Convertible Debt [Member] | Initial Valuation [Member] | Maximum [Member]</t>
  </si>
  <si>
    <t>408.00%</t>
  </si>
  <si>
    <t>0.70%</t>
  </si>
  <si>
    <t>Derivative Financial Instruments and Fair Value Measurements - Schedule of Fair Value, Assets and Liabilities Measured On Recurring Basis (Details) - USD ($)</t>
  </si>
  <si>
    <t>Fair value of liability for warrant derivative instruments</t>
  </si>
  <si>
    <t>Fair Value, Inputs, Level 1 [Member]</t>
  </si>
  <si>
    <t>Fair Value, Inputs, Level 2 [Member]</t>
  </si>
  <si>
    <t>Fair Value, Inputs, Level 3 [Member]</t>
  </si>
  <si>
    <t>Derivative Financial Instruments and Fair Value Measurements - Schedule of Derivative Liabilities at Fair Value (Details) - USD ($)</t>
  </si>
  <si>
    <t>Balance at Beginning</t>
  </si>
  <si>
    <t>Balance at End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CO</t>
  </si>
  <si>
    <t>Initial fair value of embedded conversion option derivative liability recorded as change in fair value of embedded conversion option</t>
  </si>
  <si>
    <t>Change in fair value included in statements of operations</t>
  </si>
  <si>
    <t>Subsequent Events (Details Narrative) - USD ($)</t>
  </si>
  <si>
    <t>Sep. 25, 2017</t>
  </si>
  <si>
    <t>Sep. 21, 2017</t>
  </si>
  <si>
    <t>Sep. 18, 2017</t>
  </si>
  <si>
    <t>Sep. 14, 2017</t>
  </si>
  <si>
    <t>Sep. 08, 2017</t>
  </si>
  <si>
    <t>Sep. 06, 2017</t>
  </si>
  <si>
    <t>Sep. 03, 2017</t>
  </si>
  <si>
    <t>Aug. 29, 2017</t>
  </si>
  <si>
    <t>Aug. 25, 2017</t>
  </si>
  <si>
    <t>Aug. 22, 2017</t>
  </si>
  <si>
    <t>Aug. 17, 2017</t>
  </si>
  <si>
    <t>Aug. 16, 2017</t>
  </si>
  <si>
    <t>Aug. 10, 2017</t>
  </si>
  <si>
    <t>Aug. 09, 2017</t>
  </si>
  <si>
    <t>Aug. 02, 2017</t>
  </si>
  <si>
    <t>Jul. 28, 2017</t>
  </si>
  <si>
    <t>Jul. 24, 2017</t>
  </si>
  <si>
    <t>Jul. 20, 2017</t>
  </si>
  <si>
    <t>Jul. 17, 2017</t>
  </si>
  <si>
    <t>Jul. 13, 2017</t>
  </si>
  <si>
    <t>Jul. 05, 2017</t>
  </si>
  <si>
    <t>Jul. 25, 2017</t>
  </si>
  <si>
    <t>Note Receivables with Legal Fees</t>
  </si>
  <si>
    <t>Derivative liability at fair value</t>
  </si>
  <si>
    <t>Subsequent Event [Member]</t>
  </si>
  <si>
    <t>Debt principal balance</t>
  </si>
  <si>
    <t>Debt interest amount</t>
  </si>
  <si>
    <t>Debt conversion per share</t>
  </si>
  <si>
    <t>Debt conversion shares</t>
  </si>
  <si>
    <t>Subsequent Event [Member] | Mr. Nathanielsz [Member]</t>
  </si>
  <si>
    <t>Subsequent Event [Member] | James Nathanielsz [Member]</t>
  </si>
  <si>
    <t>Cash bonus payments</t>
  </si>
  <si>
    <t>Subsequent Event [Member] | Related Party One [Member]</t>
  </si>
  <si>
    <t>Shares issued to related party</t>
  </si>
  <si>
    <t>Subsequent Event [Member] | Related Party Two [Member]</t>
  </si>
  <si>
    <t>Subsequent Event [Member] | Securities Purchase Agreement [Member]</t>
  </si>
  <si>
    <t>Debt conversion rate</t>
  </si>
  <si>
    <t>Mar. 24,
		2018</t>
  </si>
  <si>
    <t>Subsequent Event [Member] | Convertible Notes 1 [Member]</t>
  </si>
  <si>
    <t>Subsequent Event [Member] | Eagle Back-End Note [Member]</t>
  </si>
  <si>
    <t>Proceeds from Sale of Notes Receivable</t>
  </si>
  <si>
    <t>Debt percentage</t>
  </si>
  <si>
    <t>Subsequent Event [Member] | Eagle Back-End Note [Member] | Event of Default [Member]</t>
  </si>
  <si>
    <t>Subsequent Event [Member] | Eagle Back-End Note [Member] | Eagle SPA [Member]</t>
  </si>
  <si>
    <t>Aug. 8,
		2018</t>
  </si>
  <si>
    <t>Subsequent Event [Member] | Eagle Back-End Note [Member] | Eagle SPA [Member] | Event of Default [Member]</t>
  </si>
  <si>
    <t>Subsequent Event [Member] | First Convertible Note [Member]</t>
  </si>
  <si>
    <t>Subsequent Event [Member] | First Convertible Note [Member] | Event of Default [Member]</t>
  </si>
  <si>
    <t>Subsequent Event [Member] | First Convertible Note [Member] | Eagle SPA [Member]</t>
  </si>
  <si>
    <t>Subsequent Event [Member] | First Convertible Note [Member] | Eagle SPA [Member] | Event of Default [Member]</t>
  </si>
  <si>
    <t>Subsequent Event [Member] | First Note [Member] | GS Capital SPA [Member]</t>
  </si>
  <si>
    <t>Sep. 12,
		2018</t>
  </si>
  <si>
    <t>Subsequent Event [Member] | First Note [Member] | GS Capital SPA [Member] | Event of Default [Member]</t>
  </si>
  <si>
    <t>Subsequent Event [Member] | GS Capital Back-End Note [Member] | GS Capital SPA [Member]</t>
  </si>
  <si>
    <t>Subsequent Event [Member] | GS Capital Back-End Note [Member] | GS Capital SPA [Member] | Event of Default [Member]</t>
  </si>
  <si>
    <t>Subsequent Event [Member] | Junior Subordinated Convertible Note [Member] | Regal Consulting LLC [Member]</t>
  </si>
  <si>
    <t>65.00%</t>
  </si>
  <si>
    <t>Aug. 10,
		2019</t>
  </si>
  <si>
    <t>Subsequent Event [Member] | Junior Subordinated Convertible Note [Member] | Event of Default [Member] | Regal Consulting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AUD &quot;#,##0_);_(&quot;AUD &quot;(#,##0)" numFmtId="168"/>
    <numFmt formatCode="_(&quot;AUD &quot;#,##0.00_);_(&quot;AUD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6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44346</v>
      </c>
    </row>
    <row r="15" spans="1:4">
      <c r="A15" s="4" t="s">
        <v>25</v>
      </c>
      <c r="C15" s="5" t="n">
        <v>649001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043</v>
      </c>
      <c r="C3" s="6" t="n">
        <v>121070</v>
      </c>
    </row>
    <row r="4" spans="1:3">
      <c r="A4" s="4" t="s">
        <v>35</v>
      </c>
      <c r="B4" s="5" t="n">
        <v>8111</v>
      </c>
      <c r="C4" s="5" t="n">
        <v>29355</v>
      </c>
    </row>
    <row r="5" spans="1:3">
      <c r="A5" s="4" t="s">
        <v>36</v>
      </c>
      <c r="B5" s="5" t="n">
        <v>4822</v>
      </c>
      <c r="C5" s="5" t="n">
        <v>210122</v>
      </c>
    </row>
    <row r="6" spans="1:3">
      <c r="A6" s="4" t="s">
        <v>37</v>
      </c>
      <c r="B6" s="4" t="s">
        <v>38</v>
      </c>
      <c r="C6" s="5" t="n">
        <v>2220</v>
      </c>
    </row>
    <row r="7" spans="1:3">
      <c r="A7" s="4" t="s">
        <v>39</v>
      </c>
      <c r="B7" s="5" t="n">
        <v>81976</v>
      </c>
      <c r="C7" s="5" t="n">
        <v>362767</v>
      </c>
    </row>
    <row r="8" spans="1:3">
      <c r="A8" s="4" t="s">
        <v>40</v>
      </c>
      <c r="B8" s="4" t="s">
        <v>38</v>
      </c>
      <c r="C8" s="5" t="n">
        <v>1628</v>
      </c>
    </row>
    <row r="9" spans="1:3">
      <c r="A9" s="4" t="s">
        <v>41</v>
      </c>
      <c r="B9" s="5" t="n">
        <v>2303</v>
      </c>
      <c r="C9" s="5" t="n">
        <v>2220</v>
      </c>
    </row>
    <row r="10" spans="1:3">
      <c r="A10" s="4" t="s">
        <v>42</v>
      </c>
      <c r="B10" s="5" t="n">
        <v>10790</v>
      </c>
      <c r="C10" s="5" t="n">
        <v>12527</v>
      </c>
    </row>
    <row r="11" spans="1:3">
      <c r="A11" s="4" t="s">
        <v>43</v>
      </c>
      <c r="B11" s="5" t="n">
        <v>95069</v>
      </c>
      <c r="C11" s="5" t="n">
        <v>379142</v>
      </c>
    </row>
    <row r="12" spans="1:3">
      <c r="A12" s="3" t="s">
        <v>44</v>
      </c>
    </row>
    <row r="13" spans="1:3">
      <c r="A13" s="4" t="s">
        <v>45</v>
      </c>
      <c r="B13" s="5" t="n">
        <v>483513</v>
      </c>
      <c r="C13" s="5" t="n">
        <v>370093</v>
      </c>
    </row>
    <row r="14" spans="1:3">
      <c r="A14" s="4" t="s">
        <v>46</v>
      </c>
      <c r="B14" s="5" t="n">
        <v>477347</v>
      </c>
      <c r="C14" s="5" t="n">
        <v>137487</v>
      </c>
    </row>
    <row r="15" spans="1:3">
      <c r="A15" s="4" t="s">
        <v>47</v>
      </c>
      <c r="B15" s="5" t="n">
        <v>3479845</v>
      </c>
      <c r="C15" s="5" t="n">
        <v>1202523</v>
      </c>
    </row>
    <row r="16" spans="1:3">
      <c r="A16" s="4" t="s">
        <v>48</v>
      </c>
      <c r="B16" s="5" t="n">
        <v>2303</v>
      </c>
      <c r="C16" s="5" t="n">
        <v>2220</v>
      </c>
    </row>
    <row r="17" spans="1:3">
      <c r="A17" s="4" t="s">
        <v>49</v>
      </c>
      <c r="B17" s="5" t="n">
        <v>877403</v>
      </c>
      <c r="C17" s="5" t="n">
        <v>994343</v>
      </c>
    </row>
    <row r="18" spans="1:3">
      <c r="A18" s="4" t="s">
        <v>50</v>
      </c>
      <c r="B18" s="5" t="n">
        <v>3769</v>
      </c>
      <c r="C18" s="5" t="n">
        <v>55839</v>
      </c>
    </row>
    <row r="19" spans="1:3">
      <c r="A19" s="4" t="s">
        <v>51</v>
      </c>
      <c r="B19" s="5" t="n">
        <v>35204</v>
      </c>
      <c r="C19" s="5" t="n">
        <v>33943</v>
      </c>
    </row>
    <row r="20" spans="1:3">
      <c r="A20" s="4" t="s">
        <v>52</v>
      </c>
      <c r="B20" s="5" t="n">
        <v>56802</v>
      </c>
      <c r="C20" s="5" t="n">
        <v>54767</v>
      </c>
    </row>
    <row r="21" spans="1:3">
      <c r="A21" s="4" t="s">
        <v>53</v>
      </c>
      <c r="B21" s="5" t="n">
        <v>120634</v>
      </c>
      <c r="C21" s="5" t="n">
        <v>93220</v>
      </c>
    </row>
    <row r="22" spans="1:3">
      <c r="A22" s="4" t="s">
        <v>54</v>
      </c>
      <c r="B22" s="5" t="n">
        <v>5536820</v>
      </c>
      <c r="C22" s="5" t="n">
        <v>2944435</v>
      </c>
    </row>
    <row r="23" spans="1:3">
      <c r="A23" s="4" t="s">
        <v>55</v>
      </c>
      <c r="B23" s="4" t="s">
        <v>38</v>
      </c>
      <c r="C23" s="4" t="s">
        <v>38</v>
      </c>
    </row>
    <row r="24" spans="1:3">
      <c r="A24" s="3" t="s">
        <v>56</v>
      </c>
    </row>
    <row r="25" spans="1:3">
      <c r="A25" s="4" t="s">
        <v>57</v>
      </c>
      <c r="B25" s="5" t="n">
        <v>4578</v>
      </c>
      <c r="C25" s="5" t="n">
        <v>2914</v>
      </c>
    </row>
    <row r="26" spans="1:3">
      <c r="A26" s="4" t="s">
        <v>58</v>
      </c>
      <c r="B26" s="5" t="n">
        <v>32980420</v>
      </c>
      <c r="C26" s="5" t="n">
        <v>27671552</v>
      </c>
    </row>
    <row r="27" spans="1:3">
      <c r="A27" s="4" t="s">
        <v>59</v>
      </c>
      <c r="B27" s="5" t="n">
        <v>-141749</v>
      </c>
      <c r="C27" s="5" t="n">
        <v>131264</v>
      </c>
    </row>
    <row r="28" spans="1:3">
      <c r="A28" s="4" t="s">
        <v>60</v>
      </c>
      <c r="B28" s="5" t="n">
        <v>-38243523</v>
      </c>
      <c r="C28" s="5" t="n">
        <v>-30376023</v>
      </c>
    </row>
    <row r="29" spans="1:3">
      <c r="A29" s="4" t="s">
        <v>61</v>
      </c>
      <c r="B29" s="5" t="n">
        <v>-46477</v>
      </c>
      <c r="C29" s="4" t="s">
        <v>38</v>
      </c>
    </row>
    <row r="30" spans="1:3">
      <c r="A30" s="4" t="s">
        <v>62</v>
      </c>
      <c r="B30" s="5" t="n">
        <v>-5441751</v>
      </c>
      <c r="C30" s="5" t="n">
        <v>-2565293</v>
      </c>
    </row>
    <row r="31" spans="1:3">
      <c r="A31" s="4" t="s">
        <v>63</v>
      </c>
      <c r="B31" s="5" t="n">
        <v>95069</v>
      </c>
      <c r="C31" s="5" t="n">
        <v>379142</v>
      </c>
    </row>
    <row r="32" spans="1:3">
      <c r="A32" s="4" t="s">
        <v>64</v>
      </c>
    </row>
    <row r="33" spans="1:3">
      <c r="A33" s="3" t="s">
        <v>56</v>
      </c>
    </row>
    <row r="34" spans="1:3">
      <c r="A34" s="4" t="s">
        <v>65</v>
      </c>
      <c r="B34" s="5" t="n">
        <v>5000</v>
      </c>
      <c r="C34" s="5" t="n">
        <v>5000</v>
      </c>
    </row>
    <row r="35" spans="1:3">
      <c r="A35" s="4" t="s">
        <v>66</v>
      </c>
    </row>
    <row r="36" spans="1:3">
      <c r="A36" s="3" t="s">
        <v>56</v>
      </c>
    </row>
    <row r="37" spans="1:3">
      <c r="A37" s="4" t="s">
        <v>65</v>
      </c>
      <c r="B37" s="4" t="s">
        <v>38</v>
      </c>
      <c r="C37"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89</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01</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295</v>
      </c>
      <c r="B1" s="2" t="s">
        <v>296</v>
      </c>
      <c r="C1" s="2" t="s">
        <v>2</v>
      </c>
      <c r="D1" s="2" t="s">
        <v>32</v>
      </c>
    </row>
    <row r="2" spans="1:4">
      <c r="A2" s="3" t="s">
        <v>297</v>
      </c>
    </row>
    <row r="3" spans="1:4">
      <c r="A3" s="4" t="s">
        <v>298</v>
      </c>
      <c r="B3" s="4" t="s">
        <v>299</v>
      </c>
    </row>
    <row r="4" spans="1:4">
      <c r="A4" s="4" t="s">
        <v>69</v>
      </c>
      <c r="B4" s="5" t="n">
        <v>100000000</v>
      </c>
      <c r="C4" s="5" t="n">
        <v>100000000</v>
      </c>
      <c r="D4" s="5" t="n">
        <v>100000000</v>
      </c>
    </row>
    <row r="5" spans="1:4">
      <c r="A5" s="4" t="s">
        <v>68</v>
      </c>
      <c r="B5" s="7" t="n">
        <v>0.001</v>
      </c>
      <c r="C5" s="7" t="n">
        <v>0.001</v>
      </c>
      <c r="D5" s="7" t="n">
        <v>0.001</v>
      </c>
    </row>
    <row r="6" spans="1:4">
      <c r="A6" s="4" t="s">
        <v>300</v>
      </c>
      <c r="C6" s="4" t="s">
        <v>38</v>
      </c>
      <c r="D6" s="4" t="s">
        <v>38</v>
      </c>
    </row>
    <row r="7" spans="1:4">
      <c r="A7" s="4" t="s">
        <v>301</v>
      </c>
      <c r="C7" s="5" t="n">
        <v>8111</v>
      </c>
      <c r="D7" s="5" t="n">
        <v>29355</v>
      </c>
    </row>
    <row r="8" spans="1:4">
      <c r="A8" s="4" t="s">
        <v>302</v>
      </c>
      <c r="C8" s="6" t="n">
        <v>971769</v>
      </c>
      <c r="D8" s="6" t="n">
        <v>1446948</v>
      </c>
    </row>
    <row r="9" spans="1:4">
      <c r="A9" s="4" t="s">
        <v>303</v>
      </c>
    </row>
    <row r="10" spans="1:4">
      <c r="A10" s="3" t="s">
        <v>297</v>
      </c>
    </row>
    <row r="11" spans="1:4">
      <c r="A11" s="4" t="s">
        <v>304</v>
      </c>
      <c r="C11" s="5" t="n">
        <v>572000</v>
      </c>
      <c r="D11" s="5" t="n">
        <v>572000</v>
      </c>
    </row>
    <row r="12" spans="1:4">
      <c r="A12" s="4" t="s">
        <v>305</v>
      </c>
    </row>
    <row r="13" spans="1:4">
      <c r="A13" s="3" t="s">
        <v>297</v>
      </c>
    </row>
    <row r="14" spans="1:4">
      <c r="A14" s="4" t="s">
        <v>304</v>
      </c>
      <c r="C14" s="5" t="n">
        <v>149517</v>
      </c>
      <c r="D14" s="5" t="n">
        <v>150279</v>
      </c>
    </row>
    <row r="15" spans="1:4">
      <c r="A15" s="4" t="s">
        <v>102</v>
      </c>
    </row>
    <row r="16" spans="1:4">
      <c r="A16" s="3" t="s">
        <v>297</v>
      </c>
    </row>
    <row r="17" spans="1:4">
      <c r="A17" s="4" t="s">
        <v>304</v>
      </c>
      <c r="C17" s="5" t="n">
        <v>4388155</v>
      </c>
      <c r="D17" s="5" t="n">
        <v>1799508</v>
      </c>
    </row>
    <row r="18" spans="1:4">
      <c r="A18" s="4" t="s">
        <v>306</v>
      </c>
    </row>
    <row r="19" spans="1:4">
      <c r="A19" s="3" t="s">
        <v>297</v>
      </c>
    </row>
    <row r="20" spans="1:4">
      <c r="A20" s="4" t="s">
        <v>302</v>
      </c>
      <c r="C20" s="6" t="n">
        <v>305673</v>
      </c>
      <c r="D20" s="6" t="n">
        <v>72538</v>
      </c>
    </row>
    <row r="21" spans="1:4">
      <c r="A21" s="4" t="s">
        <v>307</v>
      </c>
    </row>
    <row r="22" spans="1:4">
      <c r="A22" s="3" t="s">
        <v>297</v>
      </c>
    </row>
    <row r="23" spans="1:4">
      <c r="A23" s="4" t="s">
        <v>308</v>
      </c>
      <c r="C23" s="4" t="s">
        <v>309</v>
      </c>
    </row>
    <row r="24" spans="1:4">
      <c r="A24" s="4" t="s">
        <v>310</v>
      </c>
    </row>
    <row r="25" spans="1:4">
      <c r="A25" s="3" t="s">
        <v>297</v>
      </c>
    </row>
    <row r="26" spans="1:4">
      <c r="A26" s="4" t="s">
        <v>308</v>
      </c>
      <c r="C26" s="4" t="s">
        <v>311</v>
      </c>
    </row>
    <row r="27" spans="1:4">
      <c r="A27" s="4" t="s">
        <v>312</v>
      </c>
    </row>
    <row r="28" spans="1:4">
      <c r="A28" s="3" t="s">
        <v>297</v>
      </c>
    </row>
    <row r="29" spans="1:4">
      <c r="A29" s="4" t="s">
        <v>298</v>
      </c>
      <c r="B29" s="4" t="s">
        <v>313</v>
      </c>
    </row>
    <row r="30" spans="1:4">
      <c r="A30" s="4" t="s">
        <v>69</v>
      </c>
      <c r="B30" s="5" t="n">
        <v>100000000</v>
      </c>
    </row>
    <row r="31" spans="1:4">
      <c r="A31" s="4" t="s">
        <v>68</v>
      </c>
      <c r="B31" s="7" t="n">
        <v>0.001</v>
      </c>
    </row>
    <row r="32" spans="1:4">
      <c r="A32" s="4" t="s">
        <v>73</v>
      </c>
      <c r="B32" s="5" t="n">
        <v>15000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4" t="s">
        <v>315</v>
      </c>
      <c r="B2" s="9" t="n">
        <v>0.7675999999999999</v>
      </c>
      <c r="C2" s="9" t="n">
        <v>0.7401</v>
      </c>
    </row>
    <row r="3" spans="1:3">
      <c r="A3" s="4" t="s">
        <v>316</v>
      </c>
    </row>
    <row r="4" spans="1:3">
      <c r="A4" s="4" t="s">
        <v>315</v>
      </c>
      <c r="B4" s="9" t="n">
        <v>0.7544</v>
      </c>
      <c r="C4" s="9" t="n">
        <v>0.7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00</v>
      </c>
      <c r="C3" s="5" t="n">
        <v>100000000</v>
      </c>
    </row>
    <row r="4" spans="1:3">
      <c r="A4" s="4" t="s">
        <v>70</v>
      </c>
      <c r="B4" s="5" t="n">
        <v>4578284</v>
      </c>
      <c r="C4" s="5" t="n">
        <v>2914465</v>
      </c>
    </row>
    <row r="5" spans="1:3">
      <c r="A5" s="4" t="s">
        <v>71</v>
      </c>
      <c r="B5" s="5" t="n">
        <v>4578284</v>
      </c>
      <c r="C5" s="5" t="n">
        <v>2914465</v>
      </c>
    </row>
    <row r="6" spans="1:3">
      <c r="A6" s="4" t="s">
        <v>64</v>
      </c>
    </row>
    <row r="7" spans="1:3">
      <c r="A7" s="4" t="s">
        <v>72</v>
      </c>
      <c r="B7" s="8" t="n">
        <v>0.01</v>
      </c>
      <c r="C7" s="8" t="n">
        <v>0.01</v>
      </c>
    </row>
    <row r="8" spans="1:3">
      <c r="A8" s="4" t="s">
        <v>73</v>
      </c>
      <c r="B8" s="5" t="n">
        <v>1500000</v>
      </c>
      <c r="C8" s="5" t="n">
        <v>1500000</v>
      </c>
    </row>
    <row r="9" spans="1:3">
      <c r="A9" s="4" t="s">
        <v>74</v>
      </c>
      <c r="B9" s="5" t="n">
        <v>500000</v>
      </c>
      <c r="C9" s="5" t="n">
        <v>500000</v>
      </c>
    </row>
    <row r="10" spans="1:3">
      <c r="A10" s="4" t="s">
        <v>75</v>
      </c>
      <c r="B10" s="5" t="n">
        <v>500000</v>
      </c>
      <c r="C10" s="5" t="n">
        <v>500000</v>
      </c>
    </row>
    <row r="11" spans="1:3">
      <c r="A11" s="4" t="s">
        <v>66</v>
      </c>
    </row>
    <row r="12" spans="1:3">
      <c r="A12" s="4" t="s">
        <v>72</v>
      </c>
      <c r="B12" s="8" t="n">
        <v>0.01</v>
      </c>
      <c r="C12" s="8" t="n">
        <v>0.01</v>
      </c>
    </row>
    <row r="13" spans="1:3">
      <c r="A13" s="4" t="s">
        <v>73</v>
      </c>
      <c r="B13" s="5" t="n">
        <v>5</v>
      </c>
      <c r="C13" s="5" t="n">
        <v>5</v>
      </c>
    </row>
    <row r="14" spans="1:3">
      <c r="A14" s="4" t="s">
        <v>74</v>
      </c>
      <c r="B14" s="5" t="n">
        <v>1</v>
      </c>
      <c r="C14" s="5" t="n">
        <v>1</v>
      </c>
    </row>
    <row r="15" spans="1:3">
      <c r="A15" s="4" t="s">
        <v>75</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3" t="s">
        <v>185</v>
      </c>
    </row>
    <row r="4" spans="1:3">
      <c r="A4" s="4" t="s">
        <v>318</v>
      </c>
      <c r="B4" s="6" t="n">
        <v>131264</v>
      </c>
      <c r="C4" s="6" t="n">
        <v>100968</v>
      </c>
    </row>
    <row r="5" spans="1:3">
      <c r="A5" s="4" t="s">
        <v>319</v>
      </c>
      <c r="B5" s="5" t="n">
        <v>-273013</v>
      </c>
      <c r="C5" s="5" t="n">
        <v>30296</v>
      </c>
    </row>
    <row r="6" spans="1:3">
      <c r="A6" s="4" t="s">
        <v>320</v>
      </c>
      <c r="B6" s="6" t="n">
        <v>-141749</v>
      </c>
      <c r="C6" s="6" t="n">
        <v>131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21</v>
      </c>
      <c r="B1" s="2" t="s">
        <v>1</v>
      </c>
    </row>
    <row r="2" spans="1:4">
      <c r="B2" s="2" t="s">
        <v>2</v>
      </c>
      <c r="C2" s="2" t="s">
        <v>32</v>
      </c>
      <c r="D2" s="2" t="s">
        <v>322</v>
      </c>
    </row>
    <row r="3" spans="1:4">
      <c r="A3" s="3" t="s">
        <v>185</v>
      </c>
    </row>
    <row r="4" spans="1:4">
      <c r="A4" s="4" t="s">
        <v>121</v>
      </c>
      <c r="B4" s="6" t="n">
        <v>7867500</v>
      </c>
      <c r="C4" s="6" t="n">
        <v>9410352</v>
      </c>
    </row>
    <row r="5" spans="1:4">
      <c r="A5" s="4" t="s">
        <v>323</v>
      </c>
      <c r="B5" s="5" t="n">
        <v>2050636</v>
      </c>
      <c r="C5" s="5" t="n">
        <v>4501499</v>
      </c>
    </row>
    <row r="6" spans="1:4">
      <c r="A6" s="4" t="s">
        <v>324</v>
      </c>
      <c r="B6" s="5" t="n">
        <v>5454844</v>
      </c>
    </row>
    <row r="7" spans="1:4">
      <c r="A7" s="4" t="s">
        <v>325</v>
      </c>
      <c r="B7" s="5" t="n">
        <v>5441751</v>
      </c>
      <c r="C7" s="5" t="n">
        <v>2565293</v>
      </c>
      <c r="D7" s="6" t="n">
        <v>3053516</v>
      </c>
    </row>
    <row r="8" spans="1:4">
      <c r="A8" s="4" t="s">
        <v>60</v>
      </c>
      <c r="B8" s="6" t="n">
        <v>38243523</v>
      </c>
      <c r="C8" s="6" t="n">
        <v>303760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6</v>
      </c>
      <c r="B1" s="2" t="s">
        <v>1</v>
      </c>
    </row>
    <row r="2" spans="1:3">
      <c r="B2" s="2" t="s">
        <v>2</v>
      </c>
      <c r="C2" s="2" t="s">
        <v>32</v>
      </c>
    </row>
    <row r="3" spans="1:3">
      <c r="A3" s="3" t="s">
        <v>190</v>
      </c>
    </row>
    <row r="4" spans="1:3">
      <c r="A4" s="4" t="s">
        <v>327</v>
      </c>
      <c r="B4" s="6" t="n">
        <v>2166</v>
      </c>
      <c r="C4" s="6" t="n">
        <v>8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32</v>
      </c>
    </row>
    <row r="2" spans="1:3">
      <c r="A2" s="3" t="s">
        <v>190</v>
      </c>
    </row>
    <row r="3" spans="1:3">
      <c r="A3" s="4" t="s">
        <v>329</v>
      </c>
      <c r="B3" s="6" t="n">
        <v>26189</v>
      </c>
      <c r="C3" s="6" t="n">
        <v>25251</v>
      </c>
    </row>
    <row r="4" spans="1:3">
      <c r="A4" s="4" t="s">
        <v>330</v>
      </c>
      <c r="B4" s="5" t="n">
        <v>-15399</v>
      </c>
      <c r="C4" s="5" t="n">
        <v>-12724</v>
      </c>
    </row>
    <row r="5" spans="1:3">
      <c r="A5" s="4" t="s">
        <v>331</v>
      </c>
      <c r="B5" s="6" t="n">
        <v>10790</v>
      </c>
      <c r="C5" s="6" t="n">
        <v>12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2</v>
      </c>
      <c r="C1" s="2" t="s">
        <v>32</v>
      </c>
    </row>
    <row r="2" spans="1:3">
      <c r="A2" s="3" t="s">
        <v>193</v>
      </c>
    </row>
    <row r="3" spans="1:3">
      <c r="A3" s="4" t="s">
        <v>51</v>
      </c>
      <c r="B3" s="6" t="n">
        <v>35204</v>
      </c>
      <c r="C3" s="6" t="n">
        <v>339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7"/>
    <col customWidth="1" max="5" min="5" width="21"/>
  </cols>
  <sheetData>
    <row r="1" spans="1:5">
      <c r="A1" s="1" t="s">
        <v>333</v>
      </c>
      <c r="B1" s="2" t="s">
        <v>334</v>
      </c>
      <c r="C1" s="2" t="s">
        <v>335</v>
      </c>
      <c r="D1" s="2" t="s">
        <v>336</v>
      </c>
      <c r="E1" s="2" t="s">
        <v>337</v>
      </c>
    </row>
    <row r="2" spans="1:5">
      <c r="A2" s="4" t="s">
        <v>338</v>
      </c>
      <c r="C2" s="6" t="n">
        <v>2863271</v>
      </c>
      <c r="E2" s="6" t="n">
        <v>1721694</v>
      </c>
    </row>
    <row r="3" spans="1:5">
      <c r="A3" s="4" t="s">
        <v>339</v>
      </c>
      <c r="C3" s="4" t="s">
        <v>38</v>
      </c>
      <c r="E3" s="5" t="n">
        <v>8078</v>
      </c>
    </row>
    <row r="4" spans="1:5">
      <c r="A4" s="4" t="s">
        <v>340</v>
      </c>
      <c r="C4" s="5" t="n">
        <v>144605</v>
      </c>
      <c r="E4" s="4" t="s">
        <v>38</v>
      </c>
    </row>
    <row r="5" spans="1:5">
      <c r="A5" s="4" t="s">
        <v>341</v>
      </c>
    </row>
    <row r="6" spans="1:5">
      <c r="A6" s="4" t="s">
        <v>342</v>
      </c>
      <c r="C6" s="5" t="n">
        <v>2303</v>
      </c>
      <c r="E6" s="5" t="n">
        <v>2220</v>
      </c>
    </row>
    <row r="7" spans="1:5">
      <c r="A7" s="4" t="s">
        <v>340</v>
      </c>
      <c r="C7" s="5" t="n">
        <v>83</v>
      </c>
    </row>
    <row r="8" spans="1:5">
      <c r="A8" s="4" t="s">
        <v>343</v>
      </c>
    </row>
    <row r="9" spans="1:5">
      <c r="A9" s="4" t="s">
        <v>339</v>
      </c>
      <c r="E9" s="5" t="n">
        <v>24031</v>
      </c>
    </row>
    <row r="10" spans="1:5">
      <c r="A10" s="4" t="s">
        <v>342</v>
      </c>
      <c r="B10" s="6" t="n">
        <v>27558</v>
      </c>
    </row>
    <row r="11" spans="1:5">
      <c r="A11" s="4" t="s">
        <v>340</v>
      </c>
      <c r="E11" s="5" t="n">
        <v>392</v>
      </c>
    </row>
    <row r="12" spans="1:5">
      <c r="A12" s="4" t="s">
        <v>344</v>
      </c>
    </row>
    <row r="13" spans="1:5">
      <c r="A13" s="4" t="s">
        <v>345</v>
      </c>
      <c r="B13" s="4" t="s">
        <v>346</v>
      </c>
    </row>
    <row r="14" spans="1:5">
      <c r="A14" s="4" t="s">
        <v>347</v>
      </c>
    </row>
    <row r="15" spans="1:5">
      <c r="A15" s="4" t="s">
        <v>339</v>
      </c>
      <c r="E15" s="5" t="n">
        <v>33000</v>
      </c>
    </row>
    <row r="16" spans="1:5">
      <c r="A16" s="4" t="s">
        <v>348</v>
      </c>
    </row>
    <row r="17" spans="1:5">
      <c r="A17" s="4" t="s">
        <v>338</v>
      </c>
      <c r="C17" s="6" t="n">
        <v>56802</v>
      </c>
      <c r="E17" s="5" t="n">
        <v>54767</v>
      </c>
    </row>
    <row r="18" spans="1:5">
      <c r="A18" s="4" t="s">
        <v>339</v>
      </c>
      <c r="E18" s="6" t="n">
        <v>21660</v>
      </c>
    </row>
    <row r="19" spans="1:5">
      <c r="A19" s="4" t="s">
        <v>349</v>
      </c>
    </row>
    <row r="20" spans="1:5">
      <c r="A20" s="4" t="s">
        <v>350</v>
      </c>
      <c r="D20" s="10" t="n">
        <v>297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S4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59"/>
    <col customWidth="1" max="6" min="6" width="14"/>
    <col customWidth="1" max="7" min="7" width="44"/>
    <col customWidth="1" max="8" min="8" width="16"/>
    <col customWidth="1" max="9" min="9" width="15"/>
    <col customWidth="1" max="10" min="10" width="16"/>
    <col customWidth="1" max="11" min="11" width="16"/>
    <col customWidth="1" max="12" min="12" width="16"/>
    <col customWidth="1" max="13" min="13" width="80"/>
    <col customWidth="1" max="14" min="14" width="14"/>
    <col customWidth="1" max="15" min="15" width="16"/>
    <col customWidth="1" max="16" min="16" width="14"/>
    <col customWidth="1" max="17" min="17" width="14"/>
    <col customWidth="1" max="18" min="18" width="14"/>
    <col customWidth="1" max="19" min="19" width="14"/>
    <col customWidth="1" max="20" min="20" width="16"/>
    <col customWidth="1" max="21" min="21" width="14"/>
    <col customWidth="1" max="22" min="22" width="14"/>
    <col customWidth="1" max="23" min="23" width="14"/>
    <col customWidth="1" max="24" min="24" width="14"/>
    <col customWidth="1" max="25" min="25" width="14"/>
    <col customWidth="1" max="26" min="26" width="14"/>
    <col customWidth="1" max="27" min="27" width="16"/>
    <col customWidth="1" max="28" min="28" width="16"/>
    <col customWidth="1" max="29" min="29" width="16"/>
    <col customWidth="1" max="30" min="30" width="16"/>
    <col customWidth="1" max="31" min="31" width="16"/>
    <col customWidth="1" max="32" min="32" width="16"/>
    <col customWidth="1" max="33" min="33" width="80"/>
    <col customWidth="1" max="34" min="34" width="80"/>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3"/>
  </cols>
  <sheetData>
    <row r="1" spans="1:45">
      <c r="A1" s="1" t="s">
        <v>351</v>
      </c>
      <c r="B1" s="2" t="s">
        <v>352</v>
      </c>
      <c r="C1" s="2" t="s">
        <v>353</v>
      </c>
      <c r="D1" s="2" t="s">
        <v>354</v>
      </c>
      <c r="E1" s="2" t="s">
        <v>296</v>
      </c>
      <c r="F1" s="2" t="s">
        <v>355</v>
      </c>
      <c r="G1" s="2" t="s">
        <v>356</v>
      </c>
      <c r="H1" s="2" t="s">
        <v>357</v>
      </c>
      <c r="I1" s="2" t="s">
        <v>358</v>
      </c>
      <c r="J1" s="2" t="s">
        <v>359</v>
      </c>
      <c r="K1" s="2" t="s">
        <v>360</v>
      </c>
      <c r="L1" s="2" t="s">
        <v>361</v>
      </c>
      <c r="M1" s="2" t="s">
        <v>362</v>
      </c>
      <c r="N1" s="2" t="s">
        <v>363</v>
      </c>
      <c r="O1" s="2" t="s">
        <v>364</v>
      </c>
      <c r="P1" s="2" t="s">
        <v>365</v>
      </c>
      <c r="Q1" s="2" t="s">
        <v>366</v>
      </c>
      <c r="R1" s="2" t="s">
        <v>367</v>
      </c>
      <c r="S1" s="2" t="s">
        <v>368</v>
      </c>
      <c r="T1" s="2" t="s">
        <v>369</v>
      </c>
      <c r="U1" s="2" t="s">
        <v>370</v>
      </c>
      <c r="V1" s="2" t="s">
        <v>371</v>
      </c>
      <c r="W1" s="2" t="s">
        <v>372</v>
      </c>
      <c r="X1" s="2" t="s">
        <v>373</v>
      </c>
      <c r="Y1" s="2" t="s">
        <v>374</v>
      </c>
      <c r="Z1" s="2" t="s">
        <v>375</v>
      </c>
      <c r="AA1" s="2" t="s">
        <v>376</v>
      </c>
      <c r="AB1" s="2" t="s">
        <v>377</v>
      </c>
      <c r="AC1" s="2" t="s">
        <v>378</v>
      </c>
      <c r="AD1" s="2" t="s">
        <v>379</v>
      </c>
      <c r="AE1" s="2" t="s">
        <v>380</v>
      </c>
      <c r="AF1" s="2" t="s">
        <v>381</v>
      </c>
      <c r="AG1" s="2" t="s">
        <v>382</v>
      </c>
      <c r="AH1" s="2" t="s">
        <v>2</v>
      </c>
      <c r="AI1" s="2" t="s">
        <v>32</v>
      </c>
      <c r="AJ1" s="2" t="s">
        <v>322</v>
      </c>
      <c r="AK1" s="2" t="s">
        <v>383</v>
      </c>
      <c r="AL1" s="2" t="s">
        <v>384</v>
      </c>
      <c r="AM1" s="2" t="s">
        <v>385</v>
      </c>
      <c r="AN1" s="2" t="s">
        <v>386</v>
      </c>
      <c r="AO1" s="2" t="s">
        <v>387</v>
      </c>
      <c r="AP1" s="2" t="s">
        <v>388</v>
      </c>
      <c r="AQ1" s="2" t="s">
        <v>389</v>
      </c>
      <c r="AR1" s="2" t="s">
        <v>390</v>
      </c>
      <c r="AS1" s="2" t="s">
        <v>391</v>
      </c>
    </row>
    <row r="2" spans="1:45">
      <c r="A2" s="4" t="s">
        <v>392</v>
      </c>
      <c r="R2" s="6" t="n">
        <v>27500</v>
      </c>
      <c r="W2" s="6" t="n">
        <v>269976</v>
      </c>
      <c r="AH2" s="6" t="n">
        <v>911</v>
      </c>
    </row>
    <row r="3" spans="1:45">
      <c r="A3" s="4" t="s">
        <v>393</v>
      </c>
      <c r="R3" s="5" t="n">
        <v>90000</v>
      </c>
      <c r="AH3" s="4" t="s">
        <v>38</v>
      </c>
      <c r="AI3" s="6" t="n">
        <v>401476</v>
      </c>
    </row>
    <row r="4" spans="1:45">
      <c r="A4" s="4" t="s">
        <v>154</v>
      </c>
      <c r="R4" s="5" t="n">
        <v>3607</v>
      </c>
      <c r="AH4" s="5" t="n">
        <v>15261</v>
      </c>
    </row>
    <row r="5" spans="1:45">
      <c r="A5" s="4" t="s">
        <v>125</v>
      </c>
      <c r="R5" s="6" t="n">
        <v>58893</v>
      </c>
      <c r="AH5" s="5" t="n">
        <v>-195650</v>
      </c>
      <c r="AI5" s="5" t="n">
        <v>-670893</v>
      </c>
    </row>
    <row r="6" spans="1:45">
      <c r="A6" s="4" t="s">
        <v>394</v>
      </c>
      <c r="AH6" s="5" t="n">
        <v>975834</v>
      </c>
      <c r="AI6" s="5" t="n">
        <v>132955</v>
      </c>
    </row>
    <row r="7" spans="1:45">
      <c r="A7" s="4" t="s">
        <v>86</v>
      </c>
      <c r="AH7" s="5" t="n">
        <v>3202774</v>
      </c>
      <c r="AI7" s="5" t="n">
        <v>4485596</v>
      </c>
    </row>
    <row r="8" spans="1:45">
      <c r="A8" s="4" t="s">
        <v>395</v>
      </c>
      <c r="W8" s="5" t="n">
        <v>33437</v>
      </c>
    </row>
    <row r="9" spans="1:45">
      <c r="A9" s="4" t="s">
        <v>396</v>
      </c>
      <c r="W9" s="5" t="n">
        <v>2496587</v>
      </c>
      <c r="AH9" s="5" t="n">
        <v>1634500</v>
      </c>
      <c r="AI9" s="5" t="n">
        <v>4982500</v>
      </c>
    </row>
    <row r="10" spans="1:45">
      <c r="A10" s="4" t="s">
        <v>397</v>
      </c>
      <c r="AH10" s="6" t="n">
        <v>266287</v>
      </c>
      <c r="AI10" s="6" t="n">
        <v>1253318</v>
      </c>
    </row>
    <row r="11" spans="1:45">
      <c r="A11" s="4" t="s">
        <v>68</v>
      </c>
      <c r="E11" s="7" t="n">
        <v>0.001</v>
      </c>
      <c r="AH11" s="7" t="n">
        <v>0.001</v>
      </c>
      <c r="AI11" s="7" t="n">
        <v>0.001</v>
      </c>
    </row>
    <row r="12" spans="1:45">
      <c r="A12" s="4" t="s">
        <v>398</v>
      </c>
      <c r="AH12" s="6" t="n">
        <v>2863271</v>
      </c>
      <c r="AI12" s="6" t="n">
        <v>1721694</v>
      </c>
    </row>
    <row r="13" spans="1:45">
      <c r="A13" s="4" t="s">
        <v>298</v>
      </c>
      <c r="E13" s="4" t="s">
        <v>299</v>
      </c>
    </row>
    <row r="14" spans="1:45">
      <c r="A14" s="4" t="s">
        <v>399</v>
      </c>
      <c r="AI14" s="5" t="n">
        <v>2800000</v>
      </c>
    </row>
    <row r="15" spans="1:45">
      <c r="A15" s="4" t="s">
        <v>400</v>
      </c>
      <c r="AH15" s="6" t="n">
        <v>877403</v>
      </c>
      <c r="AI15" s="5" t="n">
        <v>994343</v>
      </c>
    </row>
    <row r="16" spans="1:45">
      <c r="A16" s="4" t="s">
        <v>401</v>
      </c>
      <c r="AH16" s="5" t="n">
        <v>1200000</v>
      </c>
    </row>
    <row r="17" spans="1:45">
      <c r="A17" s="4" t="s">
        <v>120</v>
      </c>
      <c r="AH17" s="6" t="n">
        <v>-112500</v>
      </c>
      <c r="AI17" s="4" t="s">
        <v>38</v>
      </c>
    </row>
    <row r="18" spans="1:45">
      <c r="A18" s="4" t="s">
        <v>402</v>
      </c>
      <c r="AH18" s="5" t="n">
        <v>445594</v>
      </c>
      <c r="AI18" s="5" t="n">
        <v>768931</v>
      </c>
    </row>
    <row r="19" spans="1:45">
      <c r="A19" s="4" t="s">
        <v>403</v>
      </c>
      <c r="AH19" s="5" t="n">
        <v>650000</v>
      </c>
      <c r="AI19" s="5" t="n">
        <v>3888280</v>
      </c>
    </row>
    <row r="20" spans="1:45">
      <c r="A20" s="4" t="s">
        <v>145</v>
      </c>
      <c r="AH20" s="5" t="n">
        <v>1969514</v>
      </c>
      <c r="AI20" s="5" t="n">
        <v>3534817</v>
      </c>
    </row>
    <row r="21" spans="1:45">
      <c r="A21" s="4" t="s">
        <v>404</v>
      </c>
    </row>
    <row r="22" spans="1:45">
      <c r="A22" s="4" t="s">
        <v>405</v>
      </c>
      <c r="AH22" s="6" t="n">
        <v>600000</v>
      </c>
    </row>
    <row r="23" spans="1:45">
      <c r="A23" s="4" t="s">
        <v>406</v>
      </c>
    </row>
    <row r="24" spans="1:45">
      <c r="A24" s="4" t="s">
        <v>407</v>
      </c>
      <c r="AH24" s="5" t="n">
        <v>104000</v>
      </c>
    </row>
    <row r="25" spans="1:45">
      <c r="A25" s="4" t="s">
        <v>408</v>
      </c>
      <c r="AH25" s="8" t="n">
        <v>12.5</v>
      </c>
    </row>
    <row r="26" spans="1:45">
      <c r="A26" s="4" t="s">
        <v>409</v>
      </c>
    </row>
    <row r="27" spans="1:45">
      <c r="A27" s="4" t="s">
        <v>410</v>
      </c>
      <c r="AH27" s="8" t="n">
        <v>7.5</v>
      </c>
    </row>
    <row r="28" spans="1:45">
      <c r="A28" s="4" t="s">
        <v>411</v>
      </c>
      <c r="AH28" s="4" t="s">
        <v>412</v>
      </c>
    </row>
    <row r="29" spans="1:45">
      <c r="A29" s="4" t="s">
        <v>413</v>
      </c>
      <c r="AH29" s="4" t="s">
        <v>346</v>
      </c>
    </row>
    <row r="30" spans="1:45">
      <c r="A30" s="4" t="s">
        <v>102</v>
      </c>
    </row>
    <row r="31" spans="1:45">
      <c r="A31" s="4" t="s">
        <v>392</v>
      </c>
      <c r="AH31" s="6" t="n">
        <v>673794</v>
      </c>
    </row>
    <row r="32" spans="1:45">
      <c r="A32" s="4" t="s">
        <v>154</v>
      </c>
      <c r="AH32" s="6" t="n">
        <v>108750</v>
      </c>
      <c r="AI32" s="5" t="n">
        <v>108750</v>
      </c>
    </row>
    <row r="33" spans="1:45">
      <c r="A33" s="4" t="s">
        <v>414</v>
      </c>
      <c r="AH33" s="4" t="s">
        <v>415</v>
      </c>
    </row>
    <row r="34" spans="1:45">
      <c r="A34" s="4" t="s">
        <v>416</v>
      </c>
      <c r="AH34" s="6" t="n">
        <v>885400</v>
      </c>
      <c r="AI34" s="5" t="n">
        <v>2790806</v>
      </c>
    </row>
    <row r="35" spans="1:45">
      <c r="A35" s="4" t="s">
        <v>120</v>
      </c>
      <c r="AH35" s="5" t="n">
        <v>-50</v>
      </c>
    </row>
    <row r="36" spans="1:45">
      <c r="A36" s="4" t="s">
        <v>417</v>
      </c>
    </row>
    <row r="37" spans="1:45">
      <c r="A37" s="4" t="s">
        <v>418</v>
      </c>
      <c r="Q37" s="5" t="n">
        <v>50000</v>
      </c>
    </row>
    <row r="38" spans="1:45">
      <c r="A38" s="4" t="s">
        <v>419</v>
      </c>
    </row>
    <row r="39" spans="1:45">
      <c r="A39" s="4" t="s">
        <v>408</v>
      </c>
      <c r="Q39" s="6" t="n">
        <v>3</v>
      </c>
    </row>
    <row r="40" spans="1:45">
      <c r="A40" s="4" t="s">
        <v>405</v>
      </c>
      <c r="Q40" s="6" t="n">
        <v>150000</v>
      </c>
    </row>
    <row r="41" spans="1:45">
      <c r="A41" s="4" t="s">
        <v>420</v>
      </c>
    </row>
    <row r="42" spans="1:45">
      <c r="A42" s="4" t="s">
        <v>421</v>
      </c>
      <c r="AH42" s="6" t="n">
        <v>910178</v>
      </c>
    </row>
    <row r="43" spans="1:45">
      <c r="A43" s="4" t="s">
        <v>422</v>
      </c>
    </row>
    <row r="44" spans="1:45">
      <c r="A44" s="4" t="s">
        <v>423</v>
      </c>
      <c r="AH44" s="4" t="s">
        <v>424</v>
      </c>
    </row>
    <row r="45" spans="1:45">
      <c r="A45" s="4" t="s">
        <v>425</v>
      </c>
    </row>
    <row r="46" spans="1:45">
      <c r="A46" s="4" t="s">
        <v>423</v>
      </c>
      <c r="AH46" s="4" t="s">
        <v>426</v>
      </c>
    </row>
    <row r="47" spans="1:45">
      <c r="A47" s="4" t="s">
        <v>427</v>
      </c>
    </row>
    <row r="48" spans="1:45">
      <c r="A48" s="4" t="s">
        <v>392</v>
      </c>
      <c r="AR48" s="6" t="n">
        <v>352500</v>
      </c>
    </row>
    <row r="49" spans="1:45">
      <c r="A49" s="4" t="s">
        <v>428</v>
      </c>
    </row>
    <row r="50" spans="1:45">
      <c r="A50" s="4" t="s">
        <v>397</v>
      </c>
      <c r="AH50" s="6" t="n">
        <v>162500</v>
      </c>
      <c r="AI50" s="5" t="n">
        <v>620000</v>
      </c>
    </row>
    <row r="51" spans="1:45">
      <c r="A51" s="4" t="s">
        <v>429</v>
      </c>
    </row>
    <row r="52" spans="1:45">
      <c r="A52" s="4" t="s">
        <v>392</v>
      </c>
      <c r="AO52" s="6" t="n">
        <v>430000</v>
      </c>
      <c r="AP52" s="6" t="n">
        <v>430000</v>
      </c>
    </row>
    <row r="53" spans="1:45">
      <c r="A53" s="4" t="s">
        <v>430</v>
      </c>
    </row>
    <row r="54" spans="1:45">
      <c r="A54" s="4" t="s">
        <v>410</v>
      </c>
      <c r="T54" s="8" t="n">
        <v>10.5</v>
      </c>
    </row>
    <row r="55" spans="1:45">
      <c r="A55" s="4" t="s">
        <v>414</v>
      </c>
      <c r="T55" s="4" t="s">
        <v>431</v>
      </c>
    </row>
    <row r="56" spans="1:45">
      <c r="A56" s="4" t="s">
        <v>432</v>
      </c>
      <c r="AH56" s="4" t="s">
        <v>433</v>
      </c>
    </row>
    <row r="57" spans="1:45">
      <c r="A57" s="4" t="s">
        <v>434</v>
      </c>
      <c r="T57" s="4" t="s">
        <v>346</v>
      </c>
    </row>
    <row r="58" spans="1:45">
      <c r="A58" s="4" t="s">
        <v>435</v>
      </c>
      <c r="T58" s="4" t="s">
        <v>436</v>
      </c>
    </row>
    <row r="59" spans="1:45">
      <c r="A59" s="4" t="s">
        <v>398</v>
      </c>
      <c r="T59" s="6" t="n">
        <v>4350000</v>
      </c>
    </row>
    <row r="60" spans="1:45">
      <c r="A60" s="4" t="s">
        <v>437</v>
      </c>
      <c r="T60" s="6" t="n">
        <v>2090000</v>
      </c>
    </row>
    <row r="61" spans="1:45">
      <c r="A61" s="4" t="s">
        <v>411</v>
      </c>
      <c r="T61" s="4" t="s">
        <v>438</v>
      </c>
      <c r="AH61" s="4" t="s">
        <v>439</v>
      </c>
    </row>
    <row r="62" spans="1:45">
      <c r="A62" s="4" t="s">
        <v>440</v>
      </c>
      <c r="AH62" s="4" t="s">
        <v>441</v>
      </c>
    </row>
    <row r="63" spans="1:45">
      <c r="A63" s="4" t="s">
        <v>442</v>
      </c>
    </row>
    <row r="64" spans="1:45">
      <c r="A64" s="4" t="s">
        <v>154</v>
      </c>
      <c r="T64" s="6" t="n">
        <v>217500</v>
      </c>
    </row>
    <row r="65" spans="1:45">
      <c r="A65" s="4" t="s">
        <v>443</v>
      </c>
    </row>
    <row r="66" spans="1:45">
      <c r="A66" s="4" t="s">
        <v>444</v>
      </c>
      <c r="AI66" s="5" t="n">
        <v>30000</v>
      </c>
    </row>
    <row r="67" spans="1:45">
      <c r="A67" s="4" t="s">
        <v>445</v>
      </c>
      <c r="AI67" s="5" t="n">
        <v>300000</v>
      </c>
    </row>
    <row r="68" spans="1:45">
      <c r="A68" s="4" t="s">
        <v>395</v>
      </c>
      <c r="AI68" s="5" t="n">
        <v>5000</v>
      </c>
    </row>
    <row r="69" spans="1:45">
      <c r="A69" s="4" t="s">
        <v>446</v>
      </c>
    </row>
    <row r="70" spans="1:45">
      <c r="A70" s="4" t="s">
        <v>447</v>
      </c>
      <c r="AI70" s="5" t="n">
        <v>712110</v>
      </c>
    </row>
    <row r="71" spans="1:45">
      <c r="A71" s="4" t="s">
        <v>448</v>
      </c>
    </row>
    <row r="72" spans="1:45">
      <c r="A72" s="4" t="s">
        <v>392</v>
      </c>
      <c r="AS72" s="6" t="n">
        <v>782500</v>
      </c>
    </row>
    <row r="73" spans="1:45">
      <c r="A73" s="4" t="s">
        <v>449</v>
      </c>
    </row>
    <row r="74" spans="1:45">
      <c r="A74" s="4" t="s">
        <v>392</v>
      </c>
      <c r="T74" s="5" t="n">
        <v>4400000</v>
      </c>
    </row>
    <row r="75" spans="1:45">
      <c r="A75" s="4" t="s">
        <v>450</v>
      </c>
      <c r="T75" s="6" t="n">
        <v>4000000</v>
      </c>
    </row>
    <row r="76" spans="1:45">
      <c r="A76" s="4" t="s">
        <v>407</v>
      </c>
      <c r="T76" s="5" t="n">
        <v>104762</v>
      </c>
    </row>
    <row r="77" spans="1:45">
      <c r="A77" s="4" t="s">
        <v>68</v>
      </c>
      <c r="T77" s="7" t="n">
        <v>0.001</v>
      </c>
    </row>
    <row r="78" spans="1:45">
      <c r="A78" s="4" t="s">
        <v>408</v>
      </c>
      <c r="T78" s="6" t="n">
        <v>150</v>
      </c>
    </row>
    <row r="79" spans="1:45">
      <c r="A79" s="4" t="s">
        <v>451</v>
      </c>
      <c r="T79" s="4" t="s">
        <v>452</v>
      </c>
    </row>
    <row r="80" spans="1:45">
      <c r="A80" s="4" t="s">
        <v>453</v>
      </c>
      <c r="T80" s="6" t="n">
        <v>50000</v>
      </c>
    </row>
    <row r="81" spans="1:45">
      <c r="A81" s="4" t="s">
        <v>454</v>
      </c>
    </row>
    <row r="82" spans="1:45">
      <c r="A82" s="4" t="s">
        <v>392</v>
      </c>
      <c r="T82" s="5" t="n">
        <v>25000</v>
      </c>
      <c r="AH82" s="6" t="n">
        <v>50000</v>
      </c>
      <c r="AN82" s="6" t="n">
        <v>4350000</v>
      </c>
    </row>
    <row r="83" spans="1:45">
      <c r="A83" s="4" t="s">
        <v>450</v>
      </c>
      <c r="T83" s="6" t="n">
        <v>2800000</v>
      </c>
    </row>
    <row r="84" spans="1:45">
      <c r="A84" s="4" t="s">
        <v>455</v>
      </c>
    </row>
    <row r="85" spans="1:45">
      <c r="A85" s="4" t="s">
        <v>450</v>
      </c>
      <c r="AL85" s="6" t="n">
        <v>4000000</v>
      </c>
    </row>
    <row r="86" spans="1:45">
      <c r="A86" s="4" t="s">
        <v>456</v>
      </c>
    </row>
    <row r="87" spans="1:45">
      <c r="A87" s="4" t="s">
        <v>405</v>
      </c>
      <c r="AH87" s="6" t="n">
        <v>350000</v>
      </c>
    </row>
    <row r="88" spans="1:45">
      <c r="A88" s="4" t="s">
        <v>423</v>
      </c>
      <c r="AH88" s="4" t="s">
        <v>457</v>
      </c>
    </row>
    <row r="89" spans="1:45">
      <c r="A89" s="4" t="s">
        <v>458</v>
      </c>
    </row>
    <row r="90" spans="1:45">
      <c r="A90" s="4" t="s">
        <v>410</v>
      </c>
      <c r="AH90" s="8" t="n">
        <v>7.5</v>
      </c>
    </row>
    <row r="91" spans="1:45">
      <c r="A91" s="4" t="s">
        <v>459</v>
      </c>
      <c r="AH91" s="4" t="s">
        <v>460</v>
      </c>
    </row>
    <row r="92" spans="1:45">
      <c r="A92" s="4" t="s">
        <v>461</v>
      </c>
      <c r="AH92" s="6" t="n">
        <v>21000</v>
      </c>
    </row>
    <row r="93" spans="1:45">
      <c r="A93" s="4" t="s">
        <v>462</v>
      </c>
    </row>
    <row r="94" spans="1:45">
      <c r="A94" s="4" t="s">
        <v>407</v>
      </c>
      <c r="AH94" s="5" t="n">
        <v>104762</v>
      </c>
      <c r="AM94" s="5" t="n">
        <v>104762</v>
      </c>
    </row>
    <row r="95" spans="1:45">
      <c r="A95" s="4" t="s">
        <v>408</v>
      </c>
      <c r="AM95" s="6" t="n">
        <v>3</v>
      </c>
    </row>
    <row r="96" spans="1:45">
      <c r="A96" s="4" t="s">
        <v>421</v>
      </c>
      <c r="AM96" s="6" t="n">
        <v>314286</v>
      </c>
    </row>
    <row r="97" spans="1:45">
      <c r="A97" s="4" t="s">
        <v>463</v>
      </c>
    </row>
    <row r="98" spans="1:45">
      <c r="A98" s="4" t="s">
        <v>459</v>
      </c>
      <c r="AH98" s="4" t="s">
        <v>464</v>
      </c>
    </row>
    <row r="99" spans="1:45">
      <c r="A99" s="4" t="s">
        <v>465</v>
      </c>
    </row>
    <row r="100" spans="1:45">
      <c r="A100" s="4" t="s">
        <v>407</v>
      </c>
      <c r="AH100" s="5" t="n">
        <v>104762</v>
      </c>
    </row>
    <row r="101" spans="1:45">
      <c r="A101" s="4" t="s">
        <v>466</v>
      </c>
    </row>
    <row r="102" spans="1:45">
      <c r="A102" s="4" t="s">
        <v>408</v>
      </c>
      <c r="AH102" s="8" t="n">
        <v>1.5</v>
      </c>
    </row>
    <row r="103" spans="1:45">
      <c r="A103" s="4" t="s">
        <v>467</v>
      </c>
    </row>
    <row r="104" spans="1:45">
      <c r="A104" s="4" t="s">
        <v>408</v>
      </c>
      <c r="AH104" s="6" t="n">
        <v>3</v>
      </c>
    </row>
    <row r="105" spans="1:45">
      <c r="A105" s="4" t="s">
        <v>468</v>
      </c>
    </row>
    <row r="106" spans="1:45">
      <c r="A106" s="4" t="s">
        <v>407</v>
      </c>
      <c r="AH106" s="5" t="n">
        <v>960000</v>
      </c>
    </row>
    <row r="107" spans="1:45">
      <c r="A107" s="4" t="s">
        <v>447</v>
      </c>
      <c r="AH107" s="6" t="n">
        <v>910178</v>
      </c>
    </row>
    <row r="108" spans="1:45">
      <c r="A108" s="4" t="s">
        <v>469</v>
      </c>
    </row>
    <row r="109" spans="1:45">
      <c r="A109" s="4" t="s">
        <v>407</v>
      </c>
      <c r="AH109" s="5" t="n">
        <v>800000</v>
      </c>
    </row>
    <row r="110" spans="1:45">
      <c r="A110" s="4" t="s">
        <v>470</v>
      </c>
    </row>
    <row r="111" spans="1:45">
      <c r="A111" s="4" t="s">
        <v>407</v>
      </c>
      <c r="AH111" s="5" t="n">
        <v>160000</v>
      </c>
    </row>
    <row r="112" spans="1:45">
      <c r="A112" s="4" t="s">
        <v>408</v>
      </c>
      <c r="AH112" s="6" t="n">
        <v>25</v>
      </c>
    </row>
    <row r="113" spans="1:45">
      <c r="A113" s="4" t="s">
        <v>471</v>
      </c>
    </row>
    <row r="114" spans="1:45">
      <c r="A114" s="4" t="s">
        <v>408</v>
      </c>
      <c r="AH114" s="5" t="n">
        <v>3</v>
      </c>
    </row>
    <row r="115" spans="1:45">
      <c r="A115" s="4" t="s">
        <v>472</v>
      </c>
    </row>
    <row r="116" spans="1:45">
      <c r="A116" s="4" t="s">
        <v>408</v>
      </c>
      <c r="AH116" s="5" t="n">
        <v>5</v>
      </c>
    </row>
    <row r="117" spans="1:45">
      <c r="A117" s="4" t="s">
        <v>473</v>
      </c>
    </row>
    <row r="118" spans="1:45">
      <c r="A118" s="4" t="s">
        <v>434</v>
      </c>
      <c r="P118" s="4" t="s">
        <v>436</v>
      </c>
    </row>
    <row r="119" spans="1:45">
      <c r="A119" s="4" t="s">
        <v>398</v>
      </c>
      <c r="P119" s="6" t="n">
        <v>150000</v>
      </c>
    </row>
    <row r="120" spans="1:45">
      <c r="A120" s="4" t="s">
        <v>474</v>
      </c>
    </row>
    <row r="121" spans="1:45">
      <c r="A121" s="4" t="s">
        <v>392</v>
      </c>
      <c r="P121" s="5" t="n">
        <v>165000</v>
      </c>
    </row>
    <row r="122" spans="1:45">
      <c r="A122" s="4" t="s">
        <v>410</v>
      </c>
      <c r="AH122" s="8" t="n">
        <v>7.5</v>
      </c>
    </row>
    <row r="123" spans="1:45">
      <c r="A123" s="4" t="s">
        <v>154</v>
      </c>
      <c r="AH123" s="6" t="n">
        <v>8250</v>
      </c>
    </row>
    <row r="124" spans="1:45">
      <c r="A124" s="4" t="s">
        <v>414</v>
      </c>
      <c r="AH124" s="4" t="s">
        <v>475</v>
      </c>
    </row>
    <row r="125" spans="1:45">
      <c r="A125" s="4" t="s">
        <v>434</v>
      </c>
      <c r="AH125" s="4" t="s">
        <v>346</v>
      </c>
    </row>
    <row r="126" spans="1:45">
      <c r="A126" s="4" t="s">
        <v>435</v>
      </c>
      <c r="AH126" s="4" t="s">
        <v>436</v>
      </c>
    </row>
    <row r="127" spans="1:45">
      <c r="A127" s="4" t="s">
        <v>476</v>
      </c>
      <c r="AH127" s="6" t="n">
        <v>165000</v>
      </c>
    </row>
    <row r="128" spans="1:45">
      <c r="A128" s="4" t="s">
        <v>400</v>
      </c>
      <c r="P128" s="5" t="n">
        <v>199585</v>
      </c>
    </row>
    <row r="129" spans="1:45">
      <c r="A129" s="4" t="s">
        <v>440</v>
      </c>
      <c r="AH129" s="4" t="s">
        <v>441</v>
      </c>
    </row>
    <row r="130" spans="1:45">
      <c r="A130" s="4" t="s">
        <v>477</v>
      </c>
      <c r="P130" s="6" t="n">
        <v>165000</v>
      </c>
    </row>
    <row r="131" spans="1:45">
      <c r="A131" s="4" t="s">
        <v>478</v>
      </c>
    </row>
    <row r="132" spans="1:45">
      <c r="A132" s="4" t="s">
        <v>432</v>
      </c>
      <c r="AH132" s="4" t="s">
        <v>433</v>
      </c>
    </row>
    <row r="133" spans="1:45">
      <c r="A133" s="4" t="s">
        <v>411</v>
      </c>
      <c r="AH133" s="4" t="s">
        <v>439</v>
      </c>
    </row>
    <row r="134" spans="1:45">
      <c r="A134" s="4" t="s">
        <v>479</v>
      </c>
    </row>
    <row r="135" spans="1:45">
      <c r="A135" s="4" t="s">
        <v>154</v>
      </c>
      <c r="AH135" s="6" t="n">
        <v>6937</v>
      </c>
    </row>
    <row r="136" spans="1:45">
      <c r="A136" s="4" t="s">
        <v>407</v>
      </c>
      <c r="M136" s="5" t="n">
        <v>160000</v>
      </c>
      <c r="AL136" s="5" t="n">
        <v>800000</v>
      </c>
    </row>
    <row r="137" spans="1:45">
      <c r="A137" s="4" t="s">
        <v>68</v>
      </c>
      <c r="M137" s="7" t="n">
        <v>0.001</v>
      </c>
    </row>
    <row r="138" spans="1:45">
      <c r="A138" s="4" t="s">
        <v>408</v>
      </c>
      <c r="M138" s="6" t="n">
        <v>25</v>
      </c>
    </row>
    <row r="139" spans="1:45">
      <c r="A139" s="4" t="s">
        <v>477</v>
      </c>
      <c r="AH139" s="5" t="n">
        <v>150000</v>
      </c>
    </row>
    <row r="140" spans="1:45">
      <c r="A140" s="4" t="s">
        <v>480</v>
      </c>
      <c r="M140" s="5" t="n">
        <v>50000</v>
      </c>
    </row>
    <row r="141" spans="1:45">
      <c r="A141" s="4" t="s">
        <v>481</v>
      </c>
    </row>
    <row r="142" spans="1:45">
      <c r="A142" s="4" t="s">
        <v>392</v>
      </c>
      <c r="M142" s="6" t="n">
        <v>150000</v>
      </c>
    </row>
    <row r="143" spans="1:45">
      <c r="A143" s="4" t="s">
        <v>482</v>
      </c>
      <c r="M143" s="4" t="s">
        <v>483</v>
      </c>
    </row>
    <row r="144" spans="1:45">
      <c r="A144" s="4" t="s">
        <v>410</v>
      </c>
      <c r="M144" s="8" t="n">
        <v>0.65</v>
      </c>
    </row>
    <row r="145" spans="1:45">
      <c r="A145" s="4" t="s">
        <v>125</v>
      </c>
      <c r="M145" s="6" t="n">
        <v>37500</v>
      </c>
    </row>
    <row r="146" spans="1:45">
      <c r="A146" s="4" t="s">
        <v>484</v>
      </c>
      <c r="M146" s="4" t="s">
        <v>485</v>
      </c>
    </row>
    <row r="147" spans="1:45">
      <c r="A147" s="4" t="s">
        <v>414</v>
      </c>
      <c r="M147" s="4" t="s">
        <v>486</v>
      </c>
    </row>
    <row r="148" spans="1:45">
      <c r="A148" s="4" t="s">
        <v>432</v>
      </c>
      <c r="M148" s="4" t="s">
        <v>433</v>
      </c>
    </row>
    <row r="149" spans="1:45">
      <c r="A149" s="4" t="s">
        <v>408</v>
      </c>
      <c r="M149" s="6" t="n">
        <v>3</v>
      </c>
    </row>
    <row r="150" spans="1:45">
      <c r="A150" s="4" t="s">
        <v>487</v>
      </c>
      <c r="M150" s="6" t="n">
        <v>150000</v>
      </c>
    </row>
    <row r="151" spans="1:45">
      <c r="A151" s="4" t="s">
        <v>120</v>
      </c>
      <c r="M151" s="6" t="n">
        <v>112500</v>
      </c>
    </row>
    <row r="152" spans="1:45">
      <c r="A152" s="4" t="s">
        <v>488</v>
      </c>
      <c r="M152" s="4" t="s">
        <v>489</v>
      </c>
    </row>
    <row r="153" spans="1:45">
      <c r="A153" s="4" t="s">
        <v>490</v>
      </c>
      <c r="M153" s="6" t="n">
        <v>80769</v>
      </c>
    </row>
    <row r="154" spans="1:45">
      <c r="A154" s="4" t="s">
        <v>491</v>
      </c>
    </row>
    <row r="155" spans="1:45">
      <c r="A155" s="4" t="s">
        <v>408</v>
      </c>
      <c r="AL155" s="6" t="n">
        <v>3</v>
      </c>
    </row>
    <row r="156" spans="1:45">
      <c r="A156" s="4" t="s">
        <v>492</v>
      </c>
    </row>
    <row r="157" spans="1:45">
      <c r="A157" s="4" t="s">
        <v>408</v>
      </c>
      <c r="AL157" s="6" t="n">
        <v>5</v>
      </c>
    </row>
    <row r="158" spans="1:45">
      <c r="A158" s="4" t="s">
        <v>493</v>
      </c>
    </row>
    <row r="159" spans="1:45">
      <c r="A159" s="4" t="s">
        <v>392</v>
      </c>
      <c r="H159" s="6" t="n">
        <v>911294</v>
      </c>
    </row>
    <row r="160" spans="1:45">
      <c r="A160" s="4" t="s">
        <v>414</v>
      </c>
      <c r="H160" s="4" t="s">
        <v>415</v>
      </c>
    </row>
    <row r="161" spans="1:45">
      <c r="A161" s="4" t="s">
        <v>494</v>
      </c>
    </row>
    <row r="162" spans="1:45">
      <c r="A162" s="4" t="s">
        <v>413</v>
      </c>
      <c r="H162" s="4" t="s">
        <v>424</v>
      </c>
    </row>
    <row r="163" spans="1:45">
      <c r="A163" s="4" t="s">
        <v>312</v>
      </c>
    </row>
    <row r="164" spans="1:45">
      <c r="A164" s="4" t="s">
        <v>392</v>
      </c>
      <c r="G164" s="6" t="n">
        <v>957771</v>
      </c>
    </row>
    <row r="165" spans="1:45">
      <c r="A165" s="4" t="s">
        <v>416</v>
      </c>
      <c r="G165" s="5" t="n">
        <v>46477</v>
      </c>
    </row>
    <row r="166" spans="1:45">
      <c r="A166" s="4" t="s">
        <v>397</v>
      </c>
      <c r="G166" s="6" t="n">
        <v>24478</v>
      </c>
    </row>
    <row r="167" spans="1:45">
      <c r="A167" s="4" t="s">
        <v>298</v>
      </c>
      <c r="G167" s="4" t="s">
        <v>495</v>
      </c>
    </row>
    <row r="168" spans="1:45">
      <c r="A168" s="4" t="s">
        <v>496</v>
      </c>
    </row>
    <row r="169" spans="1:45">
      <c r="A169" s="4" t="s">
        <v>392</v>
      </c>
      <c r="AH169" s="5" t="n">
        <v>1035271</v>
      </c>
    </row>
    <row r="170" spans="1:45">
      <c r="A170" s="4" t="s">
        <v>154</v>
      </c>
      <c r="AH170" s="5" t="n">
        <v>31002</v>
      </c>
    </row>
    <row r="171" spans="1:45">
      <c r="A171" s="4" t="s">
        <v>497</v>
      </c>
    </row>
    <row r="172" spans="1:45">
      <c r="A172" s="4" t="s">
        <v>392</v>
      </c>
      <c r="O172" s="6" t="n">
        <v>100000</v>
      </c>
    </row>
    <row r="173" spans="1:45">
      <c r="A173" s="4" t="s">
        <v>498</v>
      </c>
      <c r="F173" s="4" t="s">
        <v>499</v>
      </c>
      <c r="O173" s="4" t="s">
        <v>499</v>
      </c>
    </row>
    <row r="174" spans="1:45">
      <c r="A174" s="4" t="s">
        <v>154</v>
      </c>
      <c r="O174" s="6" t="n">
        <v>4509</v>
      </c>
      <c r="AH174" s="6" t="n">
        <v>4509</v>
      </c>
    </row>
    <row r="175" spans="1:45">
      <c r="A175" s="4" t="s">
        <v>414</v>
      </c>
      <c r="O175" s="4" t="s">
        <v>12</v>
      </c>
    </row>
    <row r="176" spans="1:45">
      <c r="A176" s="4" t="s">
        <v>394</v>
      </c>
      <c r="F176" s="6" t="n">
        <v>66667</v>
      </c>
    </row>
    <row r="177" spans="1:45">
      <c r="A177" s="4" t="s">
        <v>395</v>
      </c>
      <c r="F177" s="5" t="n">
        <v>5000</v>
      </c>
    </row>
    <row r="178" spans="1:45">
      <c r="A178" s="4" t="s">
        <v>432</v>
      </c>
      <c r="AH178" s="4" t="s">
        <v>500</v>
      </c>
    </row>
    <row r="179" spans="1:45">
      <c r="A179" s="4" t="s">
        <v>501</v>
      </c>
      <c r="F179" s="5" t="n">
        <v>100000</v>
      </c>
    </row>
    <row r="180" spans="1:45">
      <c r="A180" s="4" t="s">
        <v>502</v>
      </c>
      <c r="F180" s="6" t="n">
        <v>95000</v>
      </c>
    </row>
    <row r="181" spans="1:45">
      <c r="A181" s="4" t="s">
        <v>413</v>
      </c>
      <c r="O181" s="4" t="s">
        <v>485</v>
      </c>
    </row>
    <row r="182" spans="1:45">
      <c r="A182" s="4" t="s">
        <v>477</v>
      </c>
      <c r="AH182" s="6" t="n">
        <v>100000</v>
      </c>
    </row>
    <row r="183" spans="1:45">
      <c r="A183" s="4" t="s">
        <v>490</v>
      </c>
      <c r="O183" s="6" t="n">
        <v>66667</v>
      </c>
    </row>
    <row r="184" spans="1:45">
      <c r="A184" s="4" t="s">
        <v>503</v>
      </c>
    </row>
    <row r="185" spans="1:45">
      <c r="A185" s="4" t="s">
        <v>392</v>
      </c>
      <c r="L185" s="6" t="n">
        <v>100000</v>
      </c>
    </row>
    <row r="186" spans="1:45">
      <c r="A186" s="4" t="s">
        <v>498</v>
      </c>
      <c r="F186" s="4" t="s">
        <v>499</v>
      </c>
      <c r="L186" s="4" t="s">
        <v>499</v>
      </c>
    </row>
    <row r="187" spans="1:45">
      <c r="A187" s="4" t="s">
        <v>154</v>
      </c>
      <c r="F187" s="6" t="n">
        <v>1775</v>
      </c>
      <c r="AH187" s="6" t="n">
        <v>4405</v>
      </c>
    </row>
    <row r="188" spans="1:45">
      <c r="A188" s="4" t="s">
        <v>484</v>
      </c>
      <c r="L188" s="4" t="s">
        <v>485</v>
      </c>
    </row>
    <row r="189" spans="1:45">
      <c r="A189" s="4" t="s">
        <v>414</v>
      </c>
      <c r="L189" s="4" t="s">
        <v>504</v>
      </c>
    </row>
    <row r="190" spans="1:45">
      <c r="A190" s="4" t="s">
        <v>394</v>
      </c>
      <c r="F190" s="5" t="n">
        <v>66667</v>
      </c>
    </row>
    <row r="191" spans="1:45">
      <c r="A191" s="4" t="s">
        <v>395</v>
      </c>
      <c r="F191" s="5" t="n">
        <v>5000</v>
      </c>
    </row>
    <row r="192" spans="1:45">
      <c r="A192" s="4" t="s">
        <v>432</v>
      </c>
      <c r="AH192" s="4" t="s">
        <v>500</v>
      </c>
    </row>
    <row r="193" spans="1:45">
      <c r="A193" s="4" t="s">
        <v>501</v>
      </c>
      <c r="F193" s="5" t="n">
        <v>100000</v>
      </c>
    </row>
    <row r="194" spans="1:45">
      <c r="A194" s="4" t="s">
        <v>502</v>
      </c>
      <c r="F194" s="5" t="n">
        <v>95000</v>
      </c>
    </row>
    <row r="195" spans="1:45">
      <c r="A195" s="4" t="s">
        <v>477</v>
      </c>
      <c r="F195" s="6" t="n">
        <v>100000</v>
      </c>
      <c r="AH195" s="6" t="n">
        <v>100000</v>
      </c>
    </row>
    <row r="196" spans="1:45">
      <c r="A196" s="4" t="s">
        <v>490</v>
      </c>
      <c r="L196" s="6" t="n">
        <v>66667</v>
      </c>
    </row>
    <row r="197" spans="1:45">
      <c r="A197" s="4" t="s">
        <v>505</v>
      </c>
    </row>
    <row r="198" spans="1:45">
      <c r="A198" s="4" t="s">
        <v>392</v>
      </c>
      <c r="K198" s="6" t="n">
        <v>157500</v>
      </c>
    </row>
    <row r="199" spans="1:45">
      <c r="A199" s="4" t="s">
        <v>498</v>
      </c>
      <c r="D199" s="4" t="s">
        <v>499</v>
      </c>
      <c r="K199" s="4" t="s">
        <v>499</v>
      </c>
    </row>
    <row r="200" spans="1:45">
      <c r="A200" s="4" t="s">
        <v>154</v>
      </c>
      <c r="D200" s="6" t="n">
        <v>2002</v>
      </c>
      <c r="AH200" s="6" t="n">
        <v>6628</v>
      </c>
    </row>
    <row r="201" spans="1:45">
      <c r="A201" s="4" t="s">
        <v>484</v>
      </c>
      <c r="K201" s="4" t="s">
        <v>485</v>
      </c>
    </row>
    <row r="202" spans="1:45">
      <c r="A202" s="4" t="s">
        <v>414</v>
      </c>
      <c r="K202" s="4" t="s">
        <v>506</v>
      </c>
    </row>
    <row r="203" spans="1:45">
      <c r="A203" s="4" t="s">
        <v>394</v>
      </c>
      <c r="D203" s="5" t="n">
        <v>105000</v>
      </c>
    </row>
    <row r="204" spans="1:45">
      <c r="A204" s="4" t="s">
        <v>395</v>
      </c>
      <c r="D204" s="5" t="n">
        <v>7500</v>
      </c>
    </row>
    <row r="205" spans="1:45">
      <c r="A205" s="4" t="s">
        <v>432</v>
      </c>
      <c r="AH205" s="4" t="s">
        <v>500</v>
      </c>
    </row>
    <row r="206" spans="1:45">
      <c r="A206" s="4" t="s">
        <v>501</v>
      </c>
      <c r="D206" s="5" t="n">
        <v>157500</v>
      </c>
    </row>
    <row r="207" spans="1:45">
      <c r="A207" s="4" t="s">
        <v>502</v>
      </c>
      <c r="D207" s="5" t="n">
        <v>150000</v>
      </c>
    </row>
    <row r="208" spans="1:45">
      <c r="A208" s="4" t="s">
        <v>477</v>
      </c>
      <c r="AH208" s="6" t="n">
        <v>157500</v>
      </c>
    </row>
    <row r="209" spans="1:45">
      <c r="A209" s="4" t="s">
        <v>490</v>
      </c>
      <c r="K209" s="6" t="n">
        <v>105000</v>
      </c>
    </row>
    <row r="210" spans="1:45">
      <c r="A210" s="4" t="s">
        <v>507</v>
      </c>
    </row>
    <row r="211" spans="1:45">
      <c r="A211" s="4" t="s">
        <v>392</v>
      </c>
      <c r="B211" s="6" t="n">
        <v>190000</v>
      </c>
      <c r="J211" s="6" t="n">
        <v>230000</v>
      </c>
    </row>
    <row r="212" spans="1:45">
      <c r="A212" s="4" t="s">
        <v>498</v>
      </c>
      <c r="B212" s="4" t="s">
        <v>499</v>
      </c>
      <c r="J212" s="4" t="s">
        <v>499</v>
      </c>
    </row>
    <row r="213" spans="1:45">
      <c r="A213" s="4" t="s">
        <v>154</v>
      </c>
      <c r="AH213" s="5" t="n">
        <v>7814</v>
      </c>
    </row>
    <row r="214" spans="1:45">
      <c r="A214" s="4" t="s">
        <v>484</v>
      </c>
      <c r="J214" s="4" t="s">
        <v>485</v>
      </c>
    </row>
    <row r="215" spans="1:45">
      <c r="A215" s="4" t="s">
        <v>414</v>
      </c>
      <c r="J215" s="4" t="s">
        <v>508</v>
      </c>
    </row>
    <row r="216" spans="1:45">
      <c r="A216" s="4" t="s">
        <v>394</v>
      </c>
      <c r="B216" s="6" t="n">
        <v>153333</v>
      </c>
      <c r="AH216" s="6" t="n">
        <v>153333</v>
      </c>
    </row>
    <row r="217" spans="1:45">
      <c r="A217" s="4" t="s">
        <v>395</v>
      </c>
      <c r="B217" s="6" t="n">
        <v>11250</v>
      </c>
    </row>
    <row r="218" spans="1:45">
      <c r="A218" s="4" t="s">
        <v>432</v>
      </c>
      <c r="AH218" s="4" t="s">
        <v>500</v>
      </c>
    </row>
    <row r="219" spans="1:45">
      <c r="A219" s="4" t="s">
        <v>501</v>
      </c>
      <c r="D219" s="6" t="n">
        <v>40000</v>
      </c>
    </row>
    <row r="220" spans="1:45">
      <c r="A220" s="4" t="s">
        <v>477</v>
      </c>
      <c r="AH220" s="6" t="n">
        <v>230000</v>
      </c>
    </row>
    <row r="221" spans="1:45">
      <c r="A221" s="4" t="s">
        <v>509</v>
      </c>
    </row>
    <row r="222" spans="1:45">
      <c r="A222" s="4" t="s">
        <v>154</v>
      </c>
      <c r="AH222" s="5" t="n">
        <v>1675</v>
      </c>
    </row>
    <row r="223" spans="1:45">
      <c r="A223" s="4" t="s">
        <v>477</v>
      </c>
      <c r="AH223" s="5" t="n">
        <v>230000</v>
      </c>
    </row>
    <row r="224" spans="1:45">
      <c r="A224" s="4" t="s">
        <v>510</v>
      </c>
    </row>
    <row r="225" spans="1:45">
      <c r="A225" s="4" t="s">
        <v>392</v>
      </c>
      <c r="I225" s="6" t="n">
        <v>220500</v>
      </c>
    </row>
    <row r="226" spans="1:45">
      <c r="A226" s="4" t="s">
        <v>498</v>
      </c>
      <c r="I226" s="4" t="s">
        <v>499</v>
      </c>
    </row>
    <row r="227" spans="1:45">
      <c r="A227" s="4" t="s">
        <v>154</v>
      </c>
      <c r="AH227" s="5" t="n">
        <v>5896</v>
      </c>
    </row>
    <row r="228" spans="1:45">
      <c r="A228" s="4" t="s">
        <v>484</v>
      </c>
      <c r="I228" s="4" t="s">
        <v>485</v>
      </c>
    </row>
    <row r="229" spans="1:45">
      <c r="A229" s="4" t="s">
        <v>414</v>
      </c>
      <c r="I229" s="4" t="s">
        <v>511</v>
      </c>
    </row>
    <row r="230" spans="1:45">
      <c r="A230" s="4" t="s">
        <v>394</v>
      </c>
      <c r="AH230" s="6" t="n">
        <v>147000</v>
      </c>
    </row>
    <row r="231" spans="1:45">
      <c r="A231" s="4" t="s">
        <v>432</v>
      </c>
      <c r="AH231" s="4" t="s">
        <v>500</v>
      </c>
    </row>
    <row r="232" spans="1:45">
      <c r="A232" s="4" t="s">
        <v>477</v>
      </c>
      <c r="AH232" s="6" t="n">
        <v>220500</v>
      </c>
    </row>
    <row r="233" spans="1:45">
      <c r="A233" s="4" t="s">
        <v>512</v>
      </c>
    </row>
    <row r="234" spans="1:45">
      <c r="A234" s="4" t="s">
        <v>392</v>
      </c>
      <c r="AH234" s="5" t="n">
        <v>1195500</v>
      </c>
    </row>
    <row r="235" spans="1:45">
      <c r="A235" s="4" t="s">
        <v>154</v>
      </c>
      <c r="AH235" s="5" t="n">
        <v>30195</v>
      </c>
    </row>
    <row r="236" spans="1:45">
      <c r="A236" s="4" t="s">
        <v>513</v>
      </c>
    </row>
    <row r="237" spans="1:45">
      <c r="A237" s="4" t="s">
        <v>392</v>
      </c>
      <c r="C237" s="6" t="n">
        <v>160000</v>
      </c>
    </row>
    <row r="238" spans="1:45">
      <c r="A238" s="4" t="s">
        <v>484</v>
      </c>
      <c r="C238" s="4" t="s">
        <v>485</v>
      </c>
    </row>
    <row r="239" spans="1:45">
      <c r="A239" s="4" t="s">
        <v>394</v>
      </c>
      <c r="C239" s="6" t="n">
        <v>98065</v>
      </c>
    </row>
    <row r="240" spans="1:45">
      <c r="A240" s="4" t="s">
        <v>514</v>
      </c>
    </row>
    <row r="241" spans="1:45">
      <c r="A241" s="4" t="s">
        <v>498</v>
      </c>
      <c r="C241" s="4" t="s">
        <v>515</v>
      </c>
    </row>
    <row r="242" spans="1:45">
      <c r="A242" s="4" t="s">
        <v>154</v>
      </c>
      <c r="AH242" s="5" t="n">
        <v>2146</v>
      </c>
    </row>
    <row r="243" spans="1:45">
      <c r="A243" s="4" t="s">
        <v>447</v>
      </c>
      <c r="AH243" s="5" t="n">
        <v>33233</v>
      </c>
    </row>
    <row r="244" spans="1:45">
      <c r="A244" s="4" t="s">
        <v>477</v>
      </c>
      <c r="AH244" s="5" t="n">
        <v>160000</v>
      </c>
    </row>
    <row r="245" spans="1:45">
      <c r="A245" s="4" t="s">
        <v>516</v>
      </c>
    </row>
    <row r="246" spans="1:45">
      <c r="A246" s="4" t="s">
        <v>392</v>
      </c>
      <c r="N246" s="6" t="n">
        <v>250000</v>
      </c>
    </row>
    <row r="247" spans="1:45">
      <c r="A247" s="4" t="s">
        <v>482</v>
      </c>
      <c r="N247" s="4" t="s">
        <v>483</v>
      </c>
    </row>
    <row r="248" spans="1:45">
      <c r="A248" s="4" t="s">
        <v>154</v>
      </c>
      <c r="AH248" s="5" t="n">
        <v>13747</v>
      </c>
    </row>
    <row r="249" spans="1:45">
      <c r="A249" s="4" t="s">
        <v>484</v>
      </c>
      <c r="N249" s="4" t="s">
        <v>346</v>
      </c>
    </row>
    <row r="250" spans="1:45">
      <c r="A250" s="4" t="s">
        <v>477</v>
      </c>
      <c r="AH250" s="5" t="n">
        <v>222500</v>
      </c>
    </row>
    <row r="251" spans="1:45">
      <c r="A251" s="4" t="s">
        <v>517</v>
      </c>
    </row>
    <row r="252" spans="1:45">
      <c r="A252" s="4" t="s">
        <v>392</v>
      </c>
      <c r="U252" s="6" t="n">
        <v>104000</v>
      </c>
      <c r="W252" s="5" t="n">
        <v>1215000</v>
      </c>
      <c r="AA252" s="6" t="n">
        <v>17500</v>
      </c>
      <c r="AC252" s="6" t="n">
        <v>104000</v>
      </c>
      <c r="AG252" s="6" t="n">
        <v>250000</v>
      </c>
    </row>
    <row r="253" spans="1:45">
      <c r="A253" s="4" t="s">
        <v>444</v>
      </c>
      <c r="W253" s="6" t="n">
        <v>110000</v>
      </c>
      <c r="Y253" s="6" t="n">
        <v>13000</v>
      </c>
      <c r="AG253" s="6" t="n">
        <v>25000</v>
      </c>
      <c r="AH253" s="6" t="n">
        <v>2500</v>
      </c>
    </row>
    <row r="254" spans="1:45">
      <c r="A254" s="4" t="s">
        <v>518</v>
      </c>
      <c r="W254" s="4" t="s">
        <v>346</v>
      </c>
      <c r="AG254" s="4" t="s">
        <v>346</v>
      </c>
    </row>
    <row r="255" spans="1:45">
      <c r="A255" s="4" t="s">
        <v>519</v>
      </c>
      <c r="AG255" s="4" t="s">
        <v>520</v>
      </c>
      <c r="AH255" s="4" t="s">
        <v>521</v>
      </c>
    </row>
    <row r="256" spans="1:45">
      <c r="A256" s="4" t="s">
        <v>445</v>
      </c>
      <c r="AH256" s="6" t="n">
        <v>25000</v>
      </c>
    </row>
    <row r="257" spans="1:45">
      <c r="A257" s="4" t="s">
        <v>482</v>
      </c>
      <c r="AH257" s="4" t="s">
        <v>483</v>
      </c>
    </row>
    <row r="258" spans="1:45">
      <c r="A258" s="4" t="s">
        <v>410</v>
      </c>
      <c r="AH258" s="8" t="n">
        <v>22.5</v>
      </c>
    </row>
    <row r="259" spans="1:45">
      <c r="A259" s="4" t="s">
        <v>498</v>
      </c>
      <c r="X259" s="4" t="s">
        <v>522</v>
      </c>
      <c r="Y259" s="4" t="s">
        <v>522</v>
      </c>
      <c r="AA259" s="4" t="s">
        <v>522</v>
      </c>
      <c r="AC259" s="4" t="s">
        <v>523</v>
      </c>
      <c r="AH259" s="4" t="s">
        <v>499</v>
      </c>
    </row>
    <row r="260" spans="1:45">
      <c r="A260" s="4" t="s">
        <v>393</v>
      </c>
      <c r="S260" s="6" t="n">
        <v>269976</v>
      </c>
      <c r="U260" s="5" t="n">
        <v>137915</v>
      </c>
      <c r="AH260" s="4" t="s">
        <v>38</v>
      </c>
    </row>
    <row r="261" spans="1:45">
      <c r="A261" s="4" t="s">
        <v>154</v>
      </c>
      <c r="U261" s="5" t="n">
        <v>2872</v>
      </c>
    </row>
    <row r="262" spans="1:45">
      <c r="A262" s="4" t="s">
        <v>125</v>
      </c>
      <c r="AH262" s="5" t="n">
        <v>-131900</v>
      </c>
    </row>
    <row r="263" spans="1:45">
      <c r="A263" s="4" t="s">
        <v>484</v>
      </c>
      <c r="W263" s="4" t="s">
        <v>346</v>
      </c>
      <c r="AA263" s="4" t="s">
        <v>485</v>
      </c>
      <c r="AC263" s="4" t="s">
        <v>485</v>
      </c>
    </row>
    <row r="264" spans="1:45">
      <c r="A264" s="4" t="s">
        <v>414</v>
      </c>
      <c r="AA264" s="4" t="s">
        <v>524</v>
      </c>
      <c r="AC264" s="4" t="s">
        <v>525</v>
      </c>
    </row>
    <row r="265" spans="1:45">
      <c r="A265" s="4" t="s">
        <v>526</v>
      </c>
      <c r="AC265" s="6" t="n">
        <v>75310</v>
      </c>
      <c r="AI265" s="5" t="n">
        <v>6276</v>
      </c>
      <c r="AJ265" s="6" t="n">
        <v>46441</v>
      </c>
    </row>
    <row r="266" spans="1:45">
      <c r="A266" s="4" t="s">
        <v>527</v>
      </c>
      <c r="AJ266" s="6" t="n">
        <v>22593</v>
      </c>
    </row>
    <row r="267" spans="1:45">
      <c r="A267" s="4" t="s">
        <v>394</v>
      </c>
      <c r="X267" s="6" t="n">
        <v>122727</v>
      </c>
      <c r="Y267" s="6" t="n">
        <v>139500</v>
      </c>
      <c r="AA267" s="6" t="n">
        <v>14318</v>
      </c>
    </row>
    <row r="268" spans="1:45">
      <c r="A268" s="4" t="s">
        <v>86</v>
      </c>
      <c r="U268" s="6" t="n">
        <v>31043</v>
      </c>
      <c r="AH268" s="5" t="n">
        <v>2525375</v>
      </c>
    </row>
    <row r="269" spans="1:45">
      <c r="A269" s="4" t="s">
        <v>395</v>
      </c>
      <c r="X269" s="5" t="n">
        <v>7500</v>
      </c>
      <c r="Y269" s="5" t="n">
        <v>7500</v>
      </c>
    </row>
    <row r="270" spans="1:45">
      <c r="A270" s="4" t="s">
        <v>396</v>
      </c>
      <c r="AH270" s="5" t="n">
        <v>923750</v>
      </c>
    </row>
    <row r="271" spans="1:45">
      <c r="A271" s="4" t="s">
        <v>501</v>
      </c>
      <c r="X271" s="5" t="n">
        <v>150000</v>
      </c>
      <c r="Y271" s="5" t="n">
        <v>170500</v>
      </c>
    </row>
    <row r="272" spans="1:45">
      <c r="A272" s="4" t="s">
        <v>502</v>
      </c>
      <c r="X272" s="6" t="n">
        <v>142500</v>
      </c>
      <c r="Y272" s="6" t="n">
        <v>150000</v>
      </c>
    </row>
    <row r="273" spans="1:45">
      <c r="A273" s="4" t="s">
        <v>397</v>
      </c>
      <c r="AH273" s="6" t="n">
        <v>132955</v>
      </c>
    </row>
    <row r="274" spans="1:45">
      <c r="A274" s="4" t="s">
        <v>528</v>
      </c>
      <c r="AH274" s="4" t="s">
        <v>529</v>
      </c>
    </row>
    <row r="275" spans="1:45">
      <c r="A275" s="4" t="s">
        <v>530</v>
      </c>
    </row>
    <row r="276" spans="1:45">
      <c r="A276" s="4" t="s">
        <v>392</v>
      </c>
      <c r="AE276" s="6" t="n">
        <v>90000</v>
      </c>
    </row>
    <row r="277" spans="1:45">
      <c r="A277" s="4" t="s">
        <v>498</v>
      </c>
      <c r="AE277" s="4" t="s">
        <v>499</v>
      </c>
    </row>
    <row r="278" spans="1:45">
      <c r="A278" s="4" t="s">
        <v>154</v>
      </c>
      <c r="AI278" s="5" t="n">
        <v>3274</v>
      </c>
    </row>
    <row r="279" spans="1:45">
      <c r="A279" s="4" t="s">
        <v>484</v>
      </c>
      <c r="AE279" s="4" t="s">
        <v>436</v>
      </c>
    </row>
    <row r="280" spans="1:45">
      <c r="A280" s="4" t="s">
        <v>414</v>
      </c>
      <c r="AE280" s="4" t="s">
        <v>531</v>
      </c>
    </row>
    <row r="281" spans="1:45">
      <c r="A281" s="4" t="s">
        <v>416</v>
      </c>
      <c r="AI281" s="5" t="n">
        <v>90000</v>
      </c>
    </row>
    <row r="282" spans="1:45">
      <c r="A282" s="4" t="s">
        <v>527</v>
      </c>
      <c r="AI282" s="5" t="n">
        <v>60000</v>
      </c>
    </row>
    <row r="283" spans="1:45">
      <c r="A283" s="4" t="s">
        <v>394</v>
      </c>
      <c r="AE283" s="6" t="n">
        <v>60000</v>
      </c>
    </row>
    <row r="284" spans="1:45">
      <c r="A284" s="4" t="s">
        <v>532</v>
      </c>
    </row>
    <row r="285" spans="1:45">
      <c r="A285" s="4" t="s">
        <v>392</v>
      </c>
      <c r="AC285" s="6" t="n">
        <v>60000</v>
      </c>
    </row>
    <row r="286" spans="1:45">
      <c r="A286" s="4" t="s">
        <v>410</v>
      </c>
      <c r="AC286" s="8" t="n">
        <v>4.38</v>
      </c>
    </row>
    <row r="287" spans="1:45">
      <c r="A287" s="4" t="s">
        <v>498</v>
      </c>
      <c r="AC287" s="4" t="s">
        <v>533</v>
      </c>
    </row>
    <row r="288" spans="1:45">
      <c r="A288" s="4" t="s">
        <v>154</v>
      </c>
      <c r="AC288" s="6" t="n">
        <v>5159</v>
      </c>
    </row>
    <row r="289" spans="1:45">
      <c r="A289" s="4" t="s">
        <v>484</v>
      </c>
      <c r="AC289" s="4" t="s">
        <v>346</v>
      </c>
    </row>
    <row r="290" spans="1:45">
      <c r="A290" s="4" t="s">
        <v>414</v>
      </c>
      <c r="AC290" s="4" t="s">
        <v>534</v>
      </c>
    </row>
    <row r="291" spans="1:45">
      <c r="A291" s="4" t="s">
        <v>535</v>
      </c>
    </row>
    <row r="292" spans="1:45">
      <c r="A292" s="4" t="s">
        <v>392</v>
      </c>
      <c r="AF292" s="6" t="n">
        <v>45000</v>
      </c>
    </row>
    <row r="293" spans="1:45">
      <c r="A293" s="4" t="s">
        <v>444</v>
      </c>
      <c r="AF293" s="6" t="n">
        <v>7500</v>
      </c>
    </row>
    <row r="294" spans="1:45">
      <c r="A294" s="4" t="s">
        <v>498</v>
      </c>
      <c r="AF294" s="4" t="s">
        <v>522</v>
      </c>
    </row>
    <row r="295" spans="1:45">
      <c r="A295" s="4" t="s">
        <v>154</v>
      </c>
      <c r="AI295" s="5" t="n">
        <v>1568</v>
      </c>
    </row>
    <row r="296" spans="1:45">
      <c r="A296" s="4" t="s">
        <v>484</v>
      </c>
      <c r="AF296" s="4" t="s">
        <v>485</v>
      </c>
    </row>
    <row r="297" spans="1:45">
      <c r="A297" s="4" t="s">
        <v>414</v>
      </c>
      <c r="AF297" s="4" t="s">
        <v>536</v>
      </c>
    </row>
    <row r="298" spans="1:45">
      <c r="A298" s="4" t="s">
        <v>526</v>
      </c>
      <c r="AF298" s="6" t="n">
        <v>36818</v>
      </c>
      <c r="AH298" s="6" t="n">
        <v>9409</v>
      </c>
      <c r="AI298" s="5" t="n">
        <v>27409</v>
      </c>
    </row>
    <row r="299" spans="1:45">
      <c r="A299" s="4" t="s">
        <v>416</v>
      </c>
      <c r="AI299" s="5" t="n">
        <v>45000</v>
      </c>
    </row>
    <row r="300" spans="1:45">
      <c r="A300" s="4" t="s">
        <v>527</v>
      </c>
      <c r="AI300" s="5" t="n">
        <v>36818</v>
      </c>
    </row>
    <row r="301" spans="1:45">
      <c r="A301" s="4" t="s">
        <v>537</v>
      </c>
    </row>
    <row r="302" spans="1:45">
      <c r="A302" s="4" t="s">
        <v>392</v>
      </c>
      <c r="AH302" s="5" t="n">
        <v>45000</v>
      </c>
    </row>
    <row r="303" spans="1:45">
      <c r="A303" s="4" t="s">
        <v>538</v>
      </c>
    </row>
    <row r="304" spans="1:45">
      <c r="A304" s="4" t="s">
        <v>392</v>
      </c>
      <c r="AH304" s="5" t="n">
        <v>45000</v>
      </c>
    </row>
    <row r="305" spans="1:45">
      <c r="A305" s="4" t="s">
        <v>539</v>
      </c>
    </row>
    <row r="306" spans="1:45">
      <c r="A306" s="4" t="s">
        <v>392</v>
      </c>
      <c r="AH306" s="5" t="n">
        <v>170500</v>
      </c>
    </row>
    <row r="307" spans="1:45">
      <c r="A307" s="4" t="s">
        <v>540</v>
      </c>
    </row>
    <row r="308" spans="1:45">
      <c r="A308" s="4" t="s">
        <v>392</v>
      </c>
      <c r="AH308" s="6" t="n">
        <v>150000</v>
      </c>
    </row>
    <row r="309" spans="1:45">
      <c r="A309" s="4" t="s">
        <v>541</v>
      </c>
    </row>
    <row r="310" spans="1:45">
      <c r="A310" s="4" t="s">
        <v>498</v>
      </c>
      <c r="AH310" s="4" t="s">
        <v>522</v>
      </c>
    </row>
    <row r="311" spans="1:45">
      <c r="A311" s="4" t="s">
        <v>542</v>
      </c>
      <c r="AH311" s="4" t="s">
        <v>543</v>
      </c>
    </row>
    <row r="312" spans="1:45">
      <c r="A312" s="4" t="s">
        <v>432</v>
      </c>
      <c r="AH312" s="4" t="s">
        <v>500</v>
      </c>
    </row>
    <row r="313" spans="1:45">
      <c r="A313" s="4" t="s">
        <v>544</v>
      </c>
    </row>
    <row r="314" spans="1:45">
      <c r="A314" s="4" t="s">
        <v>392</v>
      </c>
      <c r="AD314" s="6" t="n">
        <v>45000</v>
      </c>
    </row>
    <row r="315" spans="1:45">
      <c r="A315" s="4" t="s">
        <v>444</v>
      </c>
      <c r="AD315" s="6" t="n">
        <v>7500</v>
      </c>
    </row>
    <row r="316" spans="1:45">
      <c r="A316" s="4" t="s">
        <v>498</v>
      </c>
      <c r="AD316" s="4" t="s">
        <v>522</v>
      </c>
    </row>
    <row r="317" spans="1:45">
      <c r="A317" s="4" t="s">
        <v>154</v>
      </c>
      <c r="AI317" s="5" t="n">
        <v>2028</v>
      </c>
    </row>
    <row r="318" spans="1:45">
      <c r="A318" s="4" t="s">
        <v>484</v>
      </c>
      <c r="AD318" s="4" t="s">
        <v>485</v>
      </c>
    </row>
    <row r="319" spans="1:45">
      <c r="A319" s="4" t="s">
        <v>414</v>
      </c>
      <c r="AD319" s="4" t="s">
        <v>545</v>
      </c>
    </row>
    <row r="320" spans="1:45">
      <c r="A320" s="4" t="s">
        <v>526</v>
      </c>
      <c r="AD320" s="6" t="n">
        <v>36818</v>
      </c>
      <c r="AH320" s="6" t="n">
        <v>9409</v>
      </c>
      <c r="AI320" s="5" t="n">
        <v>27409</v>
      </c>
    </row>
    <row r="321" spans="1:45">
      <c r="A321" s="4" t="s">
        <v>416</v>
      </c>
      <c r="AI321" s="5" t="n">
        <v>45000</v>
      </c>
    </row>
    <row r="322" spans="1:45">
      <c r="A322" s="4" t="s">
        <v>527</v>
      </c>
      <c r="AI322" s="5" t="n">
        <v>36818</v>
      </c>
    </row>
    <row r="323" spans="1:45">
      <c r="A323" s="4" t="s">
        <v>546</v>
      </c>
    </row>
    <row r="324" spans="1:45">
      <c r="A324" s="4" t="s">
        <v>392</v>
      </c>
      <c r="AK324" s="6" t="n">
        <v>250000</v>
      </c>
    </row>
    <row r="325" spans="1:45">
      <c r="A325" s="4" t="s">
        <v>410</v>
      </c>
      <c r="AK325" s="8" t="n">
        <v>2.5</v>
      </c>
    </row>
    <row r="326" spans="1:45">
      <c r="A326" s="4" t="s">
        <v>154</v>
      </c>
      <c r="AH326" s="5" t="n">
        <v>9247</v>
      </c>
    </row>
    <row r="327" spans="1:45">
      <c r="A327" s="4" t="s">
        <v>400</v>
      </c>
      <c r="AK327" s="6" t="n">
        <v>409416</v>
      </c>
    </row>
    <row r="328" spans="1:45">
      <c r="A328" s="4" t="s">
        <v>477</v>
      </c>
      <c r="AH328" s="5" t="n">
        <v>250000</v>
      </c>
    </row>
    <row r="329" spans="1:45">
      <c r="A329" s="4" t="s">
        <v>547</v>
      </c>
    </row>
    <row r="330" spans="1:45">
      <c r="A330" s="4" t="s">
        <v>392</v>
      </c>
      <c r="AC330" s="6" t="n">
        <v>170500</v>
      </c>
    </row>
    <row r="331" spans="1:45">
      <c r="A331" s="4" t="s">
        <v>444</v>
      </c>
      <c r="AC331" s="6" t="n">
        <v>13000</v>
      </c>
    </row>
    <row r="332" spans="1:45">
      <c r="A332" s="4" t="s">
        <v>498</v>
      </c>
      <c r="AC332" s="4" t="s">
        <v>522</v>
      </c>
    </row>
    <row r="333" spans="1:45">
      <c r="A333" s="4" t="s">
        <v>154</v>
      </c>
      <c r="AI333" s="5" t="n">
        <v>7859</v>
      </c>
    </row>
    <row r="334" spans="1:45">
      <c r="A334" s="4" t="s">
        <v>484</v>
      </c>
      <c r="AC334" s="4" t="s">
        <v>485</v>
      </c>
    </row>
    <row r="335" spans="1:45">
      <c r="A335" s="4" t="s">
        <v>414</v>
      </c>
      <c r="AC335" s="4" t="s">
        <v>548</v>
      </c>
    </row>
    <row r="336" spans="1:45">
      <c r="A336" s="4" t="s">
        <v>416</v>
      </c>
      <c r="AI336" s="5" t="n">
        <v>170500</v>
      </c>
    </row>
    <row r="337" spans="1:45">
      <c r="A337" s="4" t="s">
        <v>527</v>
      </c>
      <c r="AI337" s="5" t="n">
        <v>139500</v>
      </c>
    </row>
    <row r="338" spans="1:45">
      <c r="A338" s="4" t="s">
        <v>394</v>
      </c>
      <c r="AC338" s="6" t="n">
        <v>139500</v>
      </c>
    </row>
    <row r="339" spans="1:45">
      <c r="A339" s="4" t="s">
        <v>549</v>
      </c>
    </row>
    <row r="340" spans="1:45">
      <c r="A340" s="4" t="s">
        <v>392</v>
      </c>
      <c r="AB340" s="6" t="n">
        <v>150000</v>
      </c>
    </row>
    <row r="341" spans="1:45">
      <c r="A341" s="4" t="s">
        <v>498</v>
      </c>
      <c r="AB341" s="4" t="s">
        <v>522</v>
      </c>
    </row>
    <row r="342" spans="1:45">
      <c r="A342" s="4" t="s">
        <v>154</v>
      </c>
      <c r="AI342" s="5" t="n">
        <v>8779</v>
      </c>
    </row>
    <row r="343" spans="1:45">
      <c r="A343" s="4" t="s">
        <v>484</v>
      </c>
      <c r="AB343" s="4" t="s">
        <v>485</v>
      </c>
    </row>
    <row r="344" spans="1:45">
      <c r="A344" s="4" t="s">
        <v>414</v>
      </c>
      <c r="AB344" s="4" t="s">
        <v>550</v>
      </c>
    </row>
    <row r="345" spans="1:45">
      <c r="A345" s="4" t="s">
        <v>416</v>
      </c>
      <c r="AI345" s="5" t="n">
        <v>150000</v>
      </c>
    </row>
    <row r="346" spans="1:45">
      <c r="A346" s="4" t="s">
        <v>527</v>
      </c>
      <c r="AI346" s="5" t="n">
        <v>122727</v>
      </c>
    </row>
    <row r="347" spans="1:45">
      <c r="A347" s="4" t="s">
        <v>394</v>
      </c>
      <c r="AB347" s="6" t="n">
        <v>122727</v>
      </c>
    </row>
    <row r="348" spans="1:45">
      <c r="A348" s="4" t="s">
        <v>551</v>
      </c>
    </row>
    <row r="349" spans="1:45">
      <c r="A349" s="4" t="s">
        <v>444</v>
      </c>
      <c r="Z349" s="6" t="n">
        <v>7500</v>
      </c>
    </row>
    <row r="350" spans="1:45">
      <c r="A350" s="4" t="s">
        <v>498</v>
      </c>
      <c r="Z350" s="4" t="s">
        <v>522</v>
      </c>
    </row>
    <row r="351" spans="1:45">
      <c r="A351" s="4" t="s">
        <v>154</v>
      </c>
      <c r="AI351" s="5" t="n">
        <v>849</v>
      </c>
    </row>
    <row r="352" spans="1:45">
      <c r="A352" s="4" t="s">
        <v>526</v>
      </c>
      <c r="Z352" s="6" t="n">
        <v>36818</v>
      </c>
    </row>
    <row r="353" spans="1:45">
      <c r="A353" s="4" t="s">
        <v>416</v>
      </c>
      <c r="AI353" s="5" t="n">
        <v>17500</v>
      </c>
    </row>
    <row r="354" spans="1:45">
      <c r="A354" s="4" t="s">
        <v>527</v>
      </c>
      <c r="AI354" s="5" t="n">
        <v>14318</v>
      </c>
    </row>
    <row r="355" spans="1:45">
      <c r="A355" s="4" t="s">
        <v>395</v>
      </c>
      <c r="Z355" s="5" t="n">
        <v>2250</v>
      </c>
    </row>
    <row r="356" spans="1:45">
      <c r="A356" s="4" t="s">
        <v>501</v>
      </c>
      <c r="Z356" s="5" t="n">
        <v>45000</v>
      </c>
    </row>
    <row r="357" spans="1:45">
      <c r="A357" s="4" t="s">
        <v>502</v>
      </c>
      <c r="Z357" s="5" t="n">
        <v>35250</v>
      </c>
    </row>
    <row r="358" spans="1:45">
      <c r="A358" s="4" t="s">
        <v>552</v>
      </c>
    </row>
    <row r="359" spans="1:45">
      <c r="A359" s="4" t="s">
        <v>444</v>
      </c>
      <c r="AI359" s="5" t="n">
        <v>30000</v>
      </c>
    </row>
    <row r="360" spans="1:45">
      <c r="A360" s="4" t="s">
        <v>445</v>
      </c>
      <c r="AI360" s="5" t="n">
        <v>335000</v>
      </c>
    </row>
    <row r="361" spans="1:45">
      <c r="A361" s="4" t="s">
        <v>395</v>
      </c>
      <c r="AI361" s="5" t="n">
        <v>5000</v>
      </c>
    </row>
    <row r="362" spans="1:45">
      <c r="A362" s="4" t="s">
        <v>553</v>
      </c>
    </row>
    <row r="363" spans="1:45">
      <c r="A363" s="4" t="s">
        <v>392</v>
      </c>
      <c r="AI363" s="5" t="n">
        <v>220000</v>
      </c>
    </row>
    <row r="364" spans="1:45">
      <c r="A364" s="4" t="s">
        <v>444</v>
      </c>
      <c r="W364" s="6" t="n">
        <v>20000</v>
      </c>
      <c r="AI364" s="6" t="n">
        <v>20000</v>
      </c>
    </row>
    <row r="365" spans="1:45">
      <c r="A365" s="4" t="s">
        <v>410</v>
      </c>
      <c r="V365" s="8" t="n">
        <v>17.5</v>
      </c>
    </row>
    <row r="366" spans="1:45">
      <c r="A366" s="4" t="s">
        <v>484</v>
      </c>
      <c r="AI366" s="4" t="s">
        <v>346</v>
      </c>
    </row>
    <row r="367" spans="1:45">
      <c r="A367" s="4" t="s">
        <v>416</v>
      </c>
      <c r="V367" s="6" t="n">
        <v>3000000</v>
      </c>
    </row>
    <row r="368" spans="1:45">
      <c r="A368" s="4" t="s">
        <v>554</v>
      </c>
      <c r="AI368" s="4" t="s">
        <v>555</v>
      </c>
    </row>
    <row r="369" spans="1:45">
      <c r="A369" s="4" t="s">
        <v>556</v>
      </c>
      <c r="V369" s="5" t="n">
        <v>220000</v>
      </c>
    </row>
    <row r="370" spans="1:45">
      <c r="A370" s="4" t="s">
        <v>557</v>
      </c>
      <c r="V370" s="5" t="n">
        <v>1997</v>
      </c>
    </row>
    <row r="371" spans="1:45">
      <c r="A371" s="4" t="s">
        <v>396</v>
      </c>
      <c r="V371" s="6" t="n">
        <v>201997</v>
      </c>
    </row>
    <row r="372" spans="1:45">
      <c r="A372" s="4" t="s">
        <v>558</v>
      </c>
    </row>
    <row r="373" spans="1:45">
      <c r="A373" s="4" t="s">
        <v>392</v>
      </c>
      <c r="AI373" s="6" t="n">
        <v>220000</v>
      </c>
    </row>
    <row r="374" spans="1:45">
      <c r="A374" s="4" t="s">
        <v>444</v>
      </c>
      <c r="AI374" s="5" t="n">
        <v>20000</v>
      </c>
    </row>
    <row r="375" spans="1:45">
      <c r="A375" s="4" t="s">
        <v>559</v>
      </c>
    </row>
    <row r="376" spans="1:45">
      <c r="A376" s="4" t="s">
        <v>392</v>
      </c>
      <c r="AI376" s="5" t="n">
        <v>220000</v>
      </c>
    </row>
    <row r="377" spans="1:45">
      <c r="A377" s="4" t="s">
        <v>444</v>
      </c>
      <c r="AI377" s="5" t="n">
        <v>20000</v>
      </c>
    </row>
    <row r="378" spans="1:45">
      <c r="A378" s="4" t="s">
        <v>560</v>
      </c>
    </row>
    <row r="379" spans="1:45">
      <c r="A379" s="4" t="s">
        <v>392</v>
      </c>
      <c r="AI379" s="5" t="n">
        <v>220000</v>
      </c>
    </row>
    <row r="380" spans="1:45">
      <c r="A380" s="4" t="s">
        <v>444</v>
      </c>
      <c r="AI380" s="5" t="n">
        <v>20000</v>
      </c>
    </row>
    <row r="381" spans="1:45">
      <c r="A381" s="4" t="s">
        <v>561</v>
      </c>
    </row>
    <row r="382" spans="1:45">
      <c r="A382" s="4" t="s">
        <v>444</v>
      </c>
      <c r="Z382" s="6" t="n">
        <v>7500</v>
      </c>
    </row>
    <row r="383" spans="1:45">
      <c r="A383" s="4" t="s">
        <v>498</v>
      </c>
      <c r="Z383" s="4" t="s">
        <v>522</v>
      </c>
    </row>
    <row r="384" spans="1:45">
      <c r="A384" s="4" t="s">
        <v>154</v>
      </c>
      <c r="AI384" s="5" t="n">
        <v>29091</v>
      </c>
    </row>
    <row r="385" spans="1:45">
      <c r="A385" s="4" t="s">
        <v>526</v>
      </c>
      <c r="Z385" s="6" t="n">
        <v>36818</v>
      </c>
    </row>
    <row r="386" spans="1:45">
      <c r="A386" s="4" t="s">
        <v>416</v>
      </c>
      <c r="AI386" s="5" t="n">
        <v>285024</v>
      </c>
    </row>
    <row r="387" spans="1:45">
      <c r="A387" s="4" t="s">
        <v>395</v>
      </c>
      <c r="Z387" s="5" t="n">
        <v>2250</v>
      </c>
    </row>
    <row r="388" spans="1:45">
      <c r="A388" s="4" t="s">
        <v>501</v>
      </c>
      <c r="Z388" s="5" t="n">
        <v>45000</v>
      </c>
    </row>
    <row r="389" spans="1:45">
      <c r="A389" s="4" t="s">
        <v>502</v>
      </c>
      <c r="Z389" s="6" t="n">
        <v>35250</v>
      </c>
    </row>
    <row r="390" spans="1:45">
      <c r="A390" s="4" t="s">
        <v>562</v>
      </c>
    </row>
    <row r="391" spans="1:45">
      <c r="A391" s="4" t="s">
        <v>154</v>
      </c>
      <c r="AI391" s="5" t="n">
        <v>3610</v>
      </c>
    </row>
    <row r="392" spans="1:45">
      <c r="A392" s="4" t="s">
        <v>526</v>
      </c>
      <c r="AH392" s="5" t="n">
        <v>22909</v>
      </c>
      <c r="AI392" s="5" t="n">
        <v>13909</v>
      </c>
    </row>
    <row r="393" spans="1:45">
      <c r="A393" s="4" t="s">
        <v>416</v>
      </c>
      <c r="AI393" s="5" t="n">
        <v>45000</v>
      </c>
    </row>
    <row r="394" spans="1:45">
      <c r="A394" s="4" t="s">
        <v>394</v>
      </c>
      <c r="AI394" s="5" t="n">
        <v>36818</v>
      </c>
    </row>
    <row r="395" spans="1:45">
      <c r="A395" s="4" t="s">
        <v>563</v>
      </c>
    </row>
    <row r="396" spans="1:45">
      <c r="A396" s="4" t="s">
        <v>154</v>
      </c>
      <c r="AI396" s="5" t="n">
        <v>1525</v>
      </c>
    </row>
    <row r="397" spans="1:45">
      <c r="A397" s="4" t="s">
        <v>526</v>
      </c>
      <c r="AH397" s="5" t="n">
        <v>22909</v>
      </c>
      <c r="AI397" s="5" t="n">
        <v>13909</v>
      </c>
    </row>
    <row r="398" spans="1:45">
      <c r="A398" s="4" t="s">
        <v>416</v>
      </c>
      <c r="AI398" s="5" t="n">
        <v>45000</v>
      </c>
    </row>
    <row r="399" spans="1:45">
      <c r="A399" s="4" t="s">
        <v>394</v>
      </c>
      <c r="AI399" s="5" t="n">
        <v>36818</v>
      </c>
    </row>
    <row r="400" spans="1:45">
      <c r="A400" s="4" t="s">
        <v>564</v>
      </c>
    </row>
    <row r="401" spans="1:45">
      <c r="A401" s="4" t="s">
        <v>154</v>
      </c>
      <c r="AI401" s="5" t="n">
        <v>7142</v>
      </c>
    </row>
    <row r="402" spans="1:45">
      <c r="A402" s="4" t="s">
        <v>416</v>
      </c>
      <c r="AI402" s="5" t="n">
        <v>170500</v>
      </c>
    </row>
    <row r="403" spans="1:45">
      <c r="A403" s="4" t="s">
        <v>527</v>
      </c>
      <c r="AI403" s="5" t="n">
        <v>139500</v>
      </c>
    </row>
    <row r="404" spans="1:45">
      <c r="A404" s="4" t="s">
        <v>565</v>
      </c>
    </row>
    <row r="405" spans="1:45">
      <c r="A405" s="4" t="s">
        <v>154</v>
      </c>
      <c r="AI405" s="5" t="n">
        <v>8059</v>
      </c>
    </row>
    <row r="406" spans="1:45">
      <c r="A406" s="4" t="s">
        <v>416</v>
      </c>
      <c r="AI406" s="5" t="n">
        <v>150000</v>
      </c>
    </row>
    <row r="407" spans="1:45">
      <c r="A407" s="4" t="s">
        <v>527</v>
      </c>
      <c r="AI407" s="6" t="n">
        <v>122727</v>
      </c>
    </row>
    <row r="408" spans="1:45">
      <c r="A408" s="4" t="s">
        <v>566</v>
      </c>
    </row>
    <row r="409" spans="1:45">
      <c r="A409" s="4" t="s">
        <v>392</v>
      </c>
      <c r="AQ409" s="6" t="n">
        <v>1200000</v>
      </c>
    </row>
    <row r="410" spans="1:45">
      <c r="A410" s="4" t="s">
        <v>567</v>
      </c>
    </row>
    <row r="411" spans="1:45">
      <c r="A411" s="4" t="s">
        <v>154</v>
      </c>
      <c r="AH411" s="5" t="n">
        <v>1732</v>
      </c>
    </row>
    <row r="412" spans="1:45">
      <c r="A412" s="4" t="s">
        <v>568</v>
      </c>
    </row>
    <row r="413" spans="1:45">
      <c r="A413" s="4" t="s">
        <v>392</v>
      </c>
      <c r="N413" s="6" t="n">
        <v>250000</v>
      </c>
      <c r="AH413" s="5" t="n">
        <v>27500</v>
      </c>
    </row>
    <row r="414" spans="1:45">
      <c r="A414" s="4" t="s">
        <v>410</v>
      </c>
      <c r="N414" s="8" t="n">
        <v>2.5</v>
      </c>
    </row>
    <row r="415" spans="1:45">
      <c r="A415" s="4" t="s">
        <v>154</v>
      </c>
      <c r="AH415" s="6" t="n">
        <v>1664</v>
      </c>
    </row>
    <row r="416" spans="1:45">
      <c r="A416" s="4" t="s">
        <v>400</v>
      </c>
      <c r="N416" s="6" t="n">
        <v>2557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9</v>
      </c>
      <c r="B1" s="2" t="s">
        <v>2</v>
      </c>
      <c r="C1" s="2" t="s">
        <v>32</v>
      </c>
    </row>
    <row r="2" spans="1:3">
      <c r="A2" s="3" t="s">
        <v>199</v>
      </c>
    </row>
    <row r="3" spans="1:3">
      <c r="A3" s="4" t="s">
        <v>570</v>
      </c>
      <c r="B3" s="6" t="n">
        <v>2863271</v>
      </c>
      <c r="C3" s="6" t="n">
        <v>1721694</v>
      </c>
    </row>
    <row r="4" spans="1:3">
      <c r="A4" s="4" t="s">
        <v>571</v>
      </c>
      <c r="B4" s="5" t="n">
        <v>-445594</v>
      </c>
      <c r="C4" s="5" t="n">
        <v>-768931</v>
      </c>
    </row>
    <row r="5" spans="1:3">
      <c r="A5" s="4" t="s">
        <v>154</v>
      </c>
      <c r="B5" s="5" t="n">
        <v>86334</v>
      </c>
      <c r="C5" s="5" t="n">
        <v>116805</v>
      </c>
    </row>
    <row r="6" spans="1:3">
      <c r="A6" s="4" t="s">
        <v>572</v>
      </c>
      <c r="B6" s="5" t="n">
        <v>975834</v>
      </c>
      <c r="C6" s="5" t="n">
        <v>132955</v>
      </c>
    </row>
    <row r="7" spans="1:3">
      <c r="A7" s="4" t="s">
        <v>573</v>
      </c>
      <c r="B7" s="6" t="n">
        <v>3479845</v>
      </c>
      <c r="C7" s="6" t="n">
        <v>1202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4" t="s">
        <v>575</v>
      </c>
      <c r="B2" s="4" t="s">
        <v>38</v>
      </c>
      <c r="C2" s="4" t="s">
        <v>38</v>
      </c>
    </row>
    <row r="3" spans="1:3">
      <c r="A3" s="4" t="s">
        <v>576</v>
      </c>
    </row>
    <row r="4" spans="1:3">
      <c r="A4" s="4" t="s">
        <v>577</v>
      </c>
      <c r="B4" s="5" t="n">
        <v>13809000</v>
      </c>
    </row>
    <row r="5" spans="1:3">
      <c r="A5" s="4" t="s">
        <v>578</v>
      </c>
    </row>
    <row r="6" spans="1:3">
      <c r="A6" s="4" t="s">
        <v>577</v>
      </c>
      <c r="B6" s="5" t="n">
        <v>2922000</v>
      </c>
    </row>
    <row r="7" spans="1:3">
      <c r="A7" s="4" t="s">
        <v>579</v>
      </c>
    </row>
    <row r="8" spans="1:3">
      <c r="A8" s="4" t="s">
        <v>580</v>
      </c>
      <c r="B8" s="6" t="n">
        <v>3368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305673</v>
      </c>
      <c r="C4" s="6" t="n">
        <v>-72538</v>
      </c>
    </row>
    <row r="5" spans="1:3">
      <c r="A5" s="4" t="s">
        <v>584</v>
      </c>
      <c r="B5" s="4" t="s">
        <v>38</v>
      </c>
      <c r="C5" s="4" t="s">
        <v>38</v>
      </c>
    </row>
    <row r="6" spans="1:3">
      <c r="A6" s="4" t="s">
        <v>585</v>
      </c>
      <c r="B6" s="6" t="n">
        <v>-305673</v>
      </c>
      <c r="C6" s="6" t="n">
        <v>-725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4" t="s">
        <v>38</v>
      </c>
      <c r="C4" s="4" t="s">
        <v>38</v>
      </c>
    </row>
    <row r="5" spans="1:3">
      <c r="A5" s="3" t="s">
        <v>79</v>
      </c>
    </row>
    <row r="6" spans="1:3">
      <c r="A6" s="4" t="s">
        <v>80</v>
      </c>
      <c r="B6" s="5" t="n">
        <v>4739431</v>
      </c>
      <c r="C6" s="5" t="n">
        <v>5426056</v>
      </c>
    </row>
    <row r="7" spans="1:3">
      <c r="A7" s="4" t="s">
        <v>81</v>
      </c>
      <c r="B7" s="5" t="n">
        <v>28992</v>
      </c>
      <c r="C7" s="5" t="n">
        <v>24550</v>
      </c>
    </row>
    <row r="8" spans="1:3">
      <c r="A8" s="4" t="s">
        <v>82</v>
      </c>
      <c r="B8" s="5" t="n">
        <v>971769</v>
      </c>
      <c r="C8" s="5" t="n">
        <v>1446948</v>
      </c>
    </row>
    <row r="9" spans="1:3">
      <c r="A9" s="4" t="s">
        <v>83</v>
      </c>
      <c r="B9" s="5" t="n">
        <v>5740192</v>
      </c>
      <c r="C9" s="5" t="n">
        <v>6897554</v>
      </c>
    </row>
    <row r="10" spans="1:3">
      <c r="A10" s="4" t="s">
        <v>84</v>
      </c>
      <c r="B10" s="5" t="n">
        <v>-5740192</v>
      </c>
      <c r="C10" s="5" t="n">
        <v>-6897554</v>
      </c>
    </row>
    <row r="11" spans="1:3">
      <c r="A11" s="3" t="s">
        <v>85</v>
      </c>
    </row>
    <row r="12" spans="1:3">
      <c r="A12" s="4" t="s">
        <v>86</v>
      </c>
      <c r="B12" s="5" t="n">
        <v>-3202774</v>
      </c>
      <c r="C12" s="5" t="n">
        <v>-4485596</v>
      </c>
    </row>
    <row r="13" spans="1:3">
      <c r="A13" s="4" t="s">
        <v>87</v>
      </c>
      <c r="B13" s="5" t="n">
        <v>685</v>
      </c>
      <c r="C13" s="5" t="n">
        <v>2027</v>
      </c>
    </row>
    <row r="14" spans="1:3">
      <c r="A14" s="4" t="s">
        <v>88</v>
      </c>
      <c r="B14" s="5" t="n">
        <v>820153</v>
      </c>
      <c r="C14" s="5" t="n">
        <v>2743676</v>
      </c>
    </row>
    <row r="15" spans="1:3">
      <c r="A15" s="4" t="s">
        <v>89</v>
      </c>
      <c r="B15" s="5" t="n">
        <v>-195650</v>
      </c>
      <c r="C15" s="5" t="n">
        <v>-670893</v>
      </c>
    </row>
    <row r="16" spans="1:3">
      <c r="A16" s="4" t="s">
        <v>90</v>
      </c>
      <c r="B16" s="5" t="n">
        <v>144605</v>
      </c>
      <c r="C16" s="5" t="n">
        <v>-174550</v>
      </c>
    </row>
    <row r="17" spans="1:3">
      <c r="A17" s="4" t="s">
        <v>91</v>
      </c>
      <c r="B17" s="5" t="n">
        <v>-2432981</v>
      </c>
      <c r="C17" s="5" t="n">
        <v>-2585336</v>
      </c>
    </row>
    <row r="18" spans="1:3">
      <c r="A18" s="4" t="s">
        <v>92</v>
      </c>
      <c r="B18" s="5" t="n">
        <v>-8173173</v>
      </c>
      <c r="C18" s="5" t="n">
        <v>-9482890</v>
      </c>
    </row>
    <row r="19" spans="1:3">
      <c r="A19" s="4" t="s">
        <v>93</v>
      </c>
      <c r="B19" s="5" t="n">
        <v>305673</v>
      </c>
      <c r="C19" s="5" t="n">
        <v>72538</v>
      </c>
    </row>
    <row r="20" spans="1:3">
      <c r="A20" s="4" t="s">
        <v>94</v>
      </c>
      <c r="B20" s="6" t="n">
        <v>-7867500</v>
      </c>
      <c r="C20" s="6" t="n">
        <v>-9410352</v>
      </c>
    </row>
    <row r="21" spans="1:3">
      <c r="A21" s="4" t="s">
        <v>95</v>
      </c>
      <c r="B21" s="8" t="n">
        <v>-2.24</v>
      </c>
      <c r="C21" s="8" t="n">
        <v>-4.83</v>
      </c>
    </row>
    <row r="22" spans="1:3">
      <c r="A22" s="4" t="s">
        <v>96</v>
      </c>
      <c r="B22" s="5" t="n">
        <v>3508532</v>
      </c>
      <c r="C22" s="5" t="n">
        <v>1948204</v>
      </c>
    </row>
    <row r="23" spans="1:3">
      <c r="A23" s="4" t="s">
        <v>94</v>
      </c>
      <c r="B23" s="6" t="n">
        <v>-7867500</v>
      </c>
      <c r="C23" s="6" t="n">
        <v>-9410352</v>
      </c>
    </row>
    <row r="24" spans="1:3">
      <c r="A24" s="3" t="s">
        <v>97</v>
      </c>
    </row>
    <row r="25" spans="1:3">
      <c r="A25" s="4" t="s">
        <v>98</v>
      </c>
      <c r="B25" s="5" t="n">
        <v>-273013</v>
      </c>
      <c r="C25" s="5" t="n">
        <v>30296</v>
      </c>
    </row>
    <row r="26" spans="1:3">
      <c r="A26" s="4" t="s">
        <v>99</v>
      </c>
      <c r="B26" s="5" t="n">
        <v>-273013</v>
      </c>
      <c r="C26" s="5" t="n">
        <v>30296</v>
      </c>
    </row>
    <row r="27" spans="1:3">
      <c r="A27" s="4" t="s">
        <v>100</v>
      </c>
      <c r="B27" s="6" t="n">
        <v>-8140513</v>
      </c>
      <c r="C27" s="6" t="n">
        <v>-9380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830192</v>
      </c>
      <c r="C4" s="6" t="n">
        <v>-2190750</v>
      </c>
    </row>
    <row r="5" spans="1:3">
      <c r="A5" s="4" t="s">
        <v>589</v>
      </c>
      <c r="B5" s="5" t="n">
        <v>922125</v>
      </c>
      <c r="C5" s="5" t="n">
        <v>1113419</v>
      </c>
    </row>
    <row r="6" spans="1:3">
      <c r="A6" s="4" t="s">
        <v>590</v>
      </c>
      <c r="B6" s="5" t="n">
        <v>-305673</v>
      </c>
      <c r="C6" s="5" t="n">
        <v>-72538</v>
      </c>
    </row>
    <row r="7" spans="1:3">
      <c r="A7" s="4" t="s">
        <v>591</v>
      </c>
      <c r="B7" s="5" t="n">
        <v>305673</v>
      </c>
      <c r="C7" s="5" t="n">
        <v>72538</v>
      </c>
    </row>
    <row r="8" spans="1:3">
      <c r="A8" s="4" t="s">
        <v>592</v>
      </c>
      <c r="B8" s="5" t="n">
        <v>881596</v>
      </c>
      <c r="C8" s="5" t="n">
        <v>900761</v>
      </c>
    </row>
    <row r="9" spans="1:3">
      <c r="A9" s="4" t="s">
        <v>593</v>
      </c>
      <c r="B9" s="5" t="n">
        <v>-279202</v>
      </c>
      <c r="C9" s="5" t="n">
        <v>104032</v>
      </c>
    </row>
    <row r="10" spans="1:3">
      <c r="A10" s="4" t="s">
        <v>594</v>
      </c>
      <c r="B10" s="6" t="n">
        <v>-305673</v>
      </c>
      <c r="C10" s="6" t="n">
        <v>-72538</v>
      </c>
    </row>
    <row r="11" spans="1:3">
      <c r="A11" s="4" t="s">
        <v>595</v>
      </c>
      <c r="B11" s="4" t="s">
        <v>596</v>
      </c>
      <c r="C11" s="4" t="s">
        <v>597</v>
      </c>
    </row>
    <row r="12" spans="1:3">
      <c r="A12" s="4" t="s">
        <v>598</v>
      </c>
      <c r="B12" s="4" t="s">
        <v>599</v>
      </c>
      <c r="C12" s="4" t="s">
        <v>600</v>
      </c>
    </row>
    <row r="13" spans="1:3">
      <c r="A13" s="4" t="s">
        <v>601</v>
      </c>
      <c r="B13" s="4" t="s">
        <v>602</v>
      </c>
      <c r="C13" s="4" t="s">
        <v>602</v>
      </c>
    </row>
    <row r="14" spans="1:3">
      <c r="A14" s="4" t="s">
        <v>603</v>
      </c>
      <c r="B14" s="4" t="s">
        <v>604</v>
      </c>
      <c r="C14" s="4" t="s">
        <v>605</v>
      </c>
    </row>
    <row r="15" spans="1:3">
      <c r="A15" s="4" t="s">
        <v>606</v>
      </c>
      <c r="B15" s="4" t="s">
        <v>607</v>
      </c>
      <c r="C15" s="4" t="s">
        <v>608</v>
      </c>
    </row>
    <row r="16" spans="1:3">
      <c r="A16" s="4" t="s">
        <v>609</v>
      </c>
      <c r="B16" s="4" t="s">
        <v>610</v>
      </c>
      <c r="C16" s="4" t="s">
        <v>611</v>
      </c>
    </row>
    <row r="17" spans="1:3">
      <c r="A17" s="4" t="s">
        <v>612</v>
      </c>
      <c r="B17" s="4" t="s">
        <v>602</v>
      </c>
      <c r="C17" s="4" t="s">
        <v>6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4</v>
      </c>
      <c r="B1" s="2" t="s">
        <v>2</v>
      </c>
      <c r="C1" s="2" t="s">
        <v>32</v>
      </c>
    </row>
    <row r="2" spans="1:3">
      <c r="A2" s="4" t="s">
        <v>615</v>
      </c>
      <c r="B2" s="6" t="n">
        <v>44749</v>
      </c>
      <c r="C2" s="6" t="n">
        <v>51784</v>
      </c>
    </row>
    <row r="3" spans="1:3">
      <c r="A3" s="4" t="s">
        <v>616</v>
      </c>
      <c r="B3" s="5" t="n">
        <v>16966</v>
      </c>
      <c r="C3" s="5" t="n">
        <v>6198</v>
      </c>
    </row>
    <row r="4" spans="1:3">
      <c r="A4" s="4" t="s">
        <v>617</v>
      </c>
      <c r="B4" s="5" t="n">
        <v>4796873</v>
      </c>
      <c r="C4" s="5" t="n">
        <v>4649771</v>
      </c>
    </row>
    <row r="5" spans="1:3">
      <c r="A5" s="4" t="s">
        <v>618</v>
      </c>
      <c r="B5" s="5" t="n">
        <v>-4858588</v>
      </c>
      <c r="C5" s="5" t="n">
        <v>-4707753</v>
      </c>
    </row>
    <row r="6" spans="1:3">
      <c r="A6" s="4" t="s">
        <v>617</v>
      </c>
      <c r="B6" s="5" t="n">
        <v>-61715</v>
      </c>
      <c r="C6" s="5" t="n">
        <v>-57982</v>
      </c>
    </row>
    <row r="7" spans="1:3">
      <c r="A7" s="4" t="s">
        <v>619</v>
      </c>
      <c r="B7" s="4" t="s">
        <v>38</v>
      </c>
      <c r="C7" s="4" t="s">
        <v>38</v>
      </c>
    </row>
    <row r="8" spans="1:3">
      <c r="A8" s="4" t="s">
        <v>620</v>
      </c>
    </row>
    <row r="9" spans="1:3">
      <c r="A9" s="4" t="s">
        <v>615</v>
      </c>
      <c r="B9" s="5" t="n">
        <v>8460</v>
      </c>
      <c r="C9" s="5" t="n">
        <v>23818</v>
      </c>
    </row>
    <row r="10" spans="1:3">
      <c r="A10" s="4" t="s">
        <v>621</v>
      </c>
    </row>
    <row r="11" spans="1:3">
      <c r="A11" s="4" t="s">
        <v>615</v>
      </c>
      <c r="B11" s="5" t="n">
        <v>36190</v>
      </c>
      <c r="C11" s="5" t="n">
        <v>27966</v>
      </c>
    </row>
    <row r="12" spans="1:3">
      <c r="A12" s="4" t="s">
        <v>622</v>
      </c>
    </row>
    <row r="13" spans="1:3">
      <c r="A13" s="4" t="s">
        <v>615</v>
      </c>
      <c r="B13" s="5" t="n">
        <v>99</v>
      </c>
      <c r="C13" s="4" t="s">
        <v>38</v>
      </c>
    </row>
    <row r="14" spans="1:3">
      <c r="A14" s="4" t="s">
        <v>623</v>
      </c>
    </row>
    <row r="15" spans="1:3">
      <c r="A15" s="4" t="s">
        <v>616</v>
      </c>
      <c r="B15" s="5" t="n">
        <v>16966</v>
      </c>
      <c r="C15" s="5" t="n">
        <v>6198</v>
      </c>
    </row>
    <row r="16" spans="1:3">
      <c r="A16" s="4" t="s">
        <v>617</v>
      </c>
      <c r="B16" s="5" t="n">
        <v>426664</v>
      </c>
      <c r="C16" s="5" t="n">
        <v>378409</v>
      </c>
    </row>
    <row r="17" spans="1:3">
      <c r="A17" s="4" t="s">
        <v>624</v>
      </c>
    </row>
    <row r="18" spans="1:3">
      <c r="A18" s="4" t="s">
        <v>617</v>
      </c>
      <c r="B18" s="5" t="n">
        <v>23325</v>
      </c>
      <c r="C18" s="5" t="n">
        <v>22489</v>
      </c>
    </row>
    <row r="19" spans="1:3">
      <c r="A19" s="4" t="s">
        <v>625</v>
      </c>
    </row>
    <row r="20" spans="1:3">
      <c r="A20" s="4" t="s">
        <v>617</v>
      </c>
      <c r="B20" s="5" t="n">
        <v>23648</v>
      </c>
      <c r="C20" s="5" t="n">
        <v>22801</v>
      </c>
    </row>
    <row r="21" spans="1:3">
      <c r="A21" s="4" t="s">
        <v>626</v>
      </c>
    </row>
    <row r="22" spans="1:3">
      <c r="A22" s="4" t="s">
        <v>617</v>
      </c>
      <c r="B22" s="5" t="n">
        <v>11643</v>
      </c>
      <c r="C22" s="5" t="n">
        <v>11226</v>
      </c>
    </row>
    <row r="23" spans="1:3">
      <c r="A23" s="4" t="s">
        <v>627</v>
      </c>
    </row>
    <row r="24" spans="1:3">
      <c r="A24" s="4" t="s">
        <v>617</v>
      </c>
      <c r="B24" s="5" t="n">
        <v>128950</v>
      </c>
      <c r="C24" s="5" t="n">
        <v>91408</v>
      </c>
    </row>
    <row r="25" spans="1:3">
      <c r="A25" s="4" t="s">
        <v>628</v>
      </c>
    </row>
    <row r="26" spans="1:3">
      <c r="A26" s="4" t="s">
        <v>617</v>
      </c>
      <c r="B26" s="5" t="n">
        <v>6881</v>
      </c>
      <c r="C26" s="5" t="n">
        <v>6881</v>
      </c>
    </row>
    <row r="27" spans="1:3">
      <c r="A27" s="4" t="s">
        <v>629</v>
      </c>
    </row>
    <row r="28" spans="1:3">
      <c r="A28" s="4" t="s">
        <v>617</v>
      </c>
      <c r="B28" s="5" t="n">
        <v>4215141</v>
      </c>
      <c r="C28" s="5" t="n">
        <v>4155936</v>
      </c>
    </row>
    <row r="29" spans="1:3">
      <c r="A29" s="4" t="s">
        <v>630</v>
      </c>
    </row>
    <row r="30" spans="1:3">
      <c r="A30" s="4" t="s">
        <v>617</v>
      </c>
      <c r="B30" s="6" t="n">
        <v>-39379</v>
      </c>
      <c r="C30" s="6" t="n">
        <v>-39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J7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37"/>
    <col customWidth="1" max="9" min="9" width="37"/>
    <col customWidth="1" max="10" min="10" width="36"/>
    <col customWidth="1" max="11" min="11" width="36"/>
    <col customWidth="1" max="12" min="12" width="36"/>
    <col customWidth="1" max="13" min="13" width="36"/>
    <col customWidth="1" max="14" min="14" width="36"/>
    <col customWidth="1" max="15" min="15" width="36"/>
    <col customWidth="1" max="16" min="16" width="19"/>
    <col customWidth="1" max="17" min="17" width="36"/>
    <col customWidth="1" max="18" min="18" width="36"/>
    <col customWidth="1" max="19" min="19" width="36"/>
    <col customWidth="1" max="20" min="20" width="37"/>
    <col customWidth="1" max="21" min="21" width="63"/>
    <col customWidth="1" max="22" min="22" width="20"/>
    <col customWidth="1" max="23" min="23" width="37"/>
    <col customWidth="1" max="24" min="24" width="37"/>
    <col customWidth="1" max="25" min="25" width="14"/>
    <col customWidth="1" max="26" min="26" width="31"/>
    <col customWidth="1" max="27" min="27" width="37"/>
    <col customWidth="1" max="28" min="28" width="37"/>
    <col customWidth="1" max="29" min="29" width="37"/>
    <col customWidth="1" max="30" min="30" width="37"/>
    <col customWidth="1" max="31" min="31" width="37"/>
    <col customWidth="1" max="32" min="32" width="37"/>
    <col customWidth="1" max="33" min="33" width="37"/>
    <col customWidth="1" max="34" min="34" width="37"/>
    <col customWidth="1" max="35" min="35" width="37"/>
    <col customWidth="1" max="36" min="36" width="37"/>
    <col customWidth="1" max="37" min="37" width="37"/>
    <col customWidth="1" max="38" min="38" width="37"/>
    <col customWidth="1" max="39" min="39" width="37"/>
    <col customWidth="1" max="40" min="40" width="37"/>
    <col customWidth="1" max="41" min="41" width="37"/>
    <col customWidth="1" max="42" min="42" width="23"/>
    <col customWidth="1" max="43" min="43" width="21"/>
    <col customWidth="1" max="44" min="44" width="37"/>
    <col customWidth="1" max="45" min="45" width="37"/>
    <col customWidth="1" max="46" min="46" width="37"/>
    <col customWidth="1" max="47" min="47" width="37"/>
    <col customWidth="1" max="48" min="48" width="37"/>
    <col customWidth="1" max="49" min="49" width="37"/>
    <col customWidth="1" max="50" min="50" width="37"/>
    <col customWidth="1" max="51" min="51" width="37"/>
    <col customWidth="1" max="52" min="52" width="37"/>
    <col customWidth="1" max="53" min="53" width="37"/>
    <col customWidth="1" max="54" min="54" width="30"/>
    <col customWidth="1" max="55" min="55" width="37"/>
    <col customWidth="1" max="56" min="56" width="37"/>
    <col customWidth="1" max="57" min="57" width="37"/>
    <col customWidth="1" max="58" min="58" width="30"/>
    <col customWidth="1" max="59" min="59" width="36"/>
    <col customWidth="1" max="60" min="60" width="36"/>
    <col customWidth="1" max="61" min="61" width="37"/>
    <col customWidth="1" max="62" min="62" width="37"/>
    <col customWidth="1" max="63" min="63" width="37"/>
    <col customWidth="1" max="64" min="64" width="37"/>
    <col customWidth="1" max="65" min="65" width="37"/>
    <col customWidth="1" max="66" min="66" width="37"/>
    <col customWidth="1" max="67" min="67" width="37"/>
    <col customWidth="1" max="68" min="68" width="37"/>
    <col customWidth="1" max="69" min="69" width="37"/>
    <col customWidth="1" max="70" min="70" width="16"/>
    <col customWidth="1" max="71" min="71" width="37"/>
    <col customWidth="1" max="72" min="72" width="37"/>
    <col customWidth="1" max="73" min="73" width="37"/>
    <col customWidth="1" max="74" min="74" width="37"/>
    <col customWidth="1" max="75" min="75" width="30"/>
    <col customWidth="1" max="76" min="76" width="37"/>
    <col customWidth="1" max="77" min="77" width="37"/>
    <col customWidth="1" max="78" min="78" width="37"/>
    <col customWidth="1" max="79" min="79" width="37"/>
    <col customWidth="1" max="80" min="80" width="37"/>
    <col customWidth="1" max="81" min="81" width="37"/>
    <col customWidth="1" max="82" min="82" width="37"/>
    <col customWidth="1" max="83" min="83" width="37"/>
    <col customWidth="1" max="84" min="84" width="37"/>
    <col customWidth="1" max="85" min="85" width="37"/>
    <col customWidth="1" max="86" min="86" width="37"/>
    <col customWidth="1" max="87" min="87" width="37"/>
    <col customWidth="1" max="88" min="88" width="20"/>
    <col customWidth="1" max="89" min="89" width="37"/>
    <col customWidth="1" max="90" min="90" width="37"/>
    <col customWidth="1" max="91" min="91" width="37"/>
    <col customWidth="1" max="92" min="92" width="37"/>
    <col customWidth="1" max="93" min="93" width="37"/>
    <col customWidth="1" max="94" min="94" width="37"/>
    <col customWidth="1" max="95" min="95" width="37"/>
    <col customWidth="1" max="96" min="96" width="37"/>
    <col customWidth="1" max="97" min="97" width="37"/>
    <col customWidth="1" max="98" min="98" width="20"/>
    <col customWidth="1" max="99" min="99" width="37"/>
    <col customWidth="1" max="100" min="100" width="37"/>
    <col customWidth="1" max="101" min="101" width="37"/>
    <col customWidth="1" max="102" min="102" width="37"/>
    <col customWidth="1" max="103" min="103" width="37"/>
    <col customWidth="1" max="104" min="104" width="37"/>
    <col customWidth="1" max="105" min="105" width="37"/>
    <col customWidth="1" max="106" min="106" width="37"/>
    <col customWidth="1" max="107" min="107" width="37"/>
    <col customWidth="1" max="108" min="108" width="37"/>
    <col customWidth="1" max="109" min="109" width="37"/>
    <col customWidth="1" max="110" min="110" width="37"/>
    <col customWidth="1" max="111" min="111" width="37"/>
    <col customWidth="1" max="112" min="112" width="37"/>
    <col customWidth="1" max="113" min="113" width="37"/>
    <col customWidth="1" max="114" min="114" width="37"/>
    <col customWidth="1" max="115" min="115" width="37"/>
    <col customWidth="1" max="116" min="116" width="37"/>
    <col customWidth="1" max="117" min="117" width="37"/>
    <col customWidth="1" max="118" min="118" width="37"/>
    <col customWidth="1" max="119" min="119" width="37"/>
    <col customWidth="1" max="120" min="120" width="37"/>
    <col customWidth="1" max="121" min="121" width="37"/>
    <col customWidth="1" max="122" min="122" width="21"/>
    <col customWidth="1" max="123" min="123" width="37"/>
    <col customWidth="1" max="124" min="124" width="37"/>
    <col customWidth="1" max="125" min="125" width="37"/>
    <col customWidth="1" max="126" min="126" width="37"/>
    <col customWidth="1" max="127" min="127" width="37"/>
    <col customWidth="1" max="128" min="128" width="37"/>
    <col customWidth="1" max="129" min="129" width="31"/>
    <col customWidth="1" max="130" min="130" width="37"/>
    <col customWidth="1" max="131" min="131" width="20"/>
    <col customWidth="1" max="132" min="132" width="30"/>
    <col customWidth="1" max="133" min="133" width="37"/>
    <col customWidth="1" max="134" min="134" width="37"/>
    <col customWidth="1" max="135" min="135" width="37"/>
    <col customWidth="1" max="136" min="136" width="20"/>
    <col customWidth="1" max="137" min="137" width="37"/>
    <col customWidth="1" max="138" min="138" width="37"/>
    <col customWidth="1" max="139" min="139" width="37"/>
    <col customWidth="1" max="140" min="140" width="37"/>
    <col customWidth="1" max="141" min="141" width="37"/>
    <col customWidth="1" max="142" min="142" width="30"/>
    <col customWidth="1" max="143" min="143" width="37"/>
    <col customWidth="1" max="144" min="144" width="37"/>
    <col customWidth="1" max="145" min="145" width="37"/>
    <col customWidth="1" max="146" min="146" width="37"/>
    <col customWidth="1" max="147" min="147" width="37"/>
    <col customWidth="1" max="148" min="148" width="20"/>
    <col customWidth="1" max="149" min="149" width="37"/>
    <col customWidth="1" max="150" min="150" width="20"/>
    <col customWidth="1" max="151" min="151" width="20"/>
    <col customWidth="1" max="152" min="152" width="36"/>
    <col customWidth="1" max="153" min="153" width="36"/>
    <col customWidth="1" max="154" min="154" width="36"/>
    <col customWidth="1" max="155" min="155" width="30"/>
    <col customWidth="1" max="156" min="156" width="31"/>
    <col customWidth="1" max="157" min="157" width="37"/>
    <col customWidth="1" max="158" min="158" width="37"/>
    <col customWidth="1" max="159" min="159" width="21"/>
    <col customWidth="1" max="160" min="160" width="21"/>
    <col customWidth="1" max="161" min="161" width="32"/>
    <col customWidth="1" max="162" min="162" width="30"/>
    <col customWidth="1" max="163" min="163" width="37"/>
    <col customWidth="1" max="164" min="164" width="24"/>
    <col customWidth="1" max="165" min="165" width="30"/>
    <col customWidth="1" max="166" min="166" width="30"/>
  </cols>
  <sheetData>
    <row r="1" spans="1:166">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645</v>
      </c>
      <c r="P1" s="2" t="s">
        <v>646</v>
      </c>
      <c r="Q1" s="2" t="s">
        <v>647</v>
      </c>
      <c r="R1" s="2" t="s">
        <v>648</v>
      </c>
      <c r="S1" s="2" t="s">
        <v>649</v>
      </c>
      <c r="T1" s="2" t="s">
        <v>650</v>
      </c>
      <c r="U1" s="2" t="s">
        <v>651</v>
      </c>
      <c r="V1" s="2" t="s">
        <v>652</v>
      </c>
      <c r="W1" s="2" t="s">
        <v>653</v>
      </c>
      <c r="X1" s="2" t="s">
        <v>654</v>
      </c>
      <c r="Y1" s="2" t="s">
        <v>655</v>
      </c>
      <c r="Z1" s="2" t="s">
        <v>656</v>
      </c>
      <c r="AA1" s="2" t="s">
        <v>657</v>
      </c>
      <c r="AB1" s="2" t="s">
        <v>658</v>
      </c>
      <c r="AC1" s="2" t="s">
        <v>659</v>
      </c>
      <c r="AD1" s="2" t="s">
        <v>660</v>
      </c>
      <c r="AE1" s="2" t="s">
        <v>661</v>
      </c>
      <c r="AF1" s="2" t="s">
        <v>662</v>
      </c>
      <c r="AG1" s="2" t="s">
        <v>663</v>
      </c>
      <c r="AH1" s="2" t="s">
        <v>664</v>
      </c>
      <c r="AI1" s="2" t="s">
        <v>665</v>
      </c>
      <c r="AJ1" s="2" t="s">
        <v>666</v>
      </c>
      <c r="AK1" s="2" t="s">
        <v>667</v>
      </c>
      <c r="AL1" s="2" t="s">
        <v>668</v>
      </c>
      <c r="AM1" s="2" t="s">
        <v>669</v>
      </c>
      <c r="AN1" s="2" t="s">
        <v>670</v>
      </c>
      <c r="AO1" s="2" t="s">
        <v>671</v>
      </c>
      <c r="AP1" s="2" t="s">
        <v>672</v>
      </c>
      <c r="AQ1" s="2" t="s">
        <v>673</v>
      </c>
      <c r="AR1" s="2" t="s">
        <v>674</v>
      </c>
      <c r="AS1" s="2" t="s">
        <v>675</v>
      </c>
      <c r="AT1" s="2" t="s">
        <v>676</v>
      </c>
      <c r="AU1" s="2" t="s">
        <v>677</v>
      </c>
      <c r="AV1" s="2" t="s">
        <v>678</v>
      </c>
      <c r="AW1" s="2" t="s">
        <v>679</v>
      </c>
      <c r="AX1" s="2" t="s">
        <v>680</v>
      </c>
      <c r="AY1" s="2" t="s">
        <v>681</v>
      </c>
      <c r="AZ1" s="2" t="s">
        <v>682</v>
      </c>
      <c r="BA1" s="2" t="s">
        <v>683</v>
      </c>
      <c r="BB1" s="2" t="s">
        <v>684</v>
      </c>
      <c r="BC1" s="2" t="s">
        <v>685</v>
      </c>
      <c r="BD1" s="2" t="s">
        <v>686</v>
      </c>
      <c r="BE1" s="2" t="s">
        <v>687</v>
      </c>
      <c r="BF1" s="2" t="s">
        <v>688</v>
      </c>
      <c r="BG1" s="2" t="s">
        <v>689</v>
      </c>
      <c r="BH1" s="2" t="s">
        <v>690</v>
      </c>
      <c r="BI1" s="2" t="s">
        <v>691</v>
      </c>
      <c r="BJ1" s="2" t="s">
        <v>692</v>
      </c>
      <c r="BK1" s="2" t="s">
        <v>693</v>
      </c>
      <c r="BL1" s="2" t="s">
        <v>693</v>
      </c>
      <c r="BM1" s="2" t="s">
        <v>694</v>
      </c>
      <c r="BN1" s="2" t="s">
        <v>695</v>
      </c>
      <c r="BO1" s="2" t="s">
        <v>696</v>
      </c>
      <c r="BP1" s="2" t="s">
        <v>697</v>
      </c>
      <c r="BQ1" s="2" t="s">
        <v>698</v>
      </c>
      <c r="BR1" s="2" t="s">
        <v>699</v>
      </c>
      <c r="BS1" s="2" t="s">
        <v>700</v>
      </c>
      <c r="BT1" s="2" t="s">
        <v>701</v>
      </c>
      <c r="BU1" s="2" t="s">
        <v>702</v>
      </c>
      <c r="BV1" s="2" t="s">
        <v>703</v>
      </c>
      <c r="BW1" s="2" t="s">
        <v>704</v>
      </c>
      <c r="BX1" s="2" t="s">
        <v>705</v>
      </c>
      <c r="BY1" s="2" t="s">
        <v>706</v>
      </c>
      <c r="BZ1" s="2" t="s">
        <v>707</v>
      </c>
      <c r="CA1" s="2" t="s">
        <v>708</v>
      </c>
      <c r="CB1" s="2" t="s">
        <v>709</v>
      </c>
      <c r="CC1" s="2" t="s">
        <v>710</v>
      </c>
      <c r="CD1" s="2" t="s">
        <v>711</v>
      </c>
      <c r="CE1" s="2" t="s">
        <v>712</v>
      </c>
      <c r="CF1" s="2" t="s">
        <v>713</v>
      </c>
      <c r="CG1" s="2" t="s">
        <v>714</v>
      </c>
      <c r="CH1" s="2" t="s">
        <v>715</v>
      </c>
      <c r="CI1" s="2" t="s">
        <v>716</v>
      </c>
      <c r="CJ1" s="2" t="s">
        <v>717</v>
      </c>
      <c r="CK1" s="2" t="s">
        <v>718</v>
      </c>
      <c r="CL1" s="2" t="s">
        <v>719</v>
      </c>
      <c r="CM1" s="2" t="s">
        <v>720</v>
      </c>
      <c r="CN1" s="2" t="s">
        <v>721</v>
      </c>
      <c r="CO1" s="2" t="s">
        <v>722</v>
      </c>
      <c r="CP1" s="2" t="s">
        <v>723</v>
      </c>
      <c r="CQ1" s="2" t="s">
        <v>724</v>
      </c>
      <c r="CR1" s="2" t="s">
        <v>725</v>
      </c>
      <c r="CS1" s="2" t="s">
        <v>726</v>
      </c>
      <c r="CT1" s="2" t="s">
        <v>727</v>
      </c>
      <c r="CU1" s="2" t="s">
        <v>728</v>
      </c>
      <c r="CV1" s="2" t="s">
        <v>729</v>
      </c>
      <c r="CW1" s="2" t="s">
        <v>730</v>
      </c>
      <c r="CX1" s="2" t="s">
        <v>731</v>
      </c>
      <c r="CY1" s="2" t="s">
        <v>732</v>
      </c>
      <c r="CZ1" s="2" t="s">
        <v>733</v>
      </c>
      <c r="DA1" s="2" t="s">
        <v>734</v>
      </c>
      <c r="DB1" s="2" t="s">
        <v>735</v>
      </c>
      <c r="DC1" s="2" t="s">
        <v>736</v>
      </c>
      <c r="DD1" s="2" t="s">
        <v>737</v>
      </c>
      <c r="DE1" s="2" t="s">
        <v>738</v>
      </c>
      <c r="DF1" s="2" t="s">
        <v>739</v>
      </c>
      <c r="DG1" s="2" t="s">
        <v>740</v>
      </c>
      <c r="DH1" s="2" t="s">
        <v>741</v>
      </c>
      <c r="DI1" s="2" t="s">
        <v>742</v>
      </c>
      <c r="DJ1" s="2" t="s">
        <v>743</v>
      </c>
      <c r="DK1" s="2" t="s">
        <v>744</v>
      </c>
      <c r="DL1" s="2" t="s">
        <v>745</v>
      </c>
      <c r="DM1" s="2" t="s">
        <v>746</v>
      </c>
      <c r="DN1" s="2" t="s">
        <v>747</v>
      </c>
      <c r="DO1" s="2" t="s">
        <v>748</v>
      </c>
      <c r="DP1" s="2" t="s">
        <v>749</v>
      </c>
      <c r="DQ1" s="2" t="s">
        <v>750</v>
      </c>
      <c r="DR1" s="2" t="s">
        <v>751</v>
      </c>
      <c r="DS1" s="2" t="s">
        <v>752</v>
      </c>
      <c r="DT1" s="2" t="s">
        <v>753</v>
      </c>
      <c r="DU1" s="2" t="s">
        <v>754</v>
      </c>
      <c r="DV1" s="2" t="s">
        <v>755</v>
      </c>
      <c r="DW1" s="2" t="s">
        <v>756</v>
      </c>
      <c r="DX1" s="2" t="s">
        <v>757</v>
      </c>
      <c r="DY1" s="2" t="s">
        <v>758</v>
      </c>
      <c r="DZ1" s="2" t="s">
        <v>759</v>
      </c>
      <c r="EA1" s="2" t="s">
        <v>760</v>
      </c>
      <c r="EB1" s="2" t="s">
        <v>761</v>
      </c>
      <c r="EC1" s="2" t="s">
        <v>762</v>
      </c>
      <c r="ED1" s="2" t="s">
        <v>763</v>
      </c>
      <c r="EE1" s="2" t="s">
        <v>764</v>
      </c>
      <c r="EF1" s="2" t="s">
        <v>765</v>
      </c>
      <c r="EG1" s="2" t="s">
        <v>766</v>
      </c>
      <c r="EH1" s="2" t="s">
        <v>767</v>
      </c>
      <c r="EI1" s="2" t="s">
        <v>768</v>
      </c>
      <c r="EJ1" s="2" t="s">
        <v>769</v>
      </c>
      <c r="EK1" s="2" t="s">
        <v>770</v>
      </c>
      <c r="EL1" s="2" t="s">
        <v>771</v>
      </c>
      <c r="EM1" s="2" t="s">
        <v>772</v>
      </c>
      <c r="EN1" s="2" t="s">
        <v>773</v>
      </c>
      <c r="EO1" s="2" t="s">
        <v>774</v>
      </c>
      <c r="EP1" s="2" t="s">
        <v>775</v>
      </c>
      <c r="EQ1" s="2" t="s">
        <v>776</v>
      </c>
      <c r="ER1" s="2" t="s">
        <v>777</v>
      </c>
      <c r="ES1" s="2" t="s">
        <v>778</v>
      </c>
      <c r="ET1" s="2" t="s">
        <v>779</v>
      </c>
      <c r="EU1" s="2" t="s">
        <v>780</v>
      </c>
      <c r="EV1" s="2" t="s">
        <v>781</v>
      </c>
      <c r="EW1" s="2" t="s">
        <v>782</v>
      </c>
      <c r="EX1" s="2" t="s">
        <v>782</v>
      </c>
      <c r="EY1" s="2" t="s">
        <v>688</v>
      </c>
      <c r="EZ1" s="2" t="s">
        <v>656</v>
      </c>
      <c r="FA1" s="2" t="s">
        <v>783</v>
      </c>
      <c r="FB1" s="2" t="s">
        <v>784</v>
      </c>
      <c r="FC1" s="2" t="s">
        <v>334</v>
      </c>
      <c r="FD1" s="2" t="s">
        <v>785</v>
      </c>
      <c r="FE1" s="2" t="s">
        <v>786</v>
      </c>
      <c r="FF1" s="2" t="s">
        <v>787</v>
      </c>
      <c r="FG1" s="2" t="s">
        <v>788</v>
      </c>
      <c r="FH1" s="2" t="s">
        <v>789</v>
      </c>
      <c r="FI1" s="2" t="s">
        <v>790</v>
      </c>
      <c r="FJ1" s="2" t="s">
        <v>791</v>
      </c>
    </row>
    <row r="2" spans="1:166">
      <c r="A2" s="4" t="s">
        <v>298</v>
      </c>
      <c r="U2" s="4" t="s">
        <v>299</v>
      </c>
    </row>
    <row r="3" spans="1:166">
      <c r="A3" s="4" t="s">
        <v>792</v>
      </c>
      <c r="U3" s="7" t="n">
        <v>0.001</v>
      </c>
      <c r="FA3" s="7" t="n">
        <v>0.001</v>
      </c>
      <c r="FB3" s="7" t="n">
        <v>0.001</v>
      </c>
    </row>
    <row r="4" spans="1:166">
      <c r="A4" s="4" t="s">
        <v>793</v>
      </c>
      <c r="U4" s="5" t="n">
        <v>100000000</v>
      </c>
      <c r="FA4" s="5" t="n">
        <v>100000000</v>
      </c>
      <c r="FB4" s="5" t="n">
        <v>100000000</v>
      </c>
    </row>
    <row r="5" spans="1:166">
      <c r="A5" s="4" t="s">
        <v>794</v>
      </c>
      <c r="U5" s="5" t="n">
        <v>1500005</v>
      </c>
    </row>
    <row r="6" spans="1:166">
      <c r="A6" s="4" t="s">
        <v>795</v>
      </c>
      <c r="U6" s="4" t="s">
        <v>796</v>
      </c>
    </row>
    <row r="7" spans="1:166">
      <c r="A7" s="4" t="s">
        <v>797</v>
      </c>
      <c r="W7" s="6" t="n">
        <v>3</v>
      </c>
    </row>
    <row r="8" spans="1:166">
      <c r="A8" s="4" t="s">
        <v>798</v>
      </c>
      <c r="FA8" s="6" t="n">
        <v>459944</v>
      </c>
      <c r="FB8" s="6" t="n">
        <v>1233759</v>
      </c>
    </row>
    <row r="9" spans="1:166">
      <c r="A9" s="4" t="s">
        <v>125</v>
      </c>
      <c r="DR9" s="6" t="n">
        <v>58893</v>
      </c>
      <c r="FA9" s="5" t="n">
        <v>-195650</v>
      </c>
      <c r="FB9" s="5" t="n">
        <v>-670893</v>
      </c>
    </row>
    <row r="10" spans="1:166">
      <c r="A10" s="4" t="s">
        <v>45</v>
      </c>
      <c r="FA10" s="5" t="n">
        <v>483513</v>
      </c>
      <c r="FB10" s="5" t="n">
        <v>370093</v>
      </c>
      <c r="FD10" s="6" t="n">
        <v>50000</v>
      </c>
    </row>
    <row r="11" spans="1:166">
      <c r="A11" s="4" t="s">
        <v>799</v>
      </c>
      <c r="W11" s="5" t="n">
        <v>16667</v>
      </c>
    </row>
    <row r="12" spans="1:166">
      <c r="A12" s="4" t="s">
        <v>800</v>
      </c>
      <c r="W12" s="6" t="n">
        <v>50000</v>
      </c>
    </row>
    <row r="13" spans="1:166">
      <c r="A13" s="4" t="s">
        <v>801</v>
      </c>
      <c r="BQ13" s="5" t="n">
        <v>95333</v>
      </c>
    </row>
    <row r="14" spans="1:166">
      <c r="A14" s="4" t="s">
        <v>802</v>
      </c>
      <c r="BQ14" s="4" t="s">
        <v>803</v>
      </c>
    </row>
    <row r="15" spans="1:166">
      <c r="A15" s="4" t="s">
        <v>804</v>
      </c>
      <c r="BQ15" s="6" t="n">
        <v>3924880</v>
      </c>
    </row>
    <row r="16" spans="1:166">
      <c r="A16" s="4" t="s">
        <v>805</v>
      </c>
      <c r="FA16" s="6" t="n">
        <v>1686444</v>
      </c>
      <c r="FB16" s="6" t="n">
        <v>1722288</v>
      </c>
    </row>
    <row r="17" spans="1:166">
      <c r="A17" s="4" t="s">
        <v>806</v>
      </c>
      <c r="FA17" s="8" t="n">
        <v>0.97</v>
      </c>
      <c r="FB17" s="8" t="n">
        <v>4.68</v>
      </c>
    </row>
    <row r="18" spans="1:166">
      <c r="A18" s="4" t="s">
        <v>807</v>
      </c>
      <c r="FA18" s="5" t="n">
        <v>12000</v>
      </c>
    </row>
    <row r="19" spans="1:166">
      <c r="A19" s="4" t="s">
        <v>808</v>
      </c>
      <c r="FA19" s="6" t="n">
        <v>23495</v>
      </c>
      <c r="FB19" s="4" t="s">
        <v>38</v>
      </c>
    </row>
    <row r="20" spans="1:166">
      <c r="A20" s="4" t="s">
        <v>809</v>
      </c>
    </row>
    <row r="21" spans="1:166">
      <c r="A21" s="4" t="s">
        <v>801</v>
      </c>
      <c r="V21" s="5" t="n">
        <v>95333</v>
      </c>
    </row>
    <row r="22" spans="1:166">
      <c r="A22" s="4" t="s">
        <v>802</v>
      </c>
      <c r="V22" s="4" t="s">
        <v>803</v>
      </c>
    </row>
    <row r="23" spans="1:166">
      <c r="A23" s="4" t="s">
        <v>810</v>
      </c>
    </row>
    <row r="24" spans="1:166">
      <c r="A24" s="4" t="s">
        <v>811</v>
      </c>
      <c r="FF24" s="5" t="n">
        <v>8480</v>
      </c>
    </row>
    <row r="25" spans="1:166">
      <c r="A25" s="4" t="s">
        <v>797</v>
      </c>
      <c r="FF25" s="8" t="n">
        <v>3.75</v>
      </c>
    </row>
    <row r="26" spans="1:166">
      <c r="A26" s="4" t="s">
        <v>812</v>
      </c>
    </row>
    <row r="27" spans="1:166">
      <c r="A27" s="4" t="s">
        <v>813</v>
      </c>
      <c r="BQ27" s="5" t="n">
        <v>286000</v>
      </c>
    </row>
    <row r="28" spans="1:166">
      <c r="A28" s="4" t="s">
        <v>814</v>
      </c>
      <c r="BQ28" s="8" t="n">
        <v>7.5</v>
      </c>
    </row>
    <row r="29" spans="1:166">
      <c r="A29" s="4" t="s">
        <v>815</v>
      </c>
    </row>
    <row r="30" spans="1:166">
      <c r="A30" s="4" t="s">
        <v>813</v>
      </c>
      <c r="BQ30" s="5" t="n">
        <v>286000</v>
      </c>
    </row>
    <row r="31" spans="1:166">
      <c r="A31" s="4" t="s">
        <v>814</v>
      </c>
      <c r="BQ31" s="8" t="n">
        <v>7.5</v>
      </c>
    </row>
    <row r="32" spans="1:166">
      <c r="A32" s="4" t="s">
        <v>804</v>
      </c>
      <c r="BQ32" s="6" t="n">
        <v>1962440</v>
      </c>
    </row>
    <row r="33" spans="1:166">
      <c r="A33" s="4" t="s">
        <v>816</v>
      </c>
    </row>
    <row r="34" spans="1:166">
      <c r="A34" s="4" t="s">
        <v>801</v>
      </c>
      <c r="BQ34" s="5" t="n">
        <v>95333</v>
      </c>
    </row>
    <row r="35" spans="1:166">
      <c r="A35" s="4" t="s">
        <v>802</v>
      </c>
      <c r="BR35" s="4" t="s">
        <v>803</v>
      </c>
    </row>
    <row r="36" spans="1:166">
      <c r="A36" s="4" t="s">
        <v>817</v>
      </c>
    </row>
    <row r="37" spans="1:166">
      <c r="A37" s="4" t="s">
        <v>818</v>
      </c>
      <c r="EL37" s="5" t="n">
        <v>2400</v>
      </c>
    </row>
    <row r="38" spans="1:166">
      <c r="A38" s="4" t="s">
        <v>797</v>
      </c>
      <c r="EL38" s="8" t="n">
        <v>9.23</v>
      </c>
    </row>
    <row r="39" spans="1:166">
      <c r="A39" s="4" t="s">
        <v>819</v>
      </c>
      <c r="FB39" s="5" t="n">
        <v>22140</v>
      </c>
    </row>
    <row r="40" spans="1:166">
      <c r="A40" s="4" t="s">
        <v>820</v>
      </c>
      <c r="EL40" s="5" t="n">
        <v>2400</v>
      </c>
    </row>
    <row r="41" spans="1:166">
      <c r="A41" s="4" t="s">
        <v>821</v>
      </c>
    </row>
    <row r="42" spans="1:166">
      <c r="A42" s="4" t="s">
        <v>818</v>
      </c>
      <c r="AF42" s="5" t="n">
        <v>6400</v>
      </c>
      <c r="DG42" s="5" t="n">
        <v>6400</v>
      </c>
    </row>
    <row r="43" spans="1:166">
      <c r="A43" s="4" t="s">
        <v>797</v>
      </c>
      <c r="AF43" s="8" t="n">
        <v>6.98</v>
      </c>
    </row>
    <row r="44" spans="1:166">
      <c r="A44" s="4" t="s">
        <v>819</v>
      </c>
      <c r="AF44" s="6" t="n">
        <v>44640</v>
      </c>
    </row>
    <row r="45" spans="1:166">
      <c r="A45" s="4" t="s">
        <v>822</v>
      </c>
    </row>
    <row r="46" spans="1:166">
      <c r="A46" s="4" t="s">
        <v>818</v>
      </c>
      <c r="B46" s="5" t="n">
        <v>100000</v>
      </c>
      <c r="BE46" s="5" t="n">
        <v>349800</v>
      </c>
      <c r="BF46" s="5" t="n">
        <v>8000</v>
      </c>
      <c r="BL46" s="5" t="n">
        <v>25000</v>
      </c>
      <c r="CT46" s="5" t="n">
        <v>36000</v>
      </c>
      <c r="ER46" s="5" t="n">
        <v>27033</v>
      </c>
      <c r="EX46" s="5" t="n">
        <v>27033</v>
      </c>
      <c r="EY46" s="5" t="n">
        <v>25000</v>
      </c>
      <c r="FA46" s="5" t="n">
        <v>5000</v>
      </c>
    </row>
    <row r="47" spans="1:166">
      <c r="A47" s="4" t="s">
        <v>797</v>
      </c>
      <c r="B47" s="8" t="n">
        <v>0.95</v>
      </c>
      <c r="BE47" s="8" t="n">
        <v>3.98</v>
      </c>
      <c r="BF47" s="8" t="n">
        <v>5.03</v>
      </c>
      <c r="BK47" s="8" t="n">
        <v>8.34</v>
      </c>
      <c r="BL47" s="8" t="n">
        <v>8.34</v>
      </c>
      <c r="EW47" s="8" t="n">
        <v>10.75</v>
      </c>
      <c r="EX47" s="8" t="n">
        <v>10.75</v>
      </c>
      <c r="EY47" s="8" t="n">
        <v>5.03</v>
      </c>
    </row>
    <row r="48" spans="1:166">
      <c r="A48" s="4" t="s">
        <v>798</v>
      </c>
      <c r="BE48" s="6" t="n">
        <v>88000</v>
      </c>
      <c r="BL48" s="6" t="n">
        <v>208500</v>
      </c>
    </row>
    <row r="49" spans="1:166">
      <c r="A49" s="4" t="s">
        <v>819</v>
      </c>
      <c r="B49" s="6" t="n">
        <v>95000</v>
      </c>
      <c r="EX49" s="6" t="n">
        <v>290608</v>
      </c>
      <c r="FB49" s="5" t="n">
        <v>202162</v>
      </c>
      <c r="FC49" s="6" t="n">
        <v>88446</v>
      </c>
    </row>
    <row r="50" spans="1:166">
      <c r="A50" s="4" t="s">
        <v>820</v>
      </c>
      <c r="EY50" s="5" t="n">
        <v>15000</v>
      </c>
      <c r="FA50" s="5" t="n">
        <v>10000</v>
      </c>
    </row>
    <row r="51" spans="1:166">
      <c r="A51" s="4" t="s">
        <v>125</v>
      </c>
      <c r="BE51" s="6" t="n">
        <v>94400</v>
      </c>
    </row>
    <row r="52" spans="1:166">
      <c r="A52" s="4" t="s">
        <v>823</v>
      </c>
      <c r="B52" s="6" t="n">
        <v>7500</v>
      </c>
    </row>
    <row r="53" spans="1:166">
      <c r="A53" s="4" t="s">
        <v>824</v>
      </c>
    </row>
    <row r="54" spans="1:166">
      <c r="A54" s="4" t="s">
        <v>797</v>
      </c>
      <c r="BB54" s="8" t="n">
        <v>2.6</v>
      </c>
    </row>
    <row r="55" spans="1:166">
      <c r="A55" s="4" t="s">
        <v>820</v>
      </c>
      <c r="BB55" s="5" t="n">
        <v>36000</v>
      </c>
    </row>
    <row r="56" spans="1:166">
      <c r="A56" s="4" t="s">
        <v>825</v>
      </c>
    </row>
    <row r="57" spans="1:166">
      <c r="A57" s="4" t="s">
        <v>818</v>
      </c>
      <c r="FA57" s="5" t="n">
        <v>100000</v>
      </c>
    </row>
    <row r="58" spans="1:166">
      <c r="A58" s="4" t="s">
        <v>826</v>
      </c>
    </row>
    <row r="59" spans="1:166">
      <c r="A59" s="4" t="s">
        <v>818</v>
      </c>
      <c r="ET59" s="5" t="n">
        <v>4000</v>
      </c>
      <c r="EV59" s="5" t="n">
        <v>4000</v>
      </c>
    </row>
    <row r="60" spans="1:166">
      <c r="A60" s="4" t="s">
        <v>797</v>
      </c>
      <c r="EV60" s="8" t="n">
        <v>11.13</v>
      </c>
    </row>
    <row r="61" spans="1:166">
      <c r="A61" s="4" t="s">
        <v>819</v>
      </c>
      <c r="EV61" s="6" t="n">
        <v>44500</v>
      </c>
      <c r="FB61" s="5" t="n">
        <v>37235</v>
      </c>
      <c r="FC61" s="5" t="n">
        <v>7265</v>
      </c>
    </row>
    <row r="62" spans="1:166">
      <c r="A62" s="4" t="s">
        <v>820</v>
      </c>
      <c r="EV62" s="5" t="n">
        <v>4000</v>
      </c>
    </row>
    <row r="63" spans="1:166">
      <c r="A63" s="4" t="s">
        <v>827</v>
      </c>
    </row>
    <row r="64" spans="1:166">
      <c r="A64" s="4" t="s">
        <v>818</v>
      </c>
      <c r="ES64" s="5" t="n">
        <v>2000</v>
      </c>
    </row>
    <row r="65" spans="1:166">
      <c r="A65" s="4" t="s">
        <v>797</v>
      </c>
      <c r="ES65" s="8" t="n">
        <v>17.65</v>
      </c>
    </row>
    <row r="66" spans="1:166">
      <c r="A66" s="4" t="s">
        <v>819</v>
      </c>
      <c r="ES66" s="6" t="n">
        <v>35300</v>
      </c>
      <c r="FB66" s="5" t="n">
        <v>30285</v>
      </c>
      <c r="FC66" s="5" t="n">
        <v>5015</v>
      </c>
    </row>
    <row r="67" spans="1:166">
      <c r="A67" s="4" t="s">
        <v>820</v>
      </c>
      <c r="EU67" s="5" t="n">
        <v>2000</v>
      </c>
    </row>
    <row r="68" spans="1:166">
      <c r="A68" s="4" t="s">
        <v>828</v>
      </c>
    </row>
    <row r="69" spans="1:166">
      <c r="A69" s="4" t="s">
        <v>818</v>
      </c>
      <c r="EQ69" s="5" t="n">
        <v>32000</v>
      </c>
    </row>
    <row r="70" spans="1:166">
      <c r="A70" s="4" t="s">
        <v>797</v>
      </c>
      <c r="EQ70" s="8" t="n">
        <v>10.88</v>
      </c>
    </row>
    <row r="71" spans="1:166">
      <c r="A71" s="4" t="s">
        <v>819</v>
      </c>
      <c r="EQ71" s="6" t="n">
        <v>348000</v>
      </c>
      <c r="FB71" s="6" t="n">
        <v>348000</v>
      </c>
    </row>
    <row r="72" spans="1:166">
      <c r="A72" s="4" t="s">
        <v>820</v>
      </c>
      <c r="EF72" s="5" t="n">
        <v>32000</v>
      </c>
    </row>
    <row r="73" spans="1:166">
      <c r="A73" s="4" t="s">
        <v>829</v>
      </c>
    </row>
    <row r="74" spans="1:166">
      <c r="A74" s="4" t="s">
        <v>818</v>
      </c>
      <c r="EO74" s="5" t="n">
        <v>2240</v>
      </c>
    </row>
    <row r="75" spans="1:166">
      <c r="A75" s="4" t="s">
        <v>797</v>
      </c>
      <c r="FB75" s="6" t="n">
        <v>10</v>
      </c>
    </row>
    <row r="76" spans="1:166">
      <c r="A76" s="4" t="s">
        <v>819</v>
      </c>
      <c r="FB76" s="6" t="n">
        <v>22400</v>
      </c>
    </row>
    <row r="77" spans="1:166">
      <c r="A77" s="4" t="s">
        <v>830</v>
      </c>
    </row>
    <row r="78" spans="1:166">
      <c r="A78" s="4" t="s">
        <v>818</v>
      </c>
      <c r="BW78" s="5" t="n">
        <v>6000</v>
      </c>
      <c r="EH78" s="5" t="n">
        <v>6000</v>
      </c>
    </row>
    <row r="79" spans="1:166">
      <c r="A79" s="4" t="s">
        <v>797</v>
      </c>
      <c r="EH79" s="8" t="n">
        <v>7.75</v>
      </c>
    </row>
    <row r="80" spans="1:166">
      <c r="A80" s="4" t="s">
        <v>819</v>
      </c>
      <c r="EH80" s="6" t="n">
        <v>46500</v>
      </c>
      <c r="FA80" s="6" t="n">
        <v>11593</v>
      </c>
      <c r="FB80" s="5" t="n">
        <v>34907</v>
      </c>
    </row>
    <row r="81" spans="1:166">
      <c r="A81" s="4" t="s">
        <v>820</v>
      </c>
      <c r="EH81" s="5" t="n">
        <v>4400</v>
      </c>
    </row>
    <row r="82" spans="1:166">
      <c r="A82" s="4" t="s">
        <v>831</v>
      </c>
    </row>
    <row r="83" spans="1:166">
      <c r="A83" s="4" t="s">
        <v>818</v>
      </c>
      <c r="EC83" s="5" t="n">
        <v>16000</v>
      </c>
    </row>
    <row r="84" spans="1:166">
      <c r="A84" s="4" t="s">
        <v>797</v>
      </c>
      <c r="EC84" s="8" t="n">
        <v>10.38</v>
      </c>
    </row>
    <row r="85" spans="1:166">
      <c r="A85" s="4" t="s">
        <v>819</v>
      </c>
      <c r="EC85" s="6" t="n">
        <v>166000</v>
      </c>
      <c r="FB85" s="5" t="n">
        <v>166000</v>
      </c>
    </row>
    <row r="86" spans="1:166">
      <c r="A86" s="4" t="s">
        <v>832</v>
      </c>
    </row>
    <row r="87" spans="1:166">
      <c r="A87" s="4" t="s">
        <v>818</v>
      </c>
      <c r="EA87" s="5" t="n">
        <v>8480</v>
      </c>
    </row>
    <row r="88" spans="1:166">
      <c r="A88" s="4" t="s">
        <v>819</v>
      </c>
      <c r="FB88" s="5" t="n">
        <v>28305</v>
      </c>
    </row>
    <row r="89" spans="1:166">
      <c r="A89" s="4" t="s">
        <v>833</v>
      </c>
    </row>
    <row r="90" spans="1:166">
      <c r="A90" s="4" t="s">
        <v>818</v>
      </c>
      <c r="DZ90" s="5" t="n">
        <v>8000</v>
      </c>
    </row>
    <row r="91" spans="1:166">
      <c r="A91" s="4" t="s">
        <v>797</v>
      </c>
      <c r="DZ91" s="8" t="n">
        <v>3.93</v>
      </c>
    </row>
    <row r="92" spans="1:166">
      <c r="A92" s="4" t="s">
        <v>819</v>
      </c>
      <c r="DZ92" s="6" t="n">
        <v>31400</v>
      </c>
      <c r="FB92" s="5" t="n">
        <v>31400</v>
      </c>
    </row>
    <row r="93" spans="1:166">
      <c r="A93" s="4" t="s">
        <v>820</v>
      </c>
      <c r="CK93" s="5" t="n">
        <v>8000</v>
      </c>
    </row>
    <row r="94" spans="1:166">
      <c r="A94" s="4" t="s">
        <v>834</v>
      </c>
    </row>
    <row r="95" spans="1:166">
      <c r="A95" s="4" t="s">
        <v>818</v>
      </c>
      <c r="DG95" s="5" t="n">
        <v>4000</v>
      </c>
      <c r="DI95" s="5" t="n">
        <v>4000</v>
      </c>
    </row>
    <row r="96" spans="1:166">
      <c r="A96" s="4" t="s">
        <v>797</v>
      </c>
      <c r="DI96" s="8" t="n">
        <v>6.5</v>
      </c>
    </row>
    <row r="97" spans="1:166">
      <c r="A97" s="4" t="s">
        <v>798</v>
      </c>
      <c r="DI97" s="6" t="n">
        <v>26000</v>
      </c>
    </row>
    <row r="98" spans="1:166">
      <c r="A98" s="4" t="s">
        <v>819</v>
      </c>
      <c r="FA98" s="5" t="n">
        <v>8279</v>
      </c>
      <c r="FB98" s="5" t="n">
        <v>17271</v>
      </c>
    </row>
    <row r="99" spans="1:166">
      <c r="A99" s="4" t="s">
        <v>835</v>
      </c>
    </row>
    <row r="100" spans="1:166">
      <c r="A100" s="4" t="s">
        <v>818</v>
      </c>
      <c r="DH100" s="5" t="n">
        <v>9000</v>
      </c>
    </row>
    <row r="101" spans="1:166">
      <c r="A101" s="4" t="s">
        <v>797</v>
      </c>
      <c r="DH101" s="8" t="n">
        <v>6.98</v>
      </c>
    </row>
    <row r="102" spans="1:166">
      <c r="A102" s="4" t="s">
        <v>798</v>
      </c>
      <c r="DH102" s="6" t="n">
        <v>62775</v>
      </c>
    </row>
    <row r="103" spans="1:166">
      <c r="A103" s="4" t="s">
        <v>819</v>
      </c>
      <c r="FB103" s="5" t="n">
        <v>20925</v>
      </c>
    </row>
    <row r="104" spans="1:166">
      <c r="A104" s="4" t="s">
        <v>820</v>
      </c>
      <c r="CJ104" s="5" t="n">
        <v>1500</v>
      </c>
      <c r="DG104" s="5" t="n">
        <v>1500</v>
      </c>
    </row>
    <row r="105" spans="1:166">
      <c r="A105" s="4" t="s">
        <v>836</v>
      </c>
    </row>
    <row r="106" spans="1:166">
      <c r="A106" s="4" t="s">
        <v>818</v>
      </c>
      <c r="BK106" s="5" t="n">
        <v>40000</v>
      </c>
      <c r="EW106" s="5" t="n">
        <v>24000</v>
      </c>
    </row>
    <row r="107" spans="1:166">
      <c r="A107" s="4" t="s">
        <v>798</v>
      </c>
      <c r="BK107" s="6" t="n">
        <v>100000</v>
      </c>
      <c r="EW107" s="6" t="n">
        <v>60000</v>
      </c>
    </row>
    <row r="108" spans="1:166">
      <c r="A108" s="4" t="s">
        <v>837</v>
      </c>
      <c r="BK108" s="5" t="n">
        <v>100000</v>
      </c>
      <c r="BL108" s="5" t="n">
        <v>100000</v>
      </c>
      <c r="EW108" s="6" t="n">
        <v>60000</v>
      </c>
      <c r="EX108" s="6" t="n">
        <v>60000</v>
      </c>
    </row>
    <row r="109" spans="1:166">
      <c r="A109" s="4" t="s">
        <v>838</v>
      </c>
      <c r="EW109" s="5" t="n">
        <v>24000</v>
      </c>
    </row>
    <row r="110" spans="1:166">
      <c r="A110" s="4" t="s">
        <v>839</v>
      </c>
      <c r="EW110" s="6" t="n">
        <v>95400</v>
      </c>
    </row>
    <row r="111" spans="1:166">
      <c r="A111" s="4" t="s">
        <v>840</v>
      </c>
    </row>
    <row r="112" spans="1:166">
      <c r="A112" s="4" t="s">
        <v>837</v>
      </c>
      <c r="BK112" s="5" t="n">
        <v>10000</v>
      </c>
      <c r="BL112" s="5" t="n">
        <v>10000</v>
      </c>
    </row>
    <row r="113" spans="1:166">
      <c r="A113" s="4" t="s">
        <v>841</v>
      </c>
    </row>
    <row r="114" spans="1:166">
      <c r="A114" s="4" t="s">
        <v>837</v>
      </c>
      <c r="BK114" s="6" t="n">
        <v>90000</v>
      </c>
      <c r="BL114" s="5" t="n">
        <v>90000</v>
      </c>
    </row>
    <row r="115" spans="1:166">
      <c r="A115" s="4" t="s">
        <v>842</v>
      </c>
    </row>
    <row r="116" spans="1:166">
      <c r="A116" s="4" t="s">
        <v>819</v>
      </c>
      <c r="G116" s="6" t="n">
        <v>168977</v>
      </c>
      <c r="FB116" s="6" t="n">
        <v>39523</v>
      </c>
    </row>
    <row r="117" spans="1:166">
      <c r="A117" s="4" t="s">
        <v>843</v>
      </c>
    </row>
    <row r="118" spans="1:166">
      <c r="A118" s="4" t="s">
        <v>797</v>
      </c>
      <c r="FB118" s="8" t="n">
        <v>8.34</v>
      </c>
    </row>
    <row r="119" spans="1:166">
      <c r="A119" s="4" t="s">
        <v>819</v>
      </c>
      <c r="FB119" s="6" t="n">
        <v>125100</v>
      </c>
    </row>
    <row r="120" spans="1:166">
      <c r="A120" s="4" t="s">
        <v>844</v>
      </c>
    </row>
    <row r="121" spans="1:166">
      <c r="A121" s="4" t="s">
        <v>818</v>
      </c>
      <c r="EH121" s="5" t="n">
        <v>1600</v>
      </c>
    </row>
    <row r="122" spans="1:166">
      <c r="A122" s="4" t="s">
        <v>845</v>
      </c>
    </row>
    <row r="123" spans="1:166">
      <c r="A123" s="4" t="s">
        <v>818</v>
      </c>
      <c r="BF123" s="5" t="n">
        <v>2000</v>
      </c>
    </row>
    <row r="124" spans="1:166">
      <c r="A124" s="4" t="s">
        <v>797</v>
      </c>
      <c r="DY124" s="8" t="n">
        <v>5.03</v>
      </c>
    </row>
    <row r="125" spans="1:166">
      <c r="A125" s="4" t="s">
        <v>798</v>
      </c>
      <c r="DY125" s="6" t="n">
        <v>10000</v>
      </c>
    </row>
    <row r="126" spans="1:166">
      <c r="A126" s="4" t="s">
        <v>819</v>
      </c>
      <c r="FB126" s="5" t="n">
        <v>10050</v>
      </c>
    </row>
    <row r="127" spans="1:166">
      <c r="A127" s="4" t="s">
        <v>846</v>
      </c>
    </row>
    <row r="128" spans="1:166">
      <c r="A128" s="4" t="s">
        <v>819</v>
      </c>
      <c r="FB128" s="6" t="n">
        <v>40200</v>
      </c>
    </row>
    <row r="129" spans="1:166">
      <c r="A129" s="4" t="s">
        <v>847</v>
      </c>
    </row>
    <row r="130" spans="1:166">
      <c r="A130" s="4" t="s">
        <v>818</v>
      </c>
      <c r="W130" s="5" t="n">
        <v>30000</v>
      </c>
    </row>
    <row r="131" spans="1:166">
      <c r="A131" s="4" t="s">
        <v>797</v>
      </c>
      <c r="W131" s="8" t="n">
        <v>2.5</v>
      </c>
    </row>
    <row r="132" spans="1:166">
      <c r="A132" s="4" t="s">
        <v>798</v>
      </c>
      <c r="W132" s="6" t="n">
        <v>75000</v>
      </c>
      <c r="AQ132" s="6" t="n">
        <v>12500</v>
      </c>
    </row>
    <row r="133" spans="1:166">
      <c r="A133" s="4" t="s">
        <v>819</v>
      </c>
      <c r="FA133" s="6" t="n">
        <v>75000</v>
      </c>
    </row>
    <row r="134" spans="1:166">
      <c r="A134" s="4" t="s">
        <v>823</v>
      </c>
      <c r="AQ134" s="5" t="n">
        <v>22500</v>
      </c>
    </row>
    <row r="135" spans="1:166">
      <c r="A135" s="4" t="s">
        <v>848</v>
      </c>
      <c r="AQ135" s="5" t="n">
        <v>10000</v>
      </c>
    </row>
    <row r="136" spans="1:166">
      <c r="A136" s="4" t="s">
        <v>849</v>
      </c>
    </row>
    <row r="137" spans="1:166">
      <c r="A137" s="4" t="s">
        <v>818</v>
      </c>
      <c r="P137" s="5" t="n">
        <v>7500</v>
      </c>
      <c r="FA137" s="5" t="n">
        <v>15000</v>
      </c>
    </row>
    <row r="138" spans="1:166">
      <c r="A138" s="4" t="s">
        <v>797</v>
      </c>
      <c r="Z138" s="8" t="n">
        <v>2.63</v>
      </c>
      <c r="EZ138" s="8" t="n">
        <v>2.63</v>
      </c>
    </row>
    <row r="139" spans="1:166">
      <c r="A139" s="4" t="s">
        <v>798</v>
      </c>
      <c r="FA139" s="6" t="n">
        <v>16050</v>
      </c>
    </row>
    <row r="140" spans="1:166">
      <c r="A140" s="4" t="s">
        <v>819</v>
      </c>
      <c r="EZ140" s="6" t="n">
        <v>30000</v>
      </c>
    </row>
    <row r="141" spans="1:166">
      <c r="A141" s="4" t="s">
        <v>125</v>
      </c>
      <c r="Z141" s="6" t="n">
        <v>63750</v>
      </c>
    </row>
    <row r="142" spans="1:166">
      <c r="A142" s="4" t="s">
        <v>823</v>
      </c>
      <c r="FA142" s="6" t="n">
        <v>30000</v>
      </c>
    </row>
    <row r="143" spans="1:166">
      <c r="A143" s="4" t="s">
        <v>850</v>
      </c>
      <c r="Y143" s="4" t="s">
        <v>851</v>
      </c>
    </row>
    <row r="144" spans="1:166">
      <c r="A144" s="4" t="s">
        <v>852</v>
      </c>
      <c r="Y144" s="4" t="s">
        <v>851</v>
      </c>
    </row>
    <row r="145" spans="1:166">
      <c r="A145" s="4" t="s">
        <v>853</v>
      </c>
    </row>
    <row r="146" spans="1:166">
      <c r="A146" s="4" t="s">
        <v>818</v>
      </c>
      <c r="FA146" s="5" t="n">
        <v>30000</v>
      </c>
    </row>
    <row r="147" spans="1:166">
      <c r="A147" s="4" t="s">
        <v>797</v>
      </c>
      <c r="FA147" s="8" t="n">
        <v>0.5</v>
      </c>
    </row>
    <row r="148" spans="1:166">
      <c r="A148" s="4" t="s">
        <v>798</v>
      </c>
      <c r="FA148" s="6" t="n">
        <v>15000</v>
      </c>
    </row>
    <row r="149" spans="1:166">
      <c r="A149" s="4" t="s">
        <v>64</v>
      </c>
    </row>
    <row r="150" spans="1:166">
      <c r="A150" s="4" t="s">
        <v>811</v>
      </c>
      <c r="FA150" s="5" t="n">
        <v>1500000</v>
      </c>
      <c r="FB150" s="5" t="n">
        <v>1500000</v>
      </c>
    </row>
    <row r="151" spans="1:166">
      <c r="A151" s="4" t="s">
        <v>854</v>
      </c>
      <c r="FA151" s="8" t="n">
        <v>0.01</v>
      </c>
      <c r="FB151" s="8" t="n">
        <v>0.01</v>
      </c>
      <c r="FJ151" s="8" t="n">
        <v>0.01</v>
      </c>
    </row>
    <row r="152" spans="1:166">
      <c r="A152" s="4" t="s">
        <v>855</v>
      </c>
      <c r="FJ152" s="5" t="n">
        <v>500000</v>
      </c>
    </row>
    <row r="153" spans="1:166">
      <c r="A153" s="4" t="s">
        <v>66</v>
      </c>
    </row>
    <row r="154" spans="1:166">
      <c r="A154" s="4" t="s">
        <v>811</v>
      </c>
      <c r="FA154" s="5" t="n">
        <v>5</v>
      </c>
      <c r="FB154" s="5" t="n">
        <v>5</v>
      </c>
    </row>
    <row r="155" spans="1:166">
      <c r="A155" s="4" t="s">
        <v>854</v>
      </c>
      <c r="FA155" s="8" t="n">
        <v>0.01</v>
      </c>
      <c r="FB155" s="8" t="n">
        <v>0.01</v>
      </c>
      <c r="FI155" s="8" t="n">
        <v>0.01</v>
      </c>
    </row>
    <row r="156" spans="1:166">
      <c r="A156" s="4" t="s">
        <v>855</v>
      </c>
      <c r="FI156" s="5" t="n">
        <v>5</v>
      </c>
    </row>
    <row r="157" spans="1:166">
      <c r="A157" s="4" t="s">
        <v>856</v>
      </c>
    </row>
    <row r="158" spans="1:166">
      <c r="A158" s="4" t="s">
        <v>811</v>
      </c>
      <c r="FA158" s="5" t="n">
        <v>1500005</v>
      </c>
    </row>
    <row r="159" spans="1:166">
      <c r="A159" s="4" t="s">
        <v>854</v>
      </c>
      <c r="FA159" s="8" t="n">
        <v>0.01</v>
      </c>
    </row>
    <row r="160" spans="1:166">
      <c r="A160" s="4" t="s">
        <v>857</v>
      </c>
    </row>
    <row r="161" spans="1:166">
      <c r="A161" s="4" t="s">
        <v>837</v>
      </c>
      <c r="AQ161" s="6" t="n">
        <v>20500</v>
      </c>
    </row>
    <row r="162" spans="1:166">
      <c r="A162" s="4" t="s">
        <v>858</v>
      </c>
    </row>
    <row r="163" spans="1:166">
      <c r="A163" s="4" t="s">
        <v>859</v>
      </c>
      <c r="EP163" s="6" t="n">
        <v>20500</v>
      </c>
    </row>
    <row r="164" spans="1:166">
      <c r="A164" s="4" t="s">
        <v>860</v>
      </c>
      <c r="EP164" s="8" t="n">
        <v>5.91</v>
      </c>
    </row>
    <row r="165" spans="1:166">
      <c r="A165" s="4" t="s">
        <v>861</v>
      </c>
      <c r="EP165" s="5" t="n">
        <v>3467</v>
      </c>
    </row>
    <row r="166" spans="1:166">
      <c r="A166" s="4" t="s">
        <v>862</v>
      </c>
    </row>
    <row r="167" spans="1:166">
      <c r="A167" s="4" t="s">
        <v>859</v>
      </c>
      <c r="EP167" s="6" t="n">
        <v>20802</v>
      </c>
    </row>
    <row r="168" spans="1:166">
      <c r="A168" s="4" t="s">
        <v>860</v>
      </c>
      <c r="FH168" s="8" t="n">
        <v>5.91</v>
      </c>
    </row>
    <row r="169" spans="1:166">
      <c r="A169" s="4" t="s">
        <v>861</v>
      </c>
      <c r="EP169" s="5" t="n">
        <v>3518</v>
      </c>
    </row>
    <row r="170" spans="1:166">
      <c r="A170" s="4" t="s">
        <v>863</v>
      </c>
    </row>
    <row r="171" spans="1:166">
      <c r="A171" s="4" t="s">
        <v>859</v>
      </c>
      <c r="EO171" s="6" t="n">
        <v>26068</v>
      </c>
    </row>
    <row r="172" spans="1:166">
      <c r="A172" s="4" t="s">
        <v>860</v>
      </c>
      <c r="EO172" s="8" t="n">
        <v>4.61</v>
      </c>
    </row>
    <row r="173" spans="1:166">
      <c r="A173" s="4" t="s">
        <v>861</v>
      </c>
      <c r="EO173" s="5" t="n">
        <v>5659</v>
      </c>
    </row>
    <row r="174" spans="1:166">
      <c r="A174" s="4" t="s">
        <v>864</v>
      </c>
    </row>
    <row r="175" spans="1:166">
      <c r="A175" s="4" t="s">
        <v>859</v>
      </c>
      <c r="EN175" s="6" t="n">
        <v>25723</v>
      </c>
    </row>
    <row r="176" spans="1:166">
      <c r="A176" s="4" t="s">
        <v>860</v>
      </c>
      <c r="EN176" s="8" t="n">
        <v>4.61</v>
      </c>
    </row>
    <row r="177" spans="1:166">
      <c r="A177" s="4" t="s">
        <v>861</v>
      </c>
      <c r="EN177" s="5" t="n">
        <v>5584</v>
      </c>
    </row>
    <row r="178" spans="1:166">
      <c r="A178" s="4" t="s">
        <v>865</v>
      </c>
    </row>
    <row r="179" spans="1:166">
      <c r="A179" s="4" t="s">
        <v>859</v>
      </c>
      <c r="EM179" s="6" t="n">
        <v>15648</v>
      </c>
    </row>
    <row r="180" spans="1:166">
      <c r="A180" s="4" t="s">
        <v>860</v>
      </c>
      <c r="EM180" s="8" t="n">
        <v>4.61</v>
      </c>
    </row>
    <row r="181" spans="1:166">
      <c r="A181" s="4" t="s">
        <v>861</v>
      </c>
      <c r="EM181" s="5" t="n">
        <v>3397</v>
      </c>
    </row>
    <row r="182" spans="1:166">
      <c r="A182" s="4" t="s">
        <v>866</v>
      </c>
    </row>
    <row r="183" spans="1:166">
      <c r="A183" s="4" t="s">
        <v>859</v>
      </c>
      <c r="EK183" s="6" t="n">
        <v>15687</v>
      </c>
    </row>
    <row r="184" spans="1:166">
      <c r="A184" s="4" t="s">
        <v>860</v>
      </c>
      <c r="EK184" s="8" t="n">
        <v>4.74</v>
      </c>
    </row>
    <row r="185" spans="1:166">
      <c r="A185" s="4" t="s">
        <v>861</v>
      </c>
      <c r="EK185" s="5" t="n">
        <v>3307</v>
      </c>
    </row>
    <row r="186" spans="1:166">
      <c r="A186" s="4" t="s">
        <v>867</v>
      </c>
    </row>
    <row r="187" spans="1:166">
      <c r="A187" s="4" t="s">
        <v>859</v>
      </c>
      <c r="EJ187" s="6" t="n">
        <v>15694</v>
      </c>
    </row>
    <row r="188" spans="1:166">
      <c r="A188" s="4" t="s">
        <v>860</v>
      </c>
      <c r="EJ188" s="8" t="n">
        <v>4.47</v>
      </c>
    </row>
    <row r="189" spans="1:166">
      <c r="A189" s="4" t="s">
        <v>861</v>
      </c>
      <c r="EJ189" s="5" t="n">
        <v>3512</v>
      </c>
    </row>
    <row r="190" spans="1:166">
      <c r="A190" s="4" t="s">
        <v>868</v>
      </c>
    </row>
    <row r="191" spans="1:166">
      <c r="A191" s="4" t="s">
        <v>859</v>
      </c>
      <c r="EI191" s="6" t="n">
        <v>15638</v>
      </c>
    </row>
    <row r="192" spans="1:166">
      <c r="A192" s="4" t="s">
        <v>860</v>
      </c>
      <c r="EI192" s="8" t="n">
        <v>4.29</v>
      </c>
    </row>
    <row r="193" spans="1:166">
      <c r="A193" s="4" t="s">
        <v>861</v>
      </c>
      <c r="EI193" s="5" t="n">
        <v>3645</v>
      </c>
    </row>
    <row r="194" spans="1:166">
      <c r="A194" s="4" t="s">
        <v>869</v>
      </c>
    </row>
    <row r="195" spans="1:166">
      <c r="A195" s="4" t="s">
        <v>859</v>
      </c>
      <c r="EH195" s="6" t="n">
        <v>26635</v>
      </c>
    </row>
    <row r="196" spans="1:166">
      <c r="A196" s="4" t="s">
        <v>860</v>
      </c>
      <c r="EH196" s="8" t="n">
        <v>3.09</v>
      </c>
    </row>
    <row r="197" spans="1:166">
      <c r="A197" s="4" t="s">
        <v>861</v>
      </c>
      <c r="EH197" s="5" t="n">
        <v>8609</v>
      </c>
    </row>
    <row r="198" spans="1:166">
      <c r="A198" s="4" t="s">
        <v>870</v>
      </c>
    </row>
    <row r="199" spans="1:166">
      <c r="A199" s="4" t="s">
        <v>859</v>
      </c>
      <c r="EG199" s="6" t="n">
        <v>31374</v>
      </c>
    </row>
    <row r="200" spans="1:166">
      <c r="A200" s="4" t="s">
        <v>860</v>
      </c>
      <c r="EG200" s="8" t="n">
        <v>3.09</v>
      </c>
    </row>
    <row r="201" spans="1:166">
      <c r="A201" s="4" t="s">
        <v>861</v>
      </c>
      <c r="EG201" s="5" t="n">
        <v>10141</v>
      </c>
    </row>
    <row r="202" spans="1:166">
      <c r="A202" s="4" t="s">
        <v>871</v>
      </c>
    </row>
    <row r="203" spans="1:166">
      <c r="A203" s="4" t="s">
        <v>859</v>
      </c>
      <c r="EE203" s="6" t="n">
        <v>109004</v>
      </c>
    </row>
    <row r="204" spans="1:166">
      <c r="A204" s="4" t="s">
        <v>860</v>
      </c>
      <c r="EE204" s="8" t="n">
        <v>3.09</v>
      </c>
    </row>
    <row r="205" spans="1:166">
      <c r="A205" s="4" t="s">
        <v>861</v>
      </c>
      <c r="EE205" s="5" t="n">
        <v>35234</v>
      </c>
    </row>
    <row r="206" spans="1:166">
      <c r="A206" s="4" t="s">
        <v>872</v>
      </c>
    </row>
    <row r="207" spans="1:166">
      <c r="A207" s="4" t="s">
        <v>859</v>
      </c>
      <c r="EE207" s="6" t="n">
        <v>104712</v>
      </c>
    </row>
    <row r="208" spans="1:166">
      <c r="A208" s="4" t="s">
        <v>860</v>
      </c>
      <c r="EE208" s="8" t="n">
        <v>3.09</v>
      </c>
    </row>
    <row r="209" spans="1:166">
      <c r="A209" s="4" t="s">
        <v>861</v>
      </c>
      <c r="EE209" s="5" t="n">
        <v>33846</v>
      </c>
    </row>
    <row r="210" spans="1:166">
      <c r="A210" s="4" t="s">
        <v>873</v>
      </c>
    </row>
    <row r="211" spans="1:166">
      <c r="A211" s="4" t="s">
        <v>859</v>
      </c>
      <c r="ED211" s="6" t="n">
        <v>50000</v>
      </c>
    </row>
    <row r="212" spans="1:166">
      <c r="A212" s="4" t="s">
        <v>860</v>
      </c>
      <c r="ED212" s="8" t="n">
        <v>2.5</v>
      </c>
    </row>
    <row r="213" spans="1:166">
      <c r="A213" s="4" t="s">
        <v>861</v>
      </c>
      <c r="ED213" s="5" t="n">
        <v>20000</v>
      </c>
    </row>
    <row r="214" spans="1:166">
      <c r="A214" s="4" t="s">
        <v>874</v>
      </c>
    </row>
    <row r="215" spans="1:166">
      <c r="A215" s="4" t="s">
        <v>859</v>
      </c>
      <c r="DX215" s="6" t="n">
        <v>2099</v>
      </c>
    </row>
    <row r="216" spans="1:166">
      <c r="A216" s="4" t="s">
        <v>860</v>
      </c>
      <c r="DX216" s="8" t="n">
        <v>4.96</v>
      </c>
    </row>
    <row r="217" spans="1:166">
      <c r="A217" s="4" t="s">
        <v>861</v>
      </c>
      <c r="DX217" s="5" t="n">
        <v>423</v>
      </c>
    </row>
    <row r="218" spans="1:166">
      <c r="A218" s="4" t="s">
        <v>875</v>
      </c>
    </row>
    <row r="219" spans="1:166">
      <c r="A219" s="4" t="s">
        <v>859</v>
      </c>
      <c r="DX219" s="6" t="n">
        <v>35000</v>
      </c>
    </row>
    <row r="220" spans="1:166">
      <c r="A220" s="4" t="s">
        <v>860</v>
      </c>
      <c r="DX220" s="8" t="n">
        <v>2.5</v>
      </c>
    </row>
    <row r="221" spans="1:166">
      <c r="A221" s="4" t="s">
        <v>861</v>
      </c>
      <c r="DX221" s="5" t="n">
        <v>35000</v>
      </c>
    </row>
    <row r="222" spans="1:166">
      <c r="A222" s="4" t="s">
        <v>876</v>
      </c>
    </row>
    <row r="223" spans="1:166">
      <c r="A223" s="4" t="s">
        <v>859</v>
      </c>
      <c r="DW223" s="6" t="n">
        <v>15707</v>
      </c>
    </row>
    <row r="224" spans="1:166">
      <c r="A224" s="4" t="s">
        <v>860</v>
      </c>
      <c r="DW224" s="8" t="n">
        <v>3.85</v>
      </c>
    </row>
    <row r="225" spans="1:166">
      <c r="A225" s="4" t="s">
        <v>861</v>
      </c>
      <c r="DW225" s="5" t="n">
        <v>4080</v>
      </c>
    </row>
    <row r="226" spans="1:166">
      <c r="A226" s="4" t="s">
        <v>877</v>
      </c>
    </row>
    <row r="227" spans="1:166">
      <c r="A227" s="4" t="s">
        <v>859</v>
      </c>
      <c r="DV227" s="6" t="n">
        <v>20947</v>
      </c>
    </row>
    <row r="228" spans="1:166">
      <c r="A228" s="4" t="s">
        <v>860</v>
      </c>
      <c r="DV228" s="8" t="n">
        <v>3.85</v>
      </c>
    </row>
    <row r="229" spans="1:166">
      <c r="A229" s="4" t="s">
        <v>861</v>
      </c>
      <c r="DV229" s="5" t="n">
        <v>5441</v>
      </c>
    </row>
    <row r="230" spans="1:166">
      <c r="A230" s="4" t="s">
        <v>878</v>
      </c>
    </row>
    <row r="231" spans="1:166">
      <c r="A231" s="4" t="s">
        <v>859</v>
      </c>
      <c r="DU231" s="6" t="n">
        <v>49287</v>
      </c>
    </row>
    <row r="232" spans="1:166">
      <c r="A232" s="4" t="s">
        <v>860</v>
      </c>
      <c r="DU232" s="8" t="n">
        <v>3.85</v>
      </c>
    </row>
    <row r="233" spans="1:166">
      <c r="A233" s="4" t="s">
        <v>861</v>
      </c>
      <c r="DU233" s="5" t="n">
        <v>12802</v>
      </c>
    </row>
    <row r="234" spans="1:166">
      <c r="A234" s="4" t="s">
        <v>879</v>
      </c>
    </row>
    <row r="235" spans="1:166">
      <c r="A235" s="4" t="s">
        <v>859</v>
      </c>
      <c r="DT235" s="6" t="n">
        <v>31703</v>
      </c>
    </row>
    <row r="236" spans="1:166">
      <c r="A236" s="4" t="s">
        <v>860</v>
      </c>
      <c r="DT236" s="8" t="n">
        <v>3.85</v>
      </c>
    </row>
    <row r="237" spans="1:166">
      <c r="A237" s="4" t="s">
        <v>861</v>
      </c>
      <c r="DT237" s="5" t="n">
        <v>8235</v>
      </c>
    </row>
    <row r="238" spans="1:166">
      <c r="A238" s="4" t="s">
        <v>880</v>
      </c>
    </row>
    <row r="239" spans="1:166">
      <c r="A239" s="4" t="s">
        <v>859</v>
      </c>
      <c r="DS239" s="6" t="n">
        <v>63213</v>
      </c>
    </row>
    <row r="240" spans="1:166">
      <c r="A240" s="4" t="s">
        <v>860</v>
      </c>
      <c r="DS240" s="8" t="n">
        <v>3.99</v>
      </c>
    </row>
    <row r="241" spans="1:166">
      <c r="A241" s="4" t="s">
        <v>861</v>
      </c>
      <c r="DS241" s="5" t="n">
        <v>15853</v>
      </c>
    </row>
    <row r="242" spans="1:166">
      <c r="A242" s="4" t="s">
        <v>881</v>
      </c>
    </row>
    <row r="243" spans="1:166">
      <c r="A243" s="4" t="s">
        <v>859</v>
      </c>
      <c r="DQ243" s="6" t="n">
        <v>50000</v>
      </c>
    </row>
    <row r="244" spans="1:166">
      <c r="A244" s="4" t="s">
        <v>860</v>
      </c>
      <c r="DQ244" s="8" t="n">
        <v>6.52</v>
      </c>
    </row>
    <row r="245" spans="1:166">
      <c r="A245" s="4" t="s">
        <v>861</v>
      </c>
      <c r="DQ245" s="5" t="n">
        <v>7669</v>
      </c>
    </row>
    <row r="246" spans="1:166">
      <c r="A246" s="4" t="s">
        <v>882</v>
      </c>
    </row>
    <row r="247" spans="1:166">
      <c r="A247" s="4" t="s">
        <v>859</v>
      </c>
      <c r="DP247" s="6" t="n">
        <v>50000</v>
      </c>
    </row>
    <row r="248" spans="1:166">
      <c r="A248" s="4" t="s">
        <v>860</v>
      </c>
      <c r="DP248" s="8" t="n">
        <v>6.78</v>
      </c>
    </row>
    <row r="249" spans="1:166">
      <c r="A249" s="4" t="s">
        <v>861</v>
      </c>
      <c r="DP249" s="5" t="n">
        <v>7375</v>
      </c>
    </row>
    <row r="250" spans="1:166">
      <c r="A250" s="4" t="s">
        <v>883</v>
      </c>
    </row>
    <row r="251" spans="1:166">
      <c r="A251" s="4" t="s">
        <v>859</v>
      </c>
      <c r="DO251" s="6" t="n">
        <v>31782</v>
      </c>
    </row>
    <row r="252" spans="1:166">
      <c r="A252" s="4" t="s">
        <v>860</v>
      </c>
      <c r="DO252" s="8" t="n">
        <v>4.13</v>
      </c>
    </row>
    <row r="253" spans="1:166">
      <c r="A253" s="4" t="s">
        <v>861</v>
      </c>
      <c r="DO253" s="5" t="n">
        <v>7705</v>
      </c>
    </row>
    <row r="254" spans="1:166">
      <c r="A254" s="4" t="s">
        <v>884</v>
      </c>
    </row>
    <row r="255" spans="1:166">
      <c r="A255" s="4" t="s">
        <v>859</v>
      </c>
      <c r="DN255" s="6" t="n">
        <v>40000</v>
      </c>
    </row>
    <row r="256" spans="1:166">
      <c r="A256" s="4" t="s">
        <v>860</v>
      </c>
      <c r="DN256" s="8" t="n">
        <v>6.25</v>
      </c>
    </row>
    <row r="257" spans="1:166">
      <c r="A257" s="4" t="s">
        <v>861</v>
      </c>
      <c r="DN257" s="5" t="n">
        <v>6400</v>
      </c>
    </row>
    <row r="258" spans="1:166">
      <c r="A258" s="4" t="s">
        <v>885</v>
      </c>
    </row>
    <row r="259" spans="1:166">
      <c r="A259" s="4" t="s">
        <v>859</v>
      </c>
      <c r="DM259" s="6" t="n">
        <v>40000</v>
      </c>
    </row>
    <row r="260" spans="1:166">
      <c r="A260" s="4" t="s">
        <v>860</v>
      </c>
      <c r="DM260" s="8" t="n">
        <v>5.9</v>
      </c>
    </row>
    <row r="261" spans="1:166">
      <c r="A261" s="4" t="s">
        <v>861</v>
      </c>
      <c r="DM261" s="5" t="n">
        <v>6780</v>
      </c>
    </row>
    <row r="262" spans="1:166">
      <c r="A262" s="4" t="s">
        <v>886</v>
      </c>
    </row>
    <row r="263" spans="1:166">
      <c r="A263" s="4" t="s">
        <v>859</v>
      </c>
      <c r="DM263" s="6" t="n">
        <v>51719</v>
      </c>
    </row>
    <row r="264" spans="1:166">
      <c r="A264" s="4" t="s">
        <v>860</v>
      </c>
      <c r="DM264" s="8" t="n">
        <v>3.96</v>
      </c>
    </row>
    <row r="265" spans="1:166">
      <c r="A265" s="4" t="s">
        <v>861</v>
      </c>
      <c r="DM265" s="5" t="n">
        <v>13060</v>
      </c>
    </row>
    <row r="266" spans="1:166">
      <c r="A266" s="4" t="s">
        <v>887</v>
      </c>
    </row>
    <row r="267" spans="1:166">
      <c r="A267" s="4" t="s">
        <v>859</v>
      </c>
      <c r="DL267" s="6" t="n">
        <v>40000</v>
      </c>
    </row>
    <row r="268" spans="1:166">
      <c r="A268" s="4" t="s">
        <v>860</v>
      </c>
      <c r="DL268" s="8" t="n">
        <v>5.8</v>
      </c>
    </row>
    <row r="269" spans="1:166">
      <c r="A269" s="4" t="s">
        <v>861</v>
      </c>
      <c r="DL269" s="5" t="n">
        <v>6897</v>
      </c>
    </row>
    <row r="270" spans="1:166">
      <c r="A270" s="4" t="s">
        <v>888</v>
      </c>
    </row>
    <row r="271" spans="1:166">
      <c r="A271" s="4" t="s">
        <v>859</v>
      </c>
      <c r="DL271" s="6" t="n">
        <v>31414</v>
      </c>
    </row>
    <row r="272" spans="1:166">
      <c r="A272" s="4" t="s">
        <v>860</v>
      </c>
      <c r="DL272" s="8" t="n">
        <v>3.96</v>
      </c>
    </row>
    <row r="273" spans="1:166">
      <c r="A273" s="4" t="s">
        <v>861</v>
      </c>
      <c r="DL273" s="5" t="n">
        <v>7933</v>
      </c>
    </row>
    <row r="274" spans="1:166">
      <c r="A274" s="4" t="s">
        <v>889</v>
      </c>
    </row>
    <row r="275" spans="1:166">
      <c r="A275" s="4" t="s">
        <v>859</v>
      </c>
      <c r="DK275" s="6" t="n">
        <v>40000</v>
      </c>
    </row>
    <row r="276" spans="1:166">
      <c r="A276" s="4" t="s">
        <v>860</v>
      </c>
      <c r="DK276" s="8" t="n">
        <v>5.8</v>
      </c>
    </row>
    <row r="277" spans="1:166">
      <c r="A277" s="4" t="s">
        <v>861</v>
      </c>
      <c r="DK277" s="5" t="n">
        <v>6897</v>
      </c>
    </row>
    <row r="278" spans="1:166">
      <c r="A278" s="4" t="s">
        <v>890</v>
      </c>
    </row>
    <row r="279" spans="1:166">
      <c r="A279" s="4" t="s">
        <v>859</v>
      </c>
      <c r="DJ279" s="6" t="n">
        <v>15727</v>
      </c>
    </row>
    <row r="280" spans="1:166">
      <c r="A280" s="4" t="s">
        <v>860</v>
      </c>
      <c r="DJ280" s="8" t="n">
        <v>3.93</v>
      </c>
    </row>
    <row r="281" spans="1:166">
      <c r="A281" s="4" t="s">
        <v>861</v>
      </c>
      <c r="DJ281" s="5" t="n">
        <v>3999</v>
      </c>
    </row>
    <row r="282" spans="1:166">
      <c r="A282" s="4" t="s">
        <v>891</v>
      </c>
    </row>
    <row r="283" spans="1:166">
      <c r="A283" s="4" t="s">
        <v>859</v>
      </c>
      <c r="DI283" s="6" t="n">
        <v>40000</v>
      </c>
    </row>
    <row r="284" spans="1:166">
      <c r="A284" s="4" t="s">
        <v>860</v>
      </c>
      <c r="DI284" s="8" t="n">
        <v>5.71</v>
      </c>
    </row>
    <row r="285" spans="1:166">
      <c r="A285" s="4" t="s">
        <v>861</v>
      </c>
      <c r="DI285" s="5" t="n">
        <v>7005</v>
      </c>
    </row>
    <row r="286" spans="1:166">
      <c r="A286" s="4" t="s">
        <v>892</v>
      </c>
    </row>
    <row r="287" spans="1:166">
      <c r="A287" s="4" t="s">
        <v>859</v>
      </c>
      <c r="DG287" s="6" t="n">
        <v>20995</v>
      </c>
    </row>
    <row r="288" spans="1:166">
      <c r="A288" s="4" t="s">
        <v>860</v>
      </c>
      <c r="DG288" s="8" t="n">
        <v>3.58</v>
      </c>
    </row>
    <row r="289" spans="1:166">
      <c r="A289" s="4" t="s">
        <v>861</v>
      </c>
      <c r="DG289" s="5" t="n">
        <v>5873</v>
      </c>
    </row>
    <row r="290" spans="1:166">
      <c r="A290" s="4" t="s">
        <v>893</v>
      </c>
    </row>
    <row r="291" spans="1:166">
      <c r="A291" s="4" t="s">
        <v>859</v>
      </c>
      <c r="DG291" s="6" t="n">
        <v>54375</v>
      </c>
    </row>
    <row r="292" spans="1:166">
      <c r="A292" s="4" t="s">
        <v>860</v>
      </c>
      <c r="DG292" s="8" t="n">
        <v>5.39</v>
      </c>
    </row>
    <row r="293" spans="1:166">
      <c r="A293" s="4" t="s">
        <v>861</v>
      </c>
      <c r="DG293" s="5" t="n">
        <v>10088</v>
      </c>
    </row>
    <row r="294" spans="1:166">
      <c r="A294" s="4" t="s">
        <v>894</v>
      </c>
    </row>
    <row r="295" spans="1:166">
      <c r="A295" s="4" t="s">
        <v>859</v>
      </c>
      <c r="DF295" s="6" t="n">
        <v>40000</v>
      </c>
    </row>
    <row r="296" spans="1:166">
      <c r="A296" s="4" t="s">
        <v>860</v>
      </c>
      <c r="DF296" s="8" t="n">
        <v>5.17</v>
      </c>
    </row>
    <row r="297" spans="1:166">
      <c r="A297" s="4" t="s">
        <v>861</v>
      </c>
      <c r="DF297" s="5" t="n">
        <v>7737</v>
      </c>
    </row>
    <row r="298" spans="1:166">
      <c r="A298" s="4" t="s">
        <v>895</v>
      </c>
    </row>
    <row r="299" spans="1:166">
      <c r="A299" s="4" t="s">
        <v>859</v>
      </c>
      <c r="DF299" s="6" t="n">
        <v>21004</v>
      </c>
    </row>
    <row r="300" spans="1:166">
      <c r="A300" s="4" t="s">
        <v>860</v>
      </c>
      <c r="DF300" s="8" t="n">
        <v>3.53</v>
      </c>
    </row>
    <row r="301" spans="1:166">
      <c r="A301" s="4" t="s">
        <v>861</v>
      </c>
      <c r="DF301" s="5" t="n">
        <v>5994</v>
      </c>
    </row>
    <row r="302" spans="1:166">
      <c r="A302" s="4" t="s">
        <v>896</v>
      </c>
    </row>
    <row r="303" spans="1:166">
      <c r="A303" s="4" t="s">
        <v>859</v>
      </c>
      <c r="DE303" s="6" t="n">
        <v>40000</v>
      </c>
    </row>
    <row r="304" spans="1:166">
      <c r="A304" s="4" t="s">
        <v>860</v>
      </c>
      <c r="DE304" s="8" t="n">
        <v>5.02</v>
      </c>
    </row>
    <row r="305" spans="1:166">
      <c r="A305" s="4" t="s">
        <v>861</v>
      </c>
      <c r="DE305" s="5" t="n">
        <v>7968</v>
      </c>
    </row>
    <row r="306" spans="1:166">
      <c r="A306" s="4" t="s">
        <v>897</v>
      </c>
    </row>
    <row r="307" spans="1:166">
      <c r="A307" s="4" t="s">
        <v>859</v>
      </c>
      <c r="DE307" s="6" t="n">
        <v>10506</v>
      </c>
    </row>
    <row r="308" spans="1:166">
      <c r="A308" s="4" t="s">
        <v>860</v>
      </c>
      <c r="DE308" s="8" t="n">
        <v>3.45</v>
      </c>
    </row>
    <row r="309" spans="1:166">
      <c r="A309" s="4" t="s">
        <v>861</v>
      </c>
      <c r="DE309" s="5" t="n">
        <v>3044</v>
      </c>
    </row>
    <row r="310" spans="1:166">
      <c r="A310" s="4" t="s">
        <v>898</v>
      </c>
    </row>
    <row r="311" spans="1:166">
      <c r="A311" s="4" t="s">
        <v>859</v>
      </c>
      <c r="DD311" s="6" t="n">
        <v>10513</v>
      </c>
    </row>
    <row r="312" spans="1:166">
      <c r="A312" s="4" t="s">
        <v>860</v>
      </c>
      <c r="DD312" s="8" t="n">
        <v>3.44</v>
      </c>
    </row>
    <row r="313" spans="1:166">
      <c r="A313" s="4" t="s">
        <v>861</v>
      </c>
      <c r="DD313" s="5" t="n">
        <v>3058</v>
      </c>
    </row>
    <row r="314" spans="1:166">
      <c r="A314" s="4" t="s">
        <v>899</v>
      </c>
    </row>
    <row r="315" spans="1:166">
      <c r="A315" s="4" t="s">
        <v>859</v>
      </c>
      <c r="DC315" s="6" t="n">
        <v>10515</v>
      </c>
    </row>
    <row r="316" spans="1:166">
      <c r="A316" s="4" t="s">
        <v>860</v>
      </c>
      <c r="DC316" s="8" t="n">
        <v>3.18</v>
      </c>
    </row>
    <row r="317" spans="1:166">
      <c r="A317" s="4" t="s">
        <v>861</v>
      </c>
      <c r="DC317" s="5" t="n">
        <v>3311</v>
      </c>
    </row>
    <row r="318" spans="1:166">
      <c r="A318" s="4" t="s">
        <v>900</v>
      </c>
    </row>
    <row r="319" spans="1:166">
      <c r="A319" s="4" t="s">
        <v>859</v>
      </c>
      <c r="DB319" s="6" t="n">
        <v>17650</v>
      </c>
    </row>
    <row r="320" spans="1:166">
      <c r="A320" s="4" t="s">
        <v>860</v>
      </c>
      <c r="DB320" s="8" t="n">
        <v>4.66</v>
      </c>
    </row>
    <row r="321" spans="1:166">
      <c r="A321" s="4" t="s">
        <v>861</v>
      </c>
      <c r="DB321" s="5" t="n">
        <v>3788</v>
      </c>
    </row>
    <row r="322" spans="1:166">
      <c r="A322" s="4" t="s">
        <v>901</v>
      </c>
    </row>
    <row r="323" spans="1:166">
      <c r="A323" s="4" t="s">
        <v>859</v>
      </c>
      <c r="DB323" s="6" t="n">
        <v>10517</v>
      </c>
    </row>
    <row r="324" spans="1:166">
      <c r="A324" s="4" t="s">
        <v>860</v>
      </c>
      <c r="DB324" s="8" t="n">
        <v>2.96</v>
      </c>
    </row>
    <row r="325" spans="1:166">
      <c r="A325" s="4" t="s">
        <v>861</v>
      </c>
      <c r="DB325" s="5" t="n">
        <v>3558</v>
      </c>
    </row>
    <row r="326" spans="1:166">
      <c r="A326" s="4" t="s">
        <v>902</v>
      </c>
    </row>
    <row r="327" spans="1:166">
      <c r="A327" s="4" t="s">
        <v>859</v>
      </c>
      <c r="DB327" s="6" t="n">
        <v>20820</v>
      </c>
    </row>
    <row r="328" spans="1:166">
      <c r="A328" s="4" t="s">
        <v>860</v>
      </c>
      <c r="DB328" s="8" t="n">
        <v>2.64</v>
      </c>
    </row>
    <row r="329" spans="1:166">
      <c r="A329" s="4" t="s">
        <v>861</v>
      </c>
      <c r="DB329" s="5" t="n">
        <v>7886</v>
      </c>
    </row>
    <row r="330" spans="1:166">
      <c r="A330" s="4" t="s">
        <v>903</v>
      </c>
    </row>
    <row r="331" spans="1:166">
      <c r="A331" s="4" t="s">
        <v>859</v>
      </c>
      <c r="DA331" s="6" t="n">
        <v>82350</v>
      </c>
    </row>
    <row r="332" spans="1:166">
      <c r="A332" s="4" t="s">
        <v>860</v>
      </c>
      <c r="DA332" s="8" t="n">
        <v>4.2</v>
      </c>
    </row>
    <row r="333" spans="1:166">
      <c r="A333" s="4" t="s">
        <v>861</v>
      </c>
      <c r="DA333" s="5" t="n">
        <v>19607</v>
      </c>
    </row>
    <row r="334" spans="1:166">
      <c r="A334" s="4" t="s">
        <v>904</v>
      </c>
    </row>
    <row r="335" spans="1:166">
      <c r="A335" s="4" t="s">
        <v>859</v>
      </c>
      <c r="CZ335" s="6" t="n">
        <v>10423</v>
      </c>
    </row>
    <row r="336" spans="1:166">
      <c r="A336" s="4" t="s">
        <v>860</v>
      </c>
      <c r="CZ336" s="8" t="n">
        <v>2.49</v>
      </c>
    </row>
    <row r="337" spans="1:166">
      <c r="A337" s="4" t="s">
        <v>861</v>
      </c>
      <c r="CZ337" s="5" t="n">
        <v>4188</v>
      </c>
    </row>
    <row r="338" spans="1:166">
      <c r="A338" s="4" t="s">
        <v>905</v>
      </c>
    </row>
    <row r="339" spans="1:166">
      <c r="A339" s="4" t="s">
        <v>859</v>
      </c>
      <c r="CY339" s="6" t="n">
        <v>5108</v>
      </c>
    </row>
    <row r="340" spans="1:166">
      <c r="A340" s="4" t="s">
        <v>860</v>
      </c>
      <c r="CY340" s="8" t="n">
        <v>2.49</v>
      </c>
    </row>
    <row r="341" spans="1:166">
      <c r="A341" s="4" t="s">
        <v>861</v>
      </c>
      <c r="CY341" s="5" t="n">
        <v>2053</v>
      </c>
    </row>
    <row r="342" spans="1:166">
      <c r="A342" s="4" t="s">
        <v>906</v>
      </c>
    </row>
    <row r="343" spans="1:166">
      <c r="A343" s="4" t="s">
        <v>859</v>
      </c>
      <c r="CX343" s="6" t="n">
        <v>25000</v>
      </c>
    </row>
    <row r="344" spans="1:166">
      <c r="A344" s="4" t="s">
        <v>860</v>
      </c>
      <c r="CX344" s="8" t="n">
        <v>3.72</v>
      </c>
    </row>
    <row r="345" spans="1:166">
      <c r="A345" s="4" t="s">
        <v>861</v>
      </c>
      <c r="CX345" s="5" t="n">
        <v>6720</v>
      </c>
    </row>
    <row r="346" spans="1:166">
      <c r="A346" s="4" t="s">
        <v>907</v>
      </c>
    </row>
    <row r="347" spans="1:166">
      <c r="A347" s="4" t="s">
        <v>859</v>
      </c>
      <c r="CX347" s="6" t="n">
        <v>12513</v>
      </c>
    </row>
    <row r="348" spans="1:166">
      <c r="A348" s="4" t="s">
        <v>860</v>
      </c>
      <c r="CX348" s="8" t="n">
        <v>2.49</v>
      </c>
    </row>
    <row r="349" spans="1:166">
      <c r="A349" s="4" t="s">
        <v>861</v>
      </c>
      <c r="CX349" s="5" t="n">
        <v>5028</v>
      </c>
    </row>
    <row r="350" spans="1:166">
      <c r="A350" s="4" t="s">
        <v>908</v>
      </c>
    </row>
    <row r="351" spans="1:166">
      <c r="A351" s="4" t="s">
        <v>859</v>
      </c>
      <c r="CW351" s="6" t="n">
        <v>25000</v>
      </c>
    </row>
    <row r="352" spans="1:166">
      <c r="A352" s="4" t="s">
        <v>860</v>
      </c>
      <c r="CW352" s="8" t="n">
        <v>3.73</v>
      </c>
    </row>
    <row r="353" spans="1:166">
      <c r="A353" s="4" t="s">
        <v>861</v>
      </c>
      <c r="CW353" s="5" t="n">
        <v>6702</v>
      </c>
    </row>
    <row r="354" spans="1:166">
      <c r="A354" s="4" t="s">
        <v>909</v>
      </c>
    </row>
    <row r="355" spans="1:166">
      <c r="A355" s="4" t="s">
        <v>859</v>
      </c>
      <c r="CW355" s="6" t="n">
        <v>13567</v>
      </c>
    </row>
    <row r="356" spans="1:166">
      <c r="A356" s="4" t="s">
        <v>860</v>
      </c>
      <c r="CW356" s="8" t="n">
        <v>2.49</v>
      </c>
    </row>
    <row r="357" spans="1:166">
      <c r="A357" s="4" t="s">
        <v>861</v>
      </c>
      <c r="CW357" s="5" t="n">
        <v>5451</v>
      </c>
    </row>
    <row r="358" spans="1:166">
      <c r="A358" s="4" t="s">
        <v>910</v>
      </c>
    </row>
    <row r="359" spans="1:166">
      <c r="A359" s="4" t="s">
        <v>859</v>
      </c>
      <c r="CW359" s="6" t="n">
        <v>65159</v>
      </c>
    </row>
    <row r="360" spans="1:166">
      <c r="A360" s="4" t="s">
        <v>860</v>
      </c>
      <c r="CW360" s="8" t="n">
        <v>3.75</v>
      </c>
    </row>
    <row r="361" spans="1:166">
      <c r="A361" s="4" t="s">
        <v>861</v>
      </c>
      <c r="CW361" s="5" t="n">
        <v>17376</v>
      </c>
    </row>
    <row r="362" spans="1:166">
      <c r="A362" s="4" t="s">
        <v>911</v>
      </c>
    </row>
    <row r="363" spans="1:166">
      <c r="A363" s="4" t="s">
        <v>859</v>
      </c>
      <c r="CV363" s="6" t="n">
        <v>15661</v>
      </c>
    </row>
    <row r="364" spans="1:166">
      <c r="A364" s="4" t="s">
        <v>860</v>
      </c>
      <c r="CV364" s="8" t="n">
        <v>2.49</v>
      </c>
    </row>
    <row r="365" spans="1:166">
      <c r="A365" s="4" t="s">
        <v>861</v>
      </c>
      <c r="CV365" s="5" t="n">
        <v>6293</v>
      </c>
    </row>
    <row r="366" spans="1:166">
      <c r="A366" s="4" t="s">
        <v>912</v>
      </c>
    </row>
    <row r="367" spans="1:166">
      <c r="A367" s="4" t="s">
        <v>859</v>
      </c>
      <c r="CU367" s="6" t="n">
        <v>25000</v>
      </c>
    </row>
    <row r="368" spans="1:166">
      <c r="A368" s="4" t="s">
        <v>860</v>
      </c>
      <c r="CU368" s="8" t="n">
        <v>3.77</v>
      </c>
    </row>
    <row r="369" spans="1:166">
      <c r="A369" s="4" t="s">
        <v>861</v>
      </c>
      <c r="CU369" s="5" t="n">
        <v>6631</v>
      </c>
    </row>
    <row r="370" spans="1:166">
      <c r="A370" s="4" t="s">
        <v>913</v>
      </c>
    </row>
    <row r="371" spans="1:166">
      <c r="A371" s="4" t="s">
        <v>859</v>
      </c>
      <c r="CS371" s="6" t="n">
        <v>16722</v>
      </c>
    </row>
    <row r="372" spans="1:166">
      <c r="A372" s="4" t="s">
        <v>860</v>
      </c>
      <c r="CS372" s="8" t="n">
        <v>2.49</v>
      </c>
    </row>
    <row r="373" spans="1:166">
      <c r="A373" s="4" t="s">
        <v>861</v>
      </c>
      <c r="CS373" s="5" t="n">
        <v>6719</v>
      </c>
    </row>
    <row r="374" spans="1:166">
      <c r="A374" s="4" t="s">
        <v>914</v>
      </c>
    </row>
    <row r="375" spans="1:166">
      <c r="A375" s="4" t="s">
        <v>859</v>
      </c>
      <c r="CR375" s="6" t="n">
        <v>20000</v>
      </c>
    </row>
    <row r="376" spans="1:166">
      <c r="A376" s="4" t="s">
        <v>860</v>
      </c>
      <c r="CR376" s="8" t="n">
        <v>3.7</v>
      </c>
    </row>
    <row r="377" spans="1:166">
      <c r="A377" s="4" t="s">
        <v>861</v>
      </c>
      <c r="CR377" s="5" t="n">
        <v>5405</v>
      </c>
    </row>
    <row r="378" spans="1:166">
      <c r="A378" s="4" t="s">
        <v>915</v>
      </c>
    </row>
    <row r="379" spans="1:166">
      <c r="A379" s="4" t="s">
        <v>859</v>
      </c>
      <c r="CR379" s="6" t="n">
        <v>10456</v>
      </c>
    </row>
    <row r="380" spans="1:166">
      <c r="A380" s="4" t="s">
        <v>860</v>
      </c>
      <c r="CR380" s="8" t="n">
        <v>2.35</v>
      </c>
    </row>
    <row r="381" spans="1:166">
      <c r="A381" s="4" t="s">
        <v>861</v>
      </c>
      <c r="CR381" s="5" t="n">
        <v>4447</v>
      </c>
    </row>
    <row r="382" spans="1:166">
      <c r="A382" s="4" t="s">
        <v>916</v>
      </c>
    </row>
    <row r="383" spans="1:166">
      <c r="A383" s="4" t="s">
        <v>859</v>
      </c>
      <c r="CQ383" s="6" t="n">
        <v>25000</v>
      </c>
    </row>
    <row r="384" spans="1:166">
      <c r="A384" s="4" t="s">
        <v>860</v>
      </c>
      <c r="CQ384" s="8" t="n">
        <v>3.55</v>
      </c>
    </row>
    <row r="385" spans="1:166">
      <c r="A385" s="4" t="s">
        <v>861</v>
      </c>
      <c r="CQ385" s="5" t="n">
        <v>7042</v>
      </c>
    </row>
    <row r="386" spans="1:166">
      <c r="A386" s="4" t="s">
        <v>917</v>
      </c>
    </row>
    <row r="387" spans="1:166">
      <c r="A387" s="4" t="s">
        <v>859</v>
      </c>
      <c r="CQ387" s="6" t="n">
        <v>26145</v>
      </c>
    </row>
    <row r="388" spans="1:166">
      <c r="A388" s="4" t="s">
        <v>860</v>
      </c>
      <c r="CQ388" s="8" t="n">
        <v>2.35</v>
      </c>
    </row>
    <row r="389" spans="1:166">
      <c r="A389" s="4" t="s">
        <v>861</v>
      </c>
      <c r="CQ389" s="5" t="n">
        <v>11120</v>
      </c>
    </row>
    <row r="390" spans="1:166">
      <c r="A390" s="4" t="s">
        <v>918</v>
      </c>
    </row>
    <row r="391" spans="1:166">
      <c r="A391" s="4" t="s">
        <v>859</v>
      </c>
      <c r="CP391" s="6" t="n">
        <v>15700</v>
      </c>
    </row>
    <row r="392" spans="1:166">
      <c r="A392" s="4" t="s">
        <v>860</v>
      </c>
      <c r="CP392" s="8" t="n">
        <v>2.35</v>
      </c>
    </row>
    <row r="393" spans="1:166">
      <c r="A393" s="4" t="s">
        <v>861</v>
      </c>
      <c r="CP393" s="5" t="n">
        <v>6677</v>
      </c>
    </row>
    <row r="394" spans="1:166">
      <c r="A394" s="4" t="s">
        <v>919</v>
      </c>
    </row>
    <row r="395" spans="1:166">
      <c r="A395" s="4" t="s">
        <v>859</v>
      </c>
      <c r="CO395" s="6" t="n">
        <v>198140</v>
      </c>
    </row>
    <row r="396" spans="1:166">
      <c r="A396" s="4" t="s">
        <v>860</v>
      </c>
      <c r="CO396" s="8" t="n">
        <v>2.5</v>
      </c>
    </row>
    <row r="397" spans="1:166">
      <c r="A397" s="4" t="s">
        <v>861</v>
      </c>
      <c r="CO397" s="5" t="n">
        <v>79256</v>
      </c>
    </row>
    <row r="398" spans="1:166">
      <c r="A398" s="4" t="s">
        <v>920</v>
      </c>
    </row>
    <row r="399" spans="1:166">
      <c r="A399" s="4" t="s">
        <v>859</v>
      </c>
      <c r="CO399" s="6" t="n">
        <v>25000</v>
      </c>
    </row>
    <row r="400" spans="1:166">
      <c r="A400" s="4" t="s">
        <v>860</v>
      </c>
      <c r="CO400" s="8" t="n">
        <v>3.45</v>
      </c>
    </row>
    <row r="401" spans="1:166">
      <c r="A401" s="4" t="s">
        <v>861</v>
      </c>
      <c r="CO401" s="5" t="n">
        <v>7246</v>
      </c>
    </row>
    <row r="402" spans="1:166">
      <c r="A402" s="4" t="s">
        <v>921</v>
      </c>
    </row>
    <row r="403" spans="1:166">
      <c r="A403" s="4" t="s">
        <v>859</v>
      </c>
      <c r="CN403" s="6" t="n">
        <v>12042</v>
      </c>
    </row>
    <row r="404" spans="1:166">
      <c r="A404" s="4" t="s">
        <v>860</v>
      </c>
      <c r="CN404" s="8" t="n">
        <v>2.16</v>
      </c>
    </row>
    <row r="405" spans="1:166">
      <c r="A405" s="4" t="s">
        <v>861</v>
      </c>
      <c r="CN405" s="5" t="n">
        <v>5578</v>
      </c>
    </row>
    <row r="406" spans="1:166">
      <c r="A406" s="4" t="s">
        <v>922</v>
      </c>
    </row>
    <row r="407" spans="1:166">
      <c r="A407" s="4" t="s">
        <v>859</v>
      </c>
      <c r="CM407" s="6" t="n">
        <v>40000</v>
      </c>
    </row>
    <row r="408" spans="1:166">
      <c r="A408" s="4" t="s">
        <v>860</v>
      </c>
      <c r="CM408" s="8" t="n">
        <v>3.17</v>
      </c>
    </row>
    <row r="409" spans="1:166">
      <c r="A409" s="4" t="s">
        <v>861</v>
      </c>
      <c r="CM409" s="5" t="n">
        <v>12618</v>
      </c>
    </row>
    <row r="410" spans="1:166">
      <c r="A410" s="4" t="s">
        <v>923</v>
      </c>
    </row>
    <row r="411" spans="1:166">
      <c r="A411" s="4" t="s">
        <v>859</v>
      </c>
      <c r="CL411" s="6" t="n">
        <v>10276</v>
      </c>
    </row>
    <row r="412" spans="1:166">
      <c r="A412" s="4" t="s">
        <v>860</v>
      </c>
      <c r="CL412" s="8" t="n">
        <v>2.1</v>
      </c>
    </row>
    <row r="413" spans="1:166">
      <c r="A413" s="4" t="s">
        <v>861</v>
      </c>
      <c r="CL413" s="5" t="n">
        <v>4885</v>
      </c>
    </row>
    <row r="414" spans="1:166">
      <c r="A414" s="4" t="s">
        <v>924</v>
      </c>
    </row>
    <row r="415" spans="1:166">
      <c r="A415" s="4" t="s">
        <v>859</v>
      </c>
      <c r="CK415" s="6" t="n">
        <v>10278</v>
      </c>
    </row>
    <row r="416" spans="1:166">
      <c r="A416" s="4" t="s">
        <v>860</v>
      </c>
      <c r="CK416" s="8" t="n">
        <v>1.97</v>
      </c>
    </row>
    <row r="417" spans="1:166">
      <c r="A417" s="4" t="s">
        <v>861</v>
      </c>
      <c r="CK417" s="5" t="n">
        <v>5227</v>
      </c>
    </row>
    <row r="418" spans="1:166">
      <c r="A418" s="4" t="s">
        <v>925</v>
      </c>
    </row>
    <row r="419" spans="1:166">
      <c r="A419" s="4" t="s">
        <v>859</v>
      </c>
      <c r="CI419" s="6" t="n">
        <v>20579</v>
      </c>
    </row>
    <row r="420" spans="1:166">
      <c r="A420" s="4" t="s">
        <v>860</v>
      </c>
      <c r="CI420" s="8" t="n">
        <v>1.97</v>
      </c>
    </row>
    <row r="421" spans="1:166">
      <c r="A421" s="4" t="s">
        <v>861</v>
      </c>
      <c r="CI421" s="5" t="n">
        <v>10466</v>
      </c>
    </row>
    <row r="422" spans="1:166">
      <c r="A422" s="4" t="s">
        <v>926</v>
      </c>
    </row>
    <row r="423" spans="1:166">
      <c r="A423" s="4" t="s">
        <v>859</v>
      </c>
      <c r="CH423" s="6" t="n">
        <v>30000</v>
      </c>
    </row>
    <row r="424" spans="1:166">
      <c r="A424" s="4" t="s">
        <v>860</v>
      </c>
      <c r="CH424" s="8" t="n">
        <v>2.96</v>
      </c>
    </row>
    <row r="425" spans="1:166">
      <c r="A425" s="4" t="s">
        <v>861</v>
      </c>
      <c r="CH425" s="5" t="n">
        <v>10135</v>
      </c>
    </row>
    <row r="426" spans="1:166">
      <c r="A426" s="4" t="s">
        <v>927</v>
      </c>
    </row>
    <row r="427" spans="1:166">
      <c r="A427" s="4" t="s">
        <v>859</v>
      </c>
      <c r="CG427" s="6" t="n">
        <v>115975</v>
      </c>
    </row>
    <row r="428" spans="1:166">
      <c r="A428" s="4" t="s">
        <v>860</v>
      </c>
      <c r="CG428" s="8" t="n">
        <v>2.5</v>
      </c>
    </row>
    <row r="429" spans="1:166">
      <c r="A429" s="4" t="s">
        <v>861</v>
      </c>
      <c r="CG429" s="5" t="n">
        <v>46390</v>
      </c>
    </row>
    <row r="430" spans="1:166">
      <c r="A430" s="4" t="s">
        <v>928</v>
      </c>
    </row>
    <row r="431" spans="1:166">
      <c r="A431" s="4" t="s">
        <v>859</v>
      </c>
      <c r="CG431" s="6" t="n">
        <v>30000</v>
      </c>
    </row>
    <row r="432" spans="1:166">
      <c r="A432" s="4" t="s">
        <v>860</v>
      </c>
      <c r="CG432" s="8" t="n">
        <v>2.5</v>
      </c>
    </row>
    <row r="433" spans="1:166">
      <c r="A433" s="4" t="s">
        <v>861</v>
      </c>
      <c r="CG433" s="5" t="n">
        <v>12000</v>
      </c>
    </row>
    <row r="434" spans="1:166">
      <c r="A434" s="4" t="s">
        <v>929</v>
      </c>
    </row>
    <row r="435" spans="1:166">
      <c r="A435" s="4" t="s">
        <v>859</v>
      </c>
      <c r="CF435" s="6" t="n">
        <v>30000</v>
      </c>
    </row>
    <row r="436" spans="1:166">
      <c r="A436" s="4" t="s">
        <v>860</v>
      </c>
      <c r="CF436" s="8" t="n">
        <v>2.29</v>
      </c>
    </row>
    <row r="437" spans="1:166">
      <c r="A437" s="4" t="s">
        <v>861</v>
      </c>
      <c r="CF437" s="5" t="n">
        <v>13100</v>
      </c>
    </row>
    <row r="438" spans="1:166">
      <c r="A438" s="4" t="s">
        <v>930</v>
      </c>
    </row>
    <row r="439" spans="1:166">
      <c r="A439" s="4" t="s">
        <v>859</v>
      </c>
      <c r="CE439" s="6" t="n">
        <v>25773</v>
      </c>
    </row>
    <row r="440" spans="1:166">
      <c r="A440" s="4" t="s">
        <v>860</v>
      </c>
      <c r="CE440" s="8" t="n">
        <v>1.42</v>
      </c>
    </row>
    <row r="441" spans="1:166">
      <c r="A441" s="4" t="s">
        <v>861</v>
      </c>
      <c r="CE441" s="5" t="n">
        <v>18198</v>
      </c>
    </row>
    <row r="442" spans="1:166">
      <c r="A442" s="4" t="s">
        <v>931</v>
      </c>
    </row>
    <row r="443" spans="1:166">
      <c r="A443" s="4" t="s">
        <v>859</v>
      </c>
      <c r="CD443" s="6" t="n">
        <v>50000</v>
      </c>
    </row>
    <row r="444" spans="1:166">
      <c r="A444" s="4" t="s">
        <v>860</v>
      </c>
      <c r="CD444" s="8" t="n">
        <v>2.08</v>
      </c>
    </row>
    <row r="445" spans="1:166">
      <c r="A445" s="4" t="s">
        <v>861</v>
      </c>
      <c r="CD445" s="5" t="n">
        <v>24038</v>
      </c>
    </row>
    <row r="446" spans="1:166">
      <c r="A446" s="4" t="s">
        <v>932</v>
      </c>
    </row>
    <row r="447" spans="1:166">
      <c r="A447" s="4" t="s">
        <v>859</v>
      </c>
      <c r="CC447" s="6" t="n">
        <v>143000</v>
      </c>
    </row>
    <row r="448" spans="1:166">
      <c r="A448" s="4" t="s">
        <v>860</v>
      </c>
      <c r="CC448" s="8" t="n">
        <v>2.17</v>
      </c>
    </row>
    <row r="449" spans="1:166">
      <c r="A449" s="4" t="s">
        <v>861</v>
      </c>
      <c r="CC449" s="5" t="n">
        <v>65899</v>
      </c>
    </row>
    <row r="450" spans="1:166">
      <c r="A450" s="4" t="s">
        <v>933</v>
      </c>
    </row>
    <row r="451" spans="1:166">
      <c r="A451" s="4" t="s">
        <v>859</v>
      </c>
      <c r="CB451" s="6" t="n">
        <v>8274</v>
      </c>
    </row>
    <row r="452" spans="1:166">
      <c r="A452" s="4" t="s">
        <v>860</v>
      </c>
      <c r="CB452" s="8" t="n">
        <v>0.5</v>
      </c>
    </row>
    <row r="453" spans="1:166">
      <c r="A453" s="4" t="s">
        <v>861</v>
      </c>
      <c r="CB453" s="5" t="n">
        <v>16430</v>
      </c>
    </row>
    <row r="454" spans="1:166">
      <c r="A454" s="4" t="s">
        <v>934</v>
      </c>
    </row>
    <row r="455" spans="1:166">
      <c r="A455" s="4" t="s">
        <v>859</v>
      </c>
      <c r="CA455" s="6" t="n">
        <v>126549</v>
      </c>
    </row>
    <row r="456" spans="1:166">
      <c r="A456" s="4" t="s">
        <v>860</v>
      </c>
      <c r="CA456" s="8" t="n">
        <v>1.43</v>
      </c>
    </row>
    <row r="457" spans="1:166">
      <c r="A457" s="4" t="s">
        <v>861</v>
      </c>
      <c r="CA457" s="5" t="n">
        <v>88496</v>
      </c>
    </row>
    <row r="458" spans="1:166">
      <c r="A458" s="4" t="s">
        <v>935</v>
      </c>
    </row>
    <row r="459" spans="1:166">
      <c r="A459" s="4" t="s">
        <v>859</v>
      </c>
      <c r="BZ459" s="6" t="n">
        <v>67237</v>
      </c>
    </row>
    <row r="460" spans="1:166">
      <c r="A460" s="4" t="s">
        <v>860</v>
      </c>
      <c r="BZ460" s="8" t="n">
        <v>1.65</v>
      </c>
    </row>
    <row r="461" spans="1:166">
      <c r="A461" s="4" t="s">
        <v>861</v>
      </c>
      <c r="BZ461" s="5" t="n">
        <v>40750</v>
      </c>
    </row>
    <row r="462" spans="1:166">
      <c r="A462" s="4" t="s">
        <v>936</v>
      </c>
    </row>
    <row r="463" spans="1:166">
      <c r="A463" s="4" t="s">
        <v>859</v>
      </c>
      <c r="BY463" s="6" t="n">
        <v>62926</v>
      </c>
    </row>
    <row r="464" spans="1:166">
      <c r="A464" s="4" t="s">
        <v>860</v>
      </c>
      <c r="BY464" s="8" t="n">
        <v>4.8</v>
      </c>
    </row>
    <row r="465" spans="1:166">
      <c r="A465" s="4" t="s">
        <v>861</v>
      </c>
      <c r="BY465" s="5" t="n">
        <v>13110</v>
      </c>
    </row>
    <row r="466" spans="1:166">
      <c r="A466" s="4" t="s">
        <v>937</v>
      </c>
    </row>
    <row r="467" spans="1:166">
      <c r="A467" s="4" t="s">
        <v>859</v>
      </c>
      <c r="BX467" s="6" t="n">
        <v>54375</v>
      </c>
    </row>
    <row r="468" spans="1:166">
      <c r="A468" s="4" t="s">
        <v>860</v>
      </c>
      <c r="BW468" s="8" t="n">
        <v>4.26</v>
      </c>
      <c r="BX468" s="8" t="n">
        <v>4.26</v>
      </c>
    </row>
    <row r="469" spans="1:166">
      <c r="A469" s="4" t="s">
        <v>861</v>
      </c>
      <c r="BX469" s="5" t="n">
        <v>12757</v>
      </c>
    </row>
    <row r="470" spans="1:166">
      <c r="A470" s="4" t="s">
        <v>938</v>
      </c>
    </row>
    <row r="471" spans="1:166">
      <c r="A471" s="4" t="s">
        <v>859</v>
      </c>
      <c r="BV471" s="6" t="n">
        <v>75000</v>
      </c>
    </row>
    <row r="472" spans="1:166">
      <c r="A472" s="4" t="s">
        <v>860</v>
      </c>
      <c r="BV472" s="8" t="n">
        <v>4.26</v>
      </c>
    </row>
    <row r="473" spans="1:166">
      <c r="A473" s="4" t="s">
        <v>861</v>
      </c>
      <c r="BV473" s="5" t="n">
        <v>17595</v>
      </c>
    </row>
    <row r="474" spans="1:166">
      <c r="A474" s="4" t="s">
        <v>939</v>
      </c>
    </row>
    <row r="475" spans="1:166">
      <c r="A475" s="4" t="s">
        <v>859</v>
      </c>
      <c r="BU475" s="6" t="n">
        <v>70000</v>
      </c>
    </row>
    <row r="476" spans="1:166">
      <c r="A476" s="4" t="s">
        <v>860</v>
      </c>
      <c r="BU476" s="8" t="n">
        <v>4.26</v>
      </c>
    </row>
    <row r="477" spans="1:166">
      <c r="A477" s="4" t="s">
        <v>861</v>
      </c>
      <c r="BU477" s="5" t="n">
        <v>16422</v>
      </c>
    </row>
    <row r="478" spans="1:166">
      <c r="A478" s="4" t="s">
        <v>940</v>
      </c>
    </row>
    <row r="479" spans="1:166">
      <c r="A479" s="4" t="s">
        <v>859</v>
      </c>
      <c r="BT479" s="6" t="n">
        <v>75000</v>
      </c>
    </row>
    <row r="480" spans="1:166">
      <c r="A480" s="4" t="s">
        <v>860</v>
      </c>
      <c r="BT480" s="8" t="n">
        <v>4.26</v>
      </c>
    </row>
    <row r="481" spans="1:166">
      <c r="A481" s="4" t="s">
        <v>861</v>
      </c>
      <c r="BT481" s="5" t="n">
        <v>17595</v>
      </c>
    </row>
    <row r="482" spans="1:166">
      <c r="A482" s="4" t="s">
        <v>941</v>
      </c>
    </row>
    <row r="483" spans="1:166">
      <c r="A483" s="4" t="s">
        <v>859</v>
      </c>
      <c r="BS483" s="6" t="n">
        <v>75000</v>
      </c>
    </row>
    <row r="484" spans="1:166">
      <c r="A484" s="4" t="s">
        <v>860</v>
      </c>
      <c r="BS484" s="8" t="n">
        <v>4.84</v>
      </c>
    </row>
    <row r="485" spans="1:166">
      <c r="A485" s="4" t="s">
        <v>861</v>
      </c>
      <c r="BS485" s="5" t="n">
        <v>15484</v>
      </c>
    </row>
    <row r="486" spans="1:166">
      <c r="A486" s="4" t="s">
        <v>942</v>
      </c>
    </row>
    <row r="487" spans="1:166">
      <c r="A487" s="4" t="s">
        <v>859</v>
      </c>
      <c r="BP487" s="6" t="n">
        <v>75000</v>
      </c>
    </row>
    <row r="488" spans="1:166">
      <c r="A488" s="4" t="s">
        <v>860</v>
      </c>
      <c r="BP488" s="8" t="n">
        <v>4.86</v>
      </c>
    </row>
    <row r="489" spans="1:166">
      <c r="A489" s="4" t="s">
        <v>861</v>
      </c>
      <c r="BP489" s="5" t="n">
        <v>15422</v>
      </c>
    </row>
    <row r="490" spans="1:166">
      <c r="A490" s="4" t="s">
        <v>943</v>
      </c>
    </row>
    <row r="491" spans="1:166">
      <c r="A491" s="4" t="s">
        <v>859</v>
      </c>
      <c r="BO491" s="6" t="n">
        <v>75000</v>
      </c>
    </row>
    <row r="492" spans="1:166">
      <c r="A492" s="4" t="s">
        <v>860</v>
      </c>
      <c r="BO492" s="8" t="n">
        <v>4.86</v>
      </c>
    </row>
    <row r="493" spans="1:166">
      <c r="A493" s="4" t="s">
        <v>861</v>
      </c>
      <c r="BO493" s="5" t="n">
        <v>15422</v>
      </c>
    </row>
    <row r="494" spans="1:166">
      <c r="A494" s="4" t="s">
        <v>944</v>
      </c>
    </row>
    <row r="495" spans="1:166">
      <c r="A495" s="4" t="s">
        <v>859</v>
      </c>
      <c r="BN495" s="6" t="n">
        <v>29218</v>
      </c>
    </row>
    <row r="496" spans="1:166">
      <c r="A496" s="4" t="s">
        <v>860</v>
      </c>
      <c r="BN496" s="8" t="n">
        <v>3.55</v>
      </c>
    </row>
    <row r="497" spans="1:166">
      <c r="A497" s="4" t="s">
        <v>861</v>
      </c>
      <c r="BN497" s="5" t="n">
        <v>8236</v>
      </c>
    </row>
    <row r="498" spans="1:166">
      <c r="A498" s="4" t="s">
        <v>945</v>
      </c>
    </row>
    <row r="499" spans="1:166">
      <c r="A499" s="4" t="s">
        <v>859</v>
      </c>
      <c r="BM499" s="6" t="n">
        <v>75000</v>
      </c>
    </row>
    <row r="500" spans="1:166">
      <c r="A500" s="4" t="s">
        <v>860</v>
      </c>
      <c r="BM500" s="8" t="n">
        <v>4.96</v>
      </c>
    </row>
    <row r="501" spans="1:166">
      <c r="A501" s="4" t="s">
        <v>861</v>
      </c>
      <c r="BM501" s="5" t="n">
        <v>15121</v>
      </c>
    </row>
    <row r="502" spans="1:166">
      <c r="A502" s="4" t="s">
        <v>946</v>
      </c>
    </row>
    <row r="503" spans="1:166">
      <c r="A503" s="4" t="s">
        <v>859</v>
      </c>
      <c r="BM503" s="6" t="n">
        <v>15628</v>
      </c>
    </row>
    <row r="504" spans="1:166">
      <c r="A504" s="4" t="s">
        <v>860</v>
      </c>
      <c r="BM504" s="8" t="n">
        <v>3.55</v>
      </c>
    </row>
    <row r="505" spans="1:166">
      <c r="A505" s="4" t="s">
        <v>861</v>
      </c>
      <c r="BM505" s="5" t="n">
        <v>4405</v>
      </c>
    </row>
    <row r="506" spans="1:166">
      <c r="A506" s="4" t="s">
        <v>947</v>
      </c>
    </row>
    <row r="507" spans="1:166">
      <c r="A507" s="4" t="s">
        <v>859</v>
      </c>
      <c r="BL507" s="6" t="n">
        <v>150000</v>
      </c>
    </row>
    <row r="508" spans="1:166">
      <c r="A508" s="4" t="s">
        <v>860</v>
      </c>
      <c r="BK508" s="8" t="n">
        <v>4.96</v>
      </c>
      <c r="BL508" s="8" t="n">
        <v>4.96</v>
      </c>
    </row>
    <row r="509" spans="1:166">
      <c r="A509" s="4" t="s">
        <v>861</v>
      </c>
      <c r="BL509" s="5" t="n">
        <v>30242</v>
      </c>
    </row>
    <row r="510" spans="1:166">
      <c r="A510" s="4" t="s">
        <v>948</v>
      </c>
    </row>
    <row r="511" spans="1:166">
      <c r="A511" s="4" t="s">
        <v>859</v>
      </c>
      <c r="BL511" s="6" t="n">
        <v>48610</v>
      </c>
    </row>
    <row r="512" spans="1:166">
      <c r="A512" s="4" t="s">
        <v>860</v>
      </c>
      <c r="BK512" s="8" t="n">
        <v>3.55</v>
      </c>
      <c r="BL512" s="8" t="n">
        <v>3.55</v>
      </c>
    </row>
    <row r="513" spans="1:166">
      <c r="A513" s="4" t="s">
        <v>861</v>
      </c>
      <c r="BL513" s="5" t="n">
        <v>13703</v>
      </c>
    </row>
    <row r="514" spans="1:166">
      <c r="A514" s="4" t="s">
        <v>949</v>
      </c>
    </row>
    <row r="515" spans="1:166">
      <c r="A515" s="4" t="s">
        <v>859</v>
      </c>
      <c r="BJ515" s="6" t="n">
        <v>150000</v>
      </c>
    </row>
    <row r="516" spans="1:166">
      <c r="A516" s="4" t="s">
        <v>860</v>
      </c>
      <c r="BJ516" s="8" t="n">
        <v>4.96</v>
      </c>
    </row>
    <row r="517" spans="1:166">
      <c r="A517" s="4" t="s">
        <v>861</v>
      </c>
      <c r="BJ517" s="5" t="n">
        <v>30242</v>
      </c>
    </row>
    <row r="518" spans="1:166">
      <c r="A518" s="4" t="s">
        <v>950</v>
      </c>
    </row>
    <row r="519" spans="1:166">
      <c r="A519" s="4" t="s">
        <v>859</v>
      </c>
      <c r="BI519" s="6" t="n">
        <v>634880</v>
      </c>
    </row>
    <row r="520" spans="1:166">
      <c r="A520" s="4" t="s">
        <v>860</v>
      </c>
      <c r="BI520" s="8" t="n">
        <v>4.96</v>
      </c>
    </row>
    <row r="521" spans="1:166">
      <c r="A521" s="4" t="s">
        <v>861</v>
      </c>
      <c r="BI521" s="5" t="n">
        <v>128000</v>
      </c>
    </row>
    <row r="522" spans="1:166">
      <c r="A522" s="4" t="s">
        <v>951</v>
      </c>
    </row>
    <row r="523" spans="1:166">
      <c r="A523" s="4" t="s">
        <v>859</v>
      </c>
      <c r="BI523" s="6" t="n">
        <v>156477</v>
      </c>
    </row>
    <row r="524" spans="1:166">
      <c r="A524" s="4" t="s">
        <v>860</v>
      </c>
      <c r="BI524" s="8" t="n">
        <v>3.66</v>
      </c>
    </row>
    <row r="525" spans="1:166">
      <c r="A525" s="4" t="s">
        <v>861</v>
      </c>
      <c r="BI525" s="5" t="n">
        <v>42782</v>
      </c>
    </row>
    <row r="526" spans="1:166">
      <c r="A526" s="4" t="s">
        <v>952</v>
      </c>
    </row>
    <row r="527" spans="1:166">
      <c r="A527" s="4" t="s">
        <v>859</v>
      </c>
      <c r="BI527" s="6" t="n">
        <v>26868</v>
      </c>
    </row>
    <row r="528" spans="1:166">
      <c r="A528" s="4" t="s">
        <v>860</v>
      </c>
      <c r="BI528" s="8" t="n">
        <v>3.66</v>
      </c>
    </row>
    <row r="529" spans="1:166">
      <c r="A529" s="4" t="s">
        <v>861</v>
      </c>
      <c r="BI529" s="5" t="n">
        <v>7346</v>
      </c>
    </row>
    <row r="530" spans="1:166">
      <c r="A530" s="4" t="s">
        <v>953</v>
      </c>
    </row>
    <row r="531" spans="1:166">
      <c r="A531" s="4" t="s">
        <v>859</v>
      </c>
      <c r="BH531" s="6" t="n">
        <v>325000</v>
      </c>
    </row>
    <row r="532" spans="1:166">
      <c r="A532" s="4" t="s">
        <v>860</v>
      </c>
      <c r="BH532" s="8" t="n">
        <v>5.23</v>
      </c>
    </row>
    <row r="533" spans="1:166">
      <c r="A533" s="4" t="s">
        <v>861</v>
      </c>
      <c r="BH533" s="5" t="n">
        <v>62127</v>
      </c>
    </row>
    <row r="534" spans="1:166">
      <c r="A534" s="4" t="s">
        <v>954</v>
      </c>
    </row>
    <row r="535" spans="1:166">
      <c r="A535" s="4" t="s">
        <v>859</v>
      </c>
      <c r="BG535" s="6" t="n">
        <v>5357</v>
      </c>
    </row>
    <row r="536" spans="1:166">
      <c r="A536" s="4" t="s">
        <v>860</v>
      </c>
      <c r="BG536" s="8" t="n">
        <v>3.07</v>
      </c>
    </row>
    <row r="537" spans="1:166">
      <c r="A537" s="4" t="s">
        <v>861</v>
      </c>
      <c r="BG537" s="5" t="n">
        <v>1747</v>
      </c>
    </row>
    <row r="538" spans="1:166">
      <c r="A538" s="4" t="s">
        <v>955</v>
      </c>
    </row>
    <row r="539" spans="1:166">
      <c r="A539" s="4" t="s">
        <v>859</v>
      </c>
      <c r="BC539" s="6" t="n">
        <v>32500</v>
      </c>
    </row>
    <row r="540" spans="1:166">
      <c r="A540" s="4" t="s">
        <v>860</v>
      </c>
      <c r="BC540" s="8" t="n">
        <v>2.06</v>
      </c>
    </row>
    <row r="541" spans="1:166">
      <c r="A541" s="4" t="s">
        <v>861</v>
      </c>
      <c r="BC541" s="5" t="n">
        <v>17156</v>
      </c>
    </row>
    <row r="542" spans="1:166">
      <c r="A542" s="4" t="s">
        <v>956</v>
      </c>
      <c r="BC542" s="6" t="n">
        <v>2885</v>
      </c>
    </row>
    <row r="543" spans="1:166">
      <c r="A543" s="4" t="s">
        <v>957</v>
      </c>
    </row>
    <row r="544" spans="1:166">
      <c r="A544" s="4" t="s">
        <v>859</v>
      </c>
      <c r="BA544" s="6" t="n">
        <v>54375</v>
      </c>
    </row>
    <row r="545" spans="1:166">
      <c r="A545" s="4" t="s">
        <v>860</v>
      </c>
      <c r="BA545" s="8" t="n">
        <v>2.91</v>
      </c>
    </row>
    <row r="546" spans="1:166">
      <c r="A546" s="4" t="s">
        <v>861</v>
      </c>
      <c r="BA546" s="5" t="n">
        <v>18710</v>
      </c>
    </row>
    <row r="547" spans="1:166">
      <c r="A547" s="4" t="s">
        <v>958</v>
      </c>
    </row>
    <row r="548" spans="1:166">
      <c r="A548" s="4" t="s">
        <v>859</v>
      </c>
      <c r="AZ548" s="6" t="n">
        <v>25000</v>
      </c>
    </row>
    <row r="549" spans="1:166">
      <c r="A549" s="4" t="s">
        <v>860</v>
      </c>
      <c r="AZ549" s="8" t="n">
        <v>2.73</v>
      </c>
    </row>
    <row r="550" spans="1:166">
      <c r="A550" s="4" t="s">
        <v>861</v>
      </c>
      <c r="AZ550" s="5" t="n">
        <v>9151</v>
      </c>
    </row>
    <row r="551" spans="1:166">
      <c r="A551" s="4" t="s">
        <v>959</v>
      </c>
    </row>
    <row r="552" spans="1:166">
      <c r="A552" s="4" t="s">
        <v>859</v>
      </c>
      <c r="AY552" s="6" t="n">
        <v>20000</v>
      </c>
    </row>
    <row r="553" spans="1:166">
      <c r="A553" s="4" t="s">
        <v>860</v>
      </c>
      <c r="AY553" s="8" t="n">
        <v>2.73</v>
      </c>
    </row>
    <row r="554" spans="1:166">
      <c r="A554" s="4" t="s">
        <v>861</v>
      </c>
      <c r="AY554" s="5" t="n">
        <v>7321</v>
      </c>
    </row>
    <row r="555" spans="1:166">
      <c r="A555" s="4" t="s">
        <v>960</v>
      </c>
    </row>
    <row r="556" spans="1:166">
      <c r="A556" s="4" t="s">
        <v>859</v>
      </c>
      <c r="AX556" s="6" t="n">
        <v>17500</v>
      </c>
    </row>
    <row r="557" spans="1:166">
      <c r="A557" s="4" t="s">
        <v>860</v>
      </c>
      <c r="AX557" s="8" t="n">
        <v>1.95</v>
      </c>
    </row>
    <row r="558" spans="1:166">
      <c r="A558" s="4" t="s">
        <v>861</v>
      </c>
      <c r="AX558" s="5" t="n">
        <v>9654</v>
      </c>
    </row>
    <row r="559" spans="1:166">
      <c r="A559" s="4" t="s">
        <v>956</v>
      </c>
      <c r="AX559" s="6" t="n">
        <v>1350</v>
      </c>
    </row>
    <row r="560" spans="1:166">
      <c r="A560" s="4" t="s">
        <v>961</v>
      </c>
    </row>
    <row r="561" spans="1:166">
      <c r="A561" s="4" t="s">
        <v>859</v>
      </c>
      <c r="AW561" s="6" t="n">
        <v>25000</v>
      </c>
    </row>
    <row r="562" spans="1:166">
      <c r="A562" s="4" t="s">
        <v>860</v>
      </c>
      <c r="AW562" s="8" t="n">
        <v>2.54</v>
      </c>
    </row>
    <row r="563" spans="1:166">
      <c r="A563" s="4" t="s">
        <v>861</v>
      </c>
      <c r="AW563" s="5" t="n">
        <v>9849</v>
      </c>
    </row>
    <row r="564" spans="1:166">
      <c r="A564" s="4" t="s">
        <v>962</v>
      </c>
    </row>
    <row r="565" spans="1:166">
      <c r="A565" s="4" t="s">
        <v>859</v>
      </c>
      <c r="AV565" s="6" t="n">
        <v>1000</v>
      </c>
    </row>
    <row r="566" spans="1:166">
      <c r="A566" s="4" t="s">
        <v>860</v>
      </c>
      <c r="AV566" s="8" t="n">
        <v>1.77</v>
      </c>
    </row>
    <row r="567" spans="1:166">
      <c r="A567" s="4" t="s">
        <v>861</v>
      </c>
      <c r="AV567" s="5" t="n">
        <v>608</v>
      </c>
    </row>
    <row r="568" spans="1:166">
      <c r="A568" s="4" t="s">
        <v>956</v>
      </c>
      <c r="AV568" s="6" t="n">
        <v>79</v>
      </c>
    </row>
    <row r="569" spans="1:166">
      <c r="A569" s="4" t="s">
        <v>963</v>
      </c>
    </row>
    <row r="570" spans="1:166">
      <c r="A570" s="4" t="s">
        <v>859</v>
      </c>
      <c r="AU570" s="6" t="n">
        <v>25000</v>
      </c>
    </row>
    <row r="571" spans="1:166">
      <c r="A571" s="4" t="s">
        <v>860</v>
      </c>
      <c r="AU571" s="8" t="n">
        <v>2.36</v>
      </c>
    </row>
    <row r="572" spans="1:166">
      <c r="A572" s="4" t="s">
        <v>861</v>
      </c>
      <c r="AU572" s="5" t="n">
        <v>10576</v>
      </c>
    </row>
    <row r="573" spans="1:166">
      <c r="A573" s="4" t="s">
        <v>964</v>
      </c>
    </row>
    <row r="574" spans="1:166">
      <c r="A574" s="4" t="s">
        <v>859</v>
      </c>
      <c r="AU574" s="6" t="n">
        <v>1000</v>
      </c>
    </row>
    <row r="575" spans="1:166">
      <c r="A575" s="4" t="s">
        <v>860</v>
      </c>
      <c r="AU575" s="8" t="n">
        <v>1.68</v>
      </c>
    </row>
    <row r="576" spans="1:166">
      <c r="A576" s="4" t="s">
        <v>861</v>
      </c>
      <c r="AU576" s="5" t="n">
        <v>643</v>
      </c>
    </row>
    <row r="577" spans="1:166">
      <c r="A577" s="4" t="s">
        <v>956</v>
      </c>
      <c r="AU577" s="6" t="n">
        <v>79</v>
      </c>
    </row>
    <row r="578" spans="1:166">
      <c r="A578" s="4" t="s">
        <v>965</v>
      </c>
    </row>
    <row r="579" spans="1:166">
      <c r="A579" s="4" t="s">
        <v>859</v>
      </c>
      <c r="AT579" s="6" t="n">
        <v>25000</v>
      </c>
    </row>
    <row r="580" spans="1:166">
      <c r="A580" s="4" t="s">
        <v>860</v>
      </c>
      <c r="AT580" s="8" t="n">
        <v>2.36</v>
      </c>
    </row>
    <row r="581" spans="1:166">
      <c r="A581" s="4" t="s">
        <v>861</v>
      </c>
      <c r="AT581" s="5" t="n">
        <v>10576</v>
      </c>
    </row>
    <row r="582" spans="1:166">
      <c r="A582" s="4" t="s">
        <v>966</v>
      </c>
    </row>
    <row r="583" spans="1:166">
      <c r="A583" s="4" t="s">
        <v>859</v>
      </c>
      <c r="AS583" s="6" t="n">
        <v>25000</v>
      </c>
    </row>
    <row r="584" spans="1:166">
      <c r="A584" s="4" t="s">
        <v>860</v>
      </c>
      <c r="AS584" s="8" t="n">
        <v>2.03</v>
      </c>
    </row>
    <row r="585" spans="1:166">
      <c r="A585" s="4" t="s">
        <v>861</v>
      </c>
      <c r="AS585" s="5" t="n">
        <v>12288</v>
      </c>
    </row>
    <row r="586" spans="1:166">
      <c r="A586" s="4" t="s">
        <v>967</v>
      </c>
    </row>
    <row r="587" spans="1:166">
      <c r="A587" s="4" t="s">
        <v>859</v>
      </c>
      <c r="AR587" s="6" t="n">
        <v>50000</v>
      </c>
    </row>
    <row r="588" spans="1:166">
      <c r="A588" s="4" t="s">
        <v>860</v>
      </c>
      <c r="AR588" s="8" t="n">
        <v>1.94</v>
      </c>
    </row>
    <row r="589" spans="1:166">
      <c r="A589" s="4" t="s">
        <v>861</v>
      </c>
      <c r="AR589" s="5" t="n">
        <v>25806</v>
      </c>
    </row>
    <row r="590" spans="1:166">
      <c r="A590" s="4" t="s">
        <v>968</v>
      </c>
    </row>
    <row r="591" spans="1:166">
      <c r="A591" s="4" t="s">
        <v>859</v>
      </c>
      <c r="AO591" s="6" t="n">
        <v>54375</v>
      </c>
    </row>
    <row r="592" spans="1:166">
      <c r="A592" s="4" t="s">
        <v>860</v>
      </c>
      <c r="AO592" s="8" t="n">
        <v>2.07</v>
      </c>
    </row>
    <row r="593" spans="1:166">
      <c r="A593" s="4" t="s">
        <v>861</v>
      </c>
      <c r="AO593" s="5" t="n">
        <v>26227</v>
      </c>
      <c r="AP593" s="5" t="n">
        <v>26227</v>
      </c>
    </row>
    <row r="594" spans="1:166">
      <c r="A594" s="4" t="s">
        <v>969</v>
      </c>
    </row>
    <row r="595" spans="1:166">
      <c r="A595" s="4" t="s">
        <v>859</v>
      </c>
      <c r="AN595" s="6" t="n">
        <v>50000</v>
      </c>
    </row>
    <row r="596" spans="1:166">
      <c r="A596" s="4" t="s">
        <v>860</v>
      </c>
      <c r="AN596" s="8" t="n">
        <v>2.03</v>
      </c>
    </row>
    <row r="597" spans="1:166">
      <c r="A597" s="4" t="s">
        <v>861</v>
      </c>
      <c r="AN597" s="5" t="n">
        <v>24576</v>
      </c>
    </row>
    <row r="598" spans="1:166">
      <c r="A598" s="4" t="s">
        <v>970</v>
      </c>
    </row>
    <row r="599" spans="1:166">
      <c r="A599" s="4" t="s">
        <v>859</v>
      </c>
      <c r="AM599" s="6" t="n">
        <v>25000</v>
      </c>
    </row>
    <row r="600" spans="1:166">
      <c r="A600" s="4" t="s">
        <v>860</v>
      </c>
      <c r="AM600" s="8" t="n">
        <v>1.88</v>
      </c>
    </row>
    <row r="601" spans="1:166">
      <c r="A601" s="4" t="s">
        <v>861</v>
      </c>
      <c r="AM601" s="5" t="n">
        <v>13301</v>
      </c>
    </row>
    <row r="602" spans="1:166">
      <c r="A602" s="4" t="s">
        <v>971</v>
      </c>
    </row>
    <row r="603" spans="1:166">
      <c r="A603" s="4" t="s">
        <v>859</v>
      </c>
      <c r="AL603" s="6" t="n">
        <v>25000</v>
      </c>
    </row>
    <row r="604" spans="1:166">
      <c r="A604" s="4" t="s">
        <v>860</v>
      </c>
      <c r="AL604" s="8" t="n">
        <v>1.3</v>
      </c>
    </row>
    <row r="605" spans="1:166">
      <c r="A605" s="4" t="s">
        <v>861</v>
      </c>
      <c r="AL605" s="5" t="n">
        <v>19257</v>
      </c>
    </row>
    <row r="606" spans="1:166">
      <c r="A606" s="4" t="s">
        <v>972</v>
      </c>
    </row>
    <row r="607" spans="1:166">
      <c r="A607" s="4" t="s">
        <v>859</v>
      </c>
      <c r="AL607" s="6" t="n">
        <v>36500</v>
      </c>
    </row>
    <row r="608" spans="1:166">
      <c r="A608" s="4" t="s">
        <v>860</v>
      </c>
      <c r="AL608" s="8" t="n">
        <v>1.06</v>
      </c>
    </row>
    <row r="609" spans="1:166">
      <c r="A609" s="4" t="s">
        <v>861</v>
      </c>
      <c r="AL609" s="5" t="n">
        <v>37656</v>
      </c>
    </row>
    <row r="610" spans="1:166">
      <c r="A610" s="4" t="s">
        <v>956</v>
      </c>
      <c r="AL610" s="6" t="n">
        <v>3368</v>
      </c>
    </row>
    <row r="611" spans="1:166">
      <c r="A611" s="4" t="s">
        <v>973</v>
      </c>
    </row>
    <row r="612" spans="1:166">
      <c r="A612" s="4" t="s">
        <v>859</v>
      </c>
      <c r="AK612" s="6" t="n">
        <v>1000</v>
      </c>
    </row>
    <row r="613" spans="1:166">
      <c r="A613" s="4" t="s">
        <v>860</v>
      </c>
      <c r="AK613" s="8" t="n">
        <v>1.06</v>
      </c>
    </row>
    <row r="614" spans="1:166">
      <c r="A614" s="4" t="s">
        <v>861</v>
      </c>
      <c r="AK614" s="5" t="n">
        <v>1032</v>
      </c>
    </row>
    <row r="615" spans="1:166">
      <c r="A615" s="4" t="s">
        <v>956</v>
      </c>
      <c r="AK615" s="6" t="n">
        <v>93</v>
      </c>
    </row>
    <row r="616" spans="1:166">
      <c r="A616" s="4" t="s">
        <v>974</v>
      </c>
    </row>
    <row r="617" spans="1:166">
      <c r="A617" s="4" t="s">
        <v>859</v>
      </c>
      <c r="AI617" s="6" t="n">
        <v>35000</v>
      </c>
    </row>
    <row r="618" spans="1:166">
      <c r="A618" s="4" t="s">
        <v>860</v>
      </c>
      <c r="AI618" s="8" t="n">
        <v>1.3</v>
      </c>
    </row>
    <row r="619" spans="1:166">
      <c r="A619" s="4" t="s">
        <v>861</v>
      </c>
      <c r="AI619" s="5" t="n">
        <v>26959</v>
      </c>
    </row>
    <row r="620" spans="1:166">
      <c r="A620" s="4" t="s">
        <v>975</v>
      </c>
    </row>
    <row r="621" spans="1:166">
      <c r="A621" s="4" t="s">
        <v>859</v>
      </c>
      <c r="AH621" s="6" t="n">
        <v>20000</v>
      </c>
    </row>
    <row r="622" spans="1:166">
      <c r="A622" s="4" t="s">
        <v>860</v>
      </c>
      <c r="AH622" s="8" t="n">
        <v>1.06</v>
      </c>
    </row>
    <row r="623" spans="1:166">
      <c r="A623" s="4" t="s">
        <v>861</v>
      </c>
      <c r="AH623" s="5" t="n">
        <v>20666</v>
      </c>
    </row>
    <row r="624" spans="1:166">
      <c r="A624" s="4" t="s">
        <v>956</v>
      </c>
      <c r="AH624" s="6" t="n">
        <v>1881</v>
      </c>
    </row>
    <row r="625" spans="1:166">
      <c r="A625" s="4" t="s">
        <v>976</v>
      </c>
    </row>
    <row r="626" spans="1:166">
      <c r="A626" s="4" t="s">
        <v>859</v>
      </c>
      <c r="AG626" s="6" t="n">
        <v>20000</v>
      </c>
    </row>
    <row r="627" spans="1:166">
      <c r="A627" s="4" t="s">
        <v>860</v>
      </c>
      <c r="AG627" s="8" t="n">
        <v>1.3</v>
      </c>
    </row>
    <row r="628" spans="1:166">
      <c r="A628" s="4" t="s">
        <v>861</v>
      </c>
      <c r="AG628" s="5" t="n">
        <v>15405</v>
      </c>
    </row>
    <row r="629" spans="1:166">
      <c r="A629" s="4" t="s">
        <v>977</v>
      </c>
    </row>
    <row r="630" spans="1:166">
      <c r="A630" s="4" t="s">
        <v>859</v>
      </c>
      <c r="AE630" s="6" t="n">
        <v>16500</v>
      </c>
    </row>
    <row r="631" spans="1:166">
      <c r="A631" s="4" t="s">
        <v>860</v>
      </c>
      <c r="AE631" s="8" t="n">
        <v>1.17</v>
      </c>
    </row>
    <row r="632" spans="1:166">
      <c r="A632" s="4" t="s">
        <v>861</v>
      </c>
      <c r="AE632" s="5" t="n">
        <v>15526</v>
      </c>
    </row>
    <row r="633" spans="1:166">
      <c r="A633" s="4" t="s">
        <v>956</v>
      </c>
      <c r="AE633" s="6" t="n">
        <v>1645</v>
      </c>
    </row>
    <row r="634" spans="1:166">
      <c r="A634" s="4" t="s">
        <v>978</v>
      </c>
    </row>
    <row r="635" spans="1:166">
      <c r="A635" s="4" t="s">
        <v>859</v>
      </c>
      <c r="AD635" s="6" t="n">
        <v>136400</v>
      </c>
    </row>
    <row r="636" spans="1:166">
      <c r="A636" s="4" t="s">
        <v>860</v>
      </c>
      <c r="AD636" s="8" t="n">
        <v>1.57</v>
      </c>
    </row>
    <row r="637" spans="1:166">
      <c r="A637" s="4" t="s">
        <v>861</v>
      </c>
      <c r="AD637" s="5" t="n">
        <v>86907</v>
      </c>
    </row>
    <row r="638" spans="1:166">
      <c r="A638" s="4" t="s">
        <v>979</v>
      </c>
    </row>
    <row r="639" spans="1:166">
      <c r="A639" s="4" t="s">
        <v>859</v>
      </c>
      <c r="AC639" s="6" t="n">
        <v>36500</v>
      </c>
    </row>
    <row r="640" spans="1:166">
      <c r="A640" s="4" t="s">
        <v>860</v>
      </c>
      <c r="AC640" s="8" t="n">
        <v>1.17</v>
      </c>
    </row>
    <row r="641" spans="1:166">
      <c r="A641" s="4" t="s">
        <v>861</v>
      </c>
      <c r="AC641" s="5" t="n">
        <v>34406</v>
      </c>
    </row>
    <row r="642" spans="1:166">
      <c r="A642" s="4" t="s">
        <v>956</v>
      </c>
      <c r="AC642" s="6" t="n">
        <v>3712</v>
      </c>
    </row>
    <row r="643" spans="1:166">
      <c r="A643" s="4" t="s">
        <v>980</v>
      </c>
    </row>
    <row r="644" spans="1:166">
      <c r="A644" s="4" t="s">
        <v>859</v>
      </c>
      <c r="AB644" s="6" t="n">
        <v>31500</v>
      </c>
    </row>
    <row r="645" spans="1:166">
      <c r="A645" s="4" t="s">
        <v>860</v>
      </c>
      <c r="AB645" s="8" t="n">
        <v>1.57</v>
      </c>
    </row>
    <row r="646" spans="1:166">
      <c r="A646" s="4" t="s">
        <v>861</v>
      </c>
      <c r="AB646" s="5" t="n">
        <v>20070</v>
      </c>
    </row>
    <row r="647" spans="1:166">
      <c r="A647" s="4" t="s">
        <v>981</v>
      </c>
    </row>
    <row r="648" spans="1:166">
      <c r="A648" s="4" t="s">
        <v>859</v>
      </c>
      <c r="AA648" s="6" t="n">
        <v>55000</v>
      </c>
    </row>
    <row r="649" spans="1:166">
      <c r="A649" s="4" t="s">
        <v>860</v>
      </c>
      <c r="AA649" s="8" t="n">
        <v>1.72</v>
      </c>
    </row>
    <row r="650" spans="1:166">
      <c r="A650" s="4" t="s">
        <v>861</v>
      </c>
      <c r="AA650" s="5" t="n">
        <v>31893</v>
      </c>
    </row>
    <row r="651" spans="1:166">
      <c r="A651" s="4" t="s">
        <v>982</v>
      </c>
    </row>
    <row r="652" spans="1:166">
      <c r="A652" s="4" t="s">
        <v>859</v>
      </c>
      <c r="X652" s="6" t="n">
        <v>75000</v>
      </c>
    </row>
    <row r="653" spans="1:166">
      <c r="A653" s="4" t="s">
        <v>860</v>
      </c>
      <c r="X653" s="8" t="n">
        <v>1.9</v>
      </c>
    </row>
    <row r="654" spans="1:166">
      <c r="A654" s="4" t="s">
        <v>861</v>
      </c>
      <c r="X654" s="5" t="n">
        <v>39500</v>
      </c>
    </row>
    <row r="655" spans="1:166">
      <c r="A655" s="4" t="s">
        <v>983</v>
      </c>
    </row>
    <row r="656" spans="1:166">
      <c r="A656" s="4" t="s">
        <v>859</v>
      </c>
      <c r="T656" s="6" t="n">
        <v>25000</v>
      </c>
    </row>
    <row r="657" spans="1:166">
      <c r="A657" s="4" t="s">
        <v>860</v>
      </c>
      <c r="T657" s="8" t="n">
        <v>0.78</v>
      </c>
    </row>
    <row r="658" spans="1:166">
      <c r="A658" s="4" t="s">
        <v>861</v>
      </c>
      <c r="T658" s="5" t="n">
        <v>32259</v>
      </c>
    </row>
    <row r="659" spans="1:166">
      <c r="A659" s="4" t="s">
        <v>984</v>
      </c>
    </row>
    <row r="660" spans="1:166">
      <c r="A660" s="4" t="s">
        <v>859</v>
      </c>
      <c r="S660" s="6" t="n">
        <v>10000</v>
      </c>
    </row>
    <row r="661" spans="1:166">
      <c r="A661" s="4" t="s">
        <v>860</v>
      </c>
      <c r="S661" s="8" t="n">
        <v>0.9</v>
      </c>
    </row>
    <row r="662" spans="1:166">
      <c r="A662" s="4" t="s">
        <v>861</v>
      </c>
      <c r="S662" s="5" t="n">
        <v>11558</v>
      </c>
    </row>
    <row r="663" spans="1:166">
      <c r="A663" s="4" t="s">
        <v>956</v>
      </c>
      <c r="S663" s="6" t="n">
        <v>402</v>
      </c>
    </row>
    <row r="664" spans="1:166">
      <c r="A664" s="4" t="s">
        <v>985</v>
      </c>
    </row>
    <row r="665" spans="1:166">
      <c r="A665" s="4" t="s">
        <v>859</v>
      </c>
      <c r="R665" s="6" t="n">
        <v>19386</v>
      </c>
    </row>
    <row r="666" spans="1:166">
      <c r="A666" s="4" t="s">
        <v>860</v>
      </c>
      <c r="R666" s="8" t="n">
        <v>0.78</v>
      </c>
    </row>
    <row r="667" spans="1:166">
      <c r="A667" s="4" t="s">
        <v>861</v>
      </c>
      <c r="R667" s="5" t="n">
        <v>25015</v>
      </c>
    </row>
    <row r="668" spans="1:166">
      <c r="A668" s="4" t="s">
        <v>986</v>
      </c>
    </row>
    <row r="669" spans="1:166">
      <c r="A669" s="4" t="s">
        <v>859</v>
      </c>
      <c r="R669" s="6" t="n">
        <v>23114</v>
      </c>
    </row>
    <row r="670" spans="1:166">
      <c r="A670" s="4" t="s">
        <v>860</v>
      </c>
      <c r="R670" s="8" t="n">
        <v>0.78</v>
      </c>
    </row>
    <row r="671" spans="1:166">
      <c r="A671" s="4" t="s">
        <v>861</v>
      </c>
      <c r="R671" s="5" t="n">
        <v>29825</v>
      </c>
    </row>
    <row r="672" spans="1:166">
      <c r="A672" s="4" t="s">
        <v>987</v>
      </c>
    </row>
    <row r="673" spans="1:166">
      <c r="A673" s="4" t="s">
        <v>859</v>
      </c>
      <c r="Q673" s="6" t="n">
        <v>15000</v>
      </c>
    </row>
    <row r="674" spans="1:166">
      <c r="A674" s="4" t="s">
        <v>860</v>
      </c>
      <c r="Q674" s="8" t="n">
        <v>0.87</v>
      </c>
    </row>
    <row r="675" spans="1:166">
      <c r="A675" s="4" t="s">
        <v>861</v>
      </c>
      <c r="Q675" s="5" t="n">
        <v>17958</v>
      </c>
    </row>
    <row r="676" spans="1:166">
      <c r="A676" s="4" t="s">
        <v>956</v>
      </c>
      <c r="Q676" s="6" t="n">
        <v>623</v>
      </c>
    </row>
    <row r="677" spans="1:166">
      <c r="A677" s="4" t="s">
        <v>988</v>
      </c>
    </row>
    <row r="678" spans="1:166">
      <c r="A678" s="4" t="s">
        <v>859</v>
      </c>
      <c r="O678" s="6" t="n">
        <v>10000</v>
      </c>
    </row>
    <row r="679" spans="1:166">
      <c r="A679" s="4" t="s">
        <v>860</v>
      </c>
      <c r="O679" s="8" t="n">
        <v>0.57</v>
      </c>
    </row>
    <row r="680" spans="1:166">
      <c r="A680" s="4" t="s">
        <v>861</v>
      </c>
      <c r="O680" s="5" t="n">
        <v>18288</v>
      </c>
    </row>
    <row r="681" spans="1:166">
      <c r="A681" s="4" t="s">
        <v>956</v>
      </c>
      <c r="O681" s="6" t="n">
        <v>424</v>
      </c>
    </row>
    <row r="682" spans="1:166">
      <c r="A682" s="4" t="s">
        <v>989</v>
      </c>
    </row>
    <row r="683" spans="1:166">
      <c r="A683" s="4" t="s">
        <v>859</v>
      </c>
      <c r="N683" s="6" t="n">
        <v>20000</v>
      </c>
    </row>
    <row r="684" spans="1:166">
      <c r="A684" s="4" t="s">
        <v>860</v>
      </c>
      <c r="N684" s="8" t="n">
        <v>0.57</v>
      </c>
    </row>
    <row r="685" spans="1:166">
      <c r="A685" s="4" t="s">
        <v>861</v>
      </c>
      <c r="N685" s="5" t="n">
        <v>36608</v>
      </c>
    </row>
    <row r="686" spans="1:166">
      <c r="A686" s="4" t="s">
        <v>956</v>
      </c>
      <c r="N686" s="6" t="n">
        <v>867</v>
      </c>
    </row>
    <row r="687" spans="1:166">
      <c r="A687" s="4" t="s">
        <v>990</v>
      </c>
    </row>
    <row r="688" spans="1:166">
      <c r="A688" s="4" t="s">
        <v>859</v>
      </c>
      <c r="M688" s="6" t="n">
        <v>42500</v>
      </c>
    </row>
    <row r="689" spans="1:166">
      <c r="A689" s="4" t="s">
        <v>860</v>
      </c>
      <c r="M689" s="8" t="n">
        <v>0.74</v>
      </c>
    </row>
    <row r="690" spans="1:166">
      <c r="A690" s="4" t="s">
        <v>861</v>
      </c>
      <c r="M690" s="5" t="n">
        <v>57725</v>
      </c>
    </row>
    <row r="691" spans="1:166">
      <c r="A691" s="4" t="s">
        <v>991</v>
      </c>
    </row>
    <row r="692" spans="1:166">
      <c r="A692" s="4" t="s">
        <v>859</v>
      </c>
      <c r="L692" s="6" t="n">
        <v>20000</v>
      </c>
    </row>
    <row r="693" spans="1:166">
      <c r="A693" s="4" t="s">
        <v>860</v>
      </c>
      <c r="L693" s="8" t="n">
        <v>0.57</v>
      </c>
    </row>
    <row r="694" spans="1:166">
      <c r="A694" s="4" t="s">
        <v>861</v>
      </c>
      <c r="L694" s="5" t="n">
        <v>36655</v>
      </c>
    </row>
    <row r="695" spans="1:166">
      <c r="A695" s="4" t="s">
        <v>956</v>
      </c>
      <c r="L695" s="6" t="n">
        <v>893</v>
      </c>
    </row>
    <row r="696" spans="1:166">
      <c r="A696" s="4" t="s">
        <v>992</v>
      </c>
    </row>
    <row r="697" spans="1:166">
      <c r="A697" s="4" t="s">
        <v>859</v>
      </c>
      <c r="K697" s="6" t="n">
        <v>25000</v>
      </c>
    </row>
    <row r="698" spans="1:166">
      <c r="A698" s="4" t="s">
        <v>860</v>
      </c>
      <c r="K698" s="8" t="n">
        <v>0.57</v>
      </c>
    </row>
    <row r="699" spans="1:166">
      <c r="A699" s="4" t="s">
        <v>861</v>
      </c>
      <c r="K699" s="5" t="n">
        <v>45838</v>
      </c>
    </row>
    <row r="700" spans="1:166">
      <c r="A700" s="4" t="s">
        <v>956</v>
      </c>
      <c r="K700" s="6" t="n">
        <v>1128</v>
      </c>
    </row>
    <row r="701" spans="1:166">
      <c r="A701" s="4" t="s">
        <v>993</v>
      </c>
    </row>
    <row r="702" spans="1:166">
      <c r="A702" s="4" t="s">
        <v>859</v>
      </c>
      <c r="J702" s="6" t="n">
        <v>42500</v>
      </c>
    </row>
    <row r="703" spans="1:166">
      <c r="A703" s="4" t="s">
        <v>860</v>
      </c>
      <c r="J703" s="8" t="n">
        <v>0.77</v>
      </c>
    </row>
    <row r="704" spans="1:166">
      <c r="A704" s="4" t="s">
        <v>861</v>
      </c>
      <c r="J704" s="5" t="n">
        <v>55393</v>
      </c>
    </row>
    <row r="705" spans="1:166">
      <c r="A705" s="4" t="s">
        <v>994</v>
      </c>
    </row>
    <row r="706" spans="1:166">
      <c r="A706" s="4" t="s">
        <v>859</v>
      </c>
      <c r="I706" s="6" t="n">
        <v>25000</v>
      </c>
    </row>
    <row r="707" spans="1:166">
      <c r="A707" s="4" t="s">
        <v>860</v>
      </c>
      <c r="I707" s="8" t="n">
        <v>0.67</v>
      </c>
    </row>
    <row r="708" spans="1:166">
      <c r="A708" s="4" t="s">
        <v>861</v>
      </c>
      <c r="I708" s="5" t="n">
        <v>38013</v>
      </c>
    </row>
    <row r="709" spans="1:166">
      <c r="A709" s="4" t="s">
        <v>956</v>
      </c>
      <c r="I709" s="6" t="n">
        <v>317</v>
      </c>
    </row>
    <row r="710" spans="1:166">
      <c r="A710" s="4" t="s">
        <v>995</v>
      </c>
    </row>
    <row r="711" spans="1:166">
      <c r="A711" s="4" t="s">
        <v>859</v>
      </c>
      <c r="H711" s="6" t="n">
        <v>20000</v>
      </c>
    </row>
    <row r="712" spans="1:166">
      <c r="A712" s="4" t="s">
        <v>860</v>
      </c>
      <c r="H712" s="8" t="n">
        <v>0.6</v>
      </c>
    </row>
    <row r="713" spans="1:166">
      <c r="A713" s="4" t="s">
        <v>861</v>
      </c>
      <c r="H713" s="5" t="n">
        <v>33830</v>
      </c>
    </row>
    <row r="714" spans="1:166">
      <c r="A714" s="4" t="s">
        <v>956</v>
      </c>
      <c r="H714" s="6" t="n">
        <v>298</v>
      </c>
    </row>
    <row r="715" spans="1:166">
      <c r="A715" s="4" t="s">
        <v>996</v>
      </c>
    </row>
    <row r="716" spans="1:166">
      <c r="A716" s="4" t="s">
        <v>859</v>
      </c>
      <c r="F716" s="6" t="n">
        <v>42500</v>
      </c>
    </row>
    <row r="717" spans="1:166">
      <c r="A717" s="4" t="s">
        <v>860</v>
      </c>
      <c r="F717" s="8" t="n">
        <v>0.76</v>
      </c>
    </row>
    <row r="718" spans="1:166">
      <c r="A718" s="4" t="s">
        <v>861</v>
      </c>
      <c r="F718" s="5" t="n">
        <v>55901</v>
      </c>
    </row>
    <row r="719" spans="1:166">
      <c r="A719" s="4" t="s">
        <v>997</v>
      </c>
    </row>
    <row r="720" spans="1:166">
      <c r="A720" s="4" t="s">
        <v>859</v>
      </c>
      <c r="E720" s="6" t="n">
        <v>25000</v>
      </c>
    </row>
    <row r="721" spans="1:166">
      <c r="A721" s="4" t="s">
        <v>860</v>
      </c>
      <c r="E721" s="8" t="n">
        <v>0.6</v>
      </c>
    </row>
    <row r="722" spans="1:166">
      <c r="A722" s="4" t="s">
        <v>861</v>
      </c>
      <c r="E722" s="5" t="n">
        <v>42352</v>
      </c>
    </row>
    <row r="723" spans="1:166">
      <c r="A723" s="4" t="s">
        <v>956</v>
      </c>
      <c r="E723" s="6" t="n">
        <v>411</v>
      </c>
    </row>
    <row r="724" spans="1:166">
      <c r="A724" s="4" t="s">
        <v>998</v>
      </c>
    </row>
    <row r="725" spans="1:166">
      <c r="A725" s="4" t="s">
        <v>859</v>
      </c>
      <c r="E725" s="6" t="n">
        <v>27500</v>
      </c>
    </row>
    <row r="726" spans="1:166">
      <c r="A726" s="4" t="s">
        <v>860</v>
      </c>
      <c r="E726" s="8" t="n">
        <v>0.64</v>
      </c>
    </row>
    <row r="727" spans="1:166">
      <c r="A727" s="4" t="s">
        <v>861</v>
      </c>
      <c r="E727" s="5" t="n">
        <v>45192</v>
      </c>
    </row>
    <row r="728" spans="1:166">
      <c r="A728" s="4" t="s">
        <v>956</v>
      </c>
      <c r="E728" s="6" t="n">
        <v>1604</v>
      </c>
    </row>
    <row r="729" spans="1:166">
      <c r="A729" s="4" t="s">
        <v>999</v>
      </c>
    </row>
    <row r="730" spans="1:166">
      <c r="A730" s="4" t="s">
        <v>859</v>
      </c>
      <c r="D730" s="6" t="n">
        <v>42500</v>
      </c>
    </row>
    <row r="731" spans="1:166">
      <c r="A731" s="4" t="s">
        <v>860</v>
      </c>
      <c r="D731" s="8" t="n">
        <v>0.76</v>
      </c>
    </row>
    <row r="732" spans="1:166">
      <c r="A732" s="4" t="s">
        <v>861</v>
      </c>
      <c r="D732" s="5" t="n">
        <v>55901</v>
      </c>
    </row>
    <row r="733" spans="1:166">
      <c r="A733" s="4" t="s">
        <v>1000</v>
      </c>
    </row>
    <row r="734" spans="1:166">
      <c r="A734" s="4" t="s">
        <v>859</v>
      </c>
      <c r="C734" s="6" t="n">
        <v>30000</v>
      </c>
    </row>
    <row r="735" spans="1:166">
      <c r="A735" s="4" t="s">
        <v>860</v>
      </c>
      <c r="C735" s="8" t="n">
        <v>0.6</v>
      </c>
    </row>
    <row r="736" spans="1:166">
      <c r="A736" s="4" t="s">
        <v>861</v>
      </c>
      <c r="C736" s="5" t="n">
        <v>50878</v>
      </c>
    </row>
    <row r="737" spans="1:166">
      <c r="A737" s="4" t="s">
        <v>956</v>
      </c>
      <c r="C737" s="6" t="n">
        <v>527</v>
      </c>
    </row>
    <row r="738" spans="1:166">
      <c r="A738" s="4" t="s">
        <v>305</v>
      </c>
    </row>
    <row r="739" spans="1:166">
      <c r="A739" s="4" t="s">
        <v>1001</v>
      </c>
      <c r="AJ739" s="5" t="n">
        <v>104000</v>
      </c>
      <c r="EB739" s="5" t="n">
        <v>104762</v>
      </c>
    </row>
    <row r="740" spans="1:166">
      <c r="A740" s="4" t="s">
        <v>1002</v>
      </c>
      <c r="AJ740" s="8" t="n">
        <v>12.5</v>
      </c>
      <c r="BD740" s="6" t="n">
        <v>25</v>
      </c>
      <c r="EB740" s="6" t="n">
        <v>150</v>
      </c>
    </row>
    <row r="741" spans="1:166">
      <c r="A741" s="4" t="s">
        <v>1003</v>
      </c>
      <c r="BD741" s="6" t="n">
        <v>160000</v>
      </c>
    </row>
    <row r="742" spans="1:166">
      <c r="A742" s="4" t="s">
        <v>451</v>
      </c>
      <c r="AJ742" s="4" t="s">
        <v>483</v>
      </c>
      <c r="BD742" s="4" t="s">
        <v>483</v>
      </c>
      <c r="EB742" s="4" t="s">
        <v>452</v>
      </c>
    </row>
    <row r="743" spans="1:166">
      <c r="A743" s="4" t="s">
        <v>807</v>
      </c>
      <c r="FA743" s="5" t="n">
        <v>149517</v>
      </c>
    </row>
    <row r="744" spans="1:166">
      <c r="A744" s="4" t="s">
        <v>808</v>
      </c>
      <c r="AJ744" s="6" t="n">
        <v>910178</v>
      </c>
    </row>
    <row r="745" spans="1:166">
      <c r="A745" s="4" t="s">
        <v>1004</v>
      </c>
    </row>
    <row r="746" spans="1:166">
      <c r="A746" s="4" t="s">
        <v>1001</v>
      </c>
      <c r="FG746" s="5" t="n">
        <v>104762</v>
      </c>
    </row>
    <row r="747" spans="1:166">
      <c r="A747" s="4" t="s">
        <v>1002</v>
      </c>
      <c r="FG747" s="6" t="n">
        <v>3</v>
      </c>
    </row>
    <row r="748" spans="1:166">
      <c r="A748" s="4" t="s">
        <v>1003</v>
      </c>
      <c r="FG748" s="6" t="n">
        <v>314286</v>
      </c>
    </row>
    <row r="749" spans="1:166">
      <c r="A749" s="4" t="s">
        <v>1005</v>
      </c>
    </row>
    <row r="750" spans="1:166">
      <c r="A750" s="4" t="s">
        <v>1001</v>
      </c>
      <c r="BC750" s="5" t="n">
        <v>50000</v>
      </c>
      <c r="BD750" s="5" t="n">
        <v>960000</v>
      </c>
    </row>
    <row r="751" spans="1:166">
      <c r="A751" s="4" t="s">
        <v>1002</v>
      </c>
      <c r="BC751" s="6" t="n">
        <v>3</v>
      </c>
    </row>
    <row r="752" spans="1:166">
      <c r="A752" s="4" t="s">
        <v>1006</v>
      </c>
      <c r="BC752" s="6" t="n">
        <v>150000</v>
      </c>
    </row>
    <row r="753" spans="1:166">
      <c r="A753" s="4" t="s">
        <v>1003</v>
      </c>
      <c r="BD753" s="6" t="n">
        <v>800000</v>
      </c>
    </row>
    <row r="754" spans="1:166">
      <c r="A754" s="4" t="s">
        <v>451</v>
      </c>
      <c r="BC754" s="4" t="s">
        <v>1007</v>
      </c>
      <c r="BD754" s="4" t="s">
        <v>1007</v>
      </c>
    </row>
    <row r="755" spans="1:166">
      <c r="A755" s="4" t="s">
        <v>1008</v>
      </c>
      <c r="BC755" s="6" t="n">
        <v>37500</v>
      </c>
    </row>
    <row r="756" spans="1:166">
      <c r="A756" s="4" t="s">
        <v>1009</v>
      </c>
    </row>
    <row r="757" spans="1:166">
      <c r="A757" s="4" t="s">
        <v>1002</v>
      </c>
      <c r="BD757" s="6" t="n">
        <v>3</v>
      </c>
    </row>
    <row r="758" spans="1:166">
      <c r="A758" s="4" t="s">
        <v>1010</v>
      </c>
    </row>
    <row r="759" spans="1:166">
      <c r="A759" s="4" t="s">
        <v>1002</v>
      </c>
      <c r="BD759" s="6" t="n">
        <v>5</v>
      </c>
    </row>
    <row r="760" spans="1:166">
      <c r="A760" s="4" t="s">
        <v>1011</v>
      </c>
    </row>
    <row r="761" spans="1:166">
      <c r="A761" s="4" t="s">
        <v>1001</v>
      </c>
      <c r="AO761" s="5" t="n">
        <v>12000</v>
      </c>
      <c r="FE761" s="5" t="n">
        <v>12000</v>
      </c>
    </row>
    <row r="762" spans="1:166">
      <c r="A762" s="4" t="s">
        <v>1002</v>
      </c>
      <c r="AO762" s="8" t="n">
        <v>2.88</v>
      </c>
    </row>
    <row r="763" spans="1:166">
      <c r="A763" s="4" t="s">
        <v>1012</v>
      </c>
    </row>
    <row r="764" spans="1:166">
      <c r="A764" s="4" t="s">
        <v>1013</v>
      </c>
      <c r="FE764" s="11" t="n">
        <v>3.75</v>
      </c>
    </row>
    <row r="765" spans="1:166">
      <c r="A765" s="4" t="s">
        <v>1014</v>
      </c>
      <c r="AP765" s="10" t="n">
        <v>3299</v>
      </c>
    </row>
    <row r="766" spans="1:166">
      <c r="A766" s="4" t="s">
        <v>1015</v>
      </c>
    </row>
    <row r="767" spans="1:166">
      <c r="A767" s="4" t="s">
        <v>1016</v>
      </c>
      <c r="FC767" s="5" t="n">
        <v>101080</v>
      </c>
    </row>
    <row r="768" spans="1:166">
      <c r="A768" s="4" t="s">
        <v>805</v>
      </c>
      <c r="FC768" s="5" t="n">
        <v>44223</v>
      </c>
    </row>
    <row r="769" spans="1:166">
      <c r="A769" s="4" t="s">
        <v>1001</v>
      </c>
      <c r="EW769" s="5" t="n">
        <v>13517</v>
      </c>
      <c r="EX769" s="5" t="n">
        <v>13517</v>
      </c>
    </row>
    <row r="770" spans="1:166">
      <c r="A770" s="4" t="s">
        <v>806</v>
      </c>
      <c r="EW770" s="8" t="n">
        <v>10.75</v>
      </c>
      <c r="EX770" s="8" t="n">
        <v>10.75</v>
      </c>
    </row>
    <row r="771" spans="1:166">
      <c r="A771" s="4" t="s">
        <v>1002</v>
      </c>
      <c r="EW771" s="8" t="n">
        <v>7.5</v>
      </c>
      <c r="EX771" s="8" t="n">
        <v>7.5</v>
      </c>
    </row>
    <row r="772" spans="1:166">
      <c r="A772" s="4" t="s">
        <v>1017</v>
      </c>
      <c r="EW772" s="4" t="s">
        <v>1018</v>
      </c>
    </row>
    <row r="773" spans="1:166">
      <c r="A773" s="4" t="s">
        <v>1019</v>
      </c>
      <c r="EW773" s="4" t="s">
        <v>1020</v>
      </c>
    </row>
    <row r="774" spans="1:166">
      <c r="A774" s="4" t="s">
        <v>1021</v>
      </c>
      <c r="EW774" s="4" t="s">
        <v>1022</v>
      </c>
    </row>
    <row r="775" spans="1:166">
      <c r="A775" s="4" t="s">
        <v>1006</v>
      </c>
      <c r="FC775" s="5" t="n">
        <v>145303</v>
      </c>
    </row>
    <row r="776" spans="1:166">
      <c r="A776" s="4" t="s">
        <v>1003</v>
      </c>
      <c r="FB776" s="6" t="n">
        <v>101080</v>
      </c>
      <c r="FC776" s="5" t="n">
        <v>101080</v>
      </c>
    </row>
    <row r="777" spans="1:166">
      <c r="A777" s="4" t="s">
        <v>1023</v>
      </c>
    </row>
    <row r="778" spans="1:166">
      <c r="A778" s="4" t="s">
        <v>1016</v>
      </c>
      <c r="FC778" s="5" t="n">
        <v>37235</v>
      </c>
    </row>
    <row r="779" spans="1:166">
      <c r="A779" s="4" t="s">
        <v>805</v>
      </c>
      <c r="FC779" s="5" t="n">
        <v>7265</v>
      </c>
    </row>
    <row r="780" spans="1:166">
      <c r="A780" s="4" t="s">
        <v>1001</v>
      </c>
      <c r="EV780" s="5" t="n">
        <v>4000</v>
      </c>
    </row>
    <row r="781" spans="1:166">
      <c r="A781" s="4" t="s">
        <v>806</v>
      </c>
      <c r="EV781" s="8" t="n">
        <v>11.13</v>
      </c>
    </row>
    <row r="782" spans="1:166">
      <c r="A782" s="4" t="s">
        <v>1002</v>
      </c>
      <c r="EV782" s="8" t="n">
        <v>17.5</v>
      </c>
    </row>
    <row r="783" spans="1:166">
      <c r="A783" s="4" t="s">
        <v>1017</v>
      </c>
      <c r="EV783" s="4" t="s">
        <v>1018</v>
      </c>
    </row>
    <row r="784" spans="1:166">
      <c r="A784" s="4" t="s">
        <v>1019</v>
      </c>
      <c r="EV784" s="4" t="s">
        <v>1020</v>
      </c>
    </row>
    <row r="785" spans="1:166">
      <c r="A785" s="4" t="s">
        <v>1021</v>
      </c>
      <c r="EV785" s="4" t="s">
        <v>1022</v>
      </c>
    </row>
    <row r="786" spans="1:166">
      <c r="A786" s="4" t="s">
        <v>1006</v>
      </c>
      <c r="FC786" s="5" t="n">
        <v>44500</v>
      </c>
    </row>
    <row r="787" spans="1:166">
      <c r="A787" s="4" t="s">
        <v>1003</v>
      </c>
      <c r="FB787" s="5" t="n">
        <v>37235</v>
      </c>
      <c r="FC787" s="6" t="n">
        <v>37235</v>
      </c>
    </row>
    <row r="788" spans="1:166">
      <c r="A788" s="4" t="s">
        <v>1024</v>
      </c>
    </row>
    <row r="789" spans="1:166">
      <c r="A789" s="4" t="s">
        <v>1001</v>
      </c>
      <c r="CI789" s="5" t="n">
        <v>16000</v>
      </c>
    </row>
    <row r="790" spans="1:166">
      <c r="A790" s="4" t="s">
        <v>806</v>
      </c>
      <c r="CI790" s="8" t="n">
        <v>2.98</v>
      </c>
    </row>
    <row r="791" spans="1:166">
      <c r="A791" s="4" t="s">
        <v>1002</v>
      </c>
      <c r="CI791" s="8" t="n">
        <v>11.25</v>
      </c>
    </row>
    <row r="792" spans="1:166">
      <c r="A792" s="4" t="s">
        <v>1017</v>
      </c>
      <c r="CI792" s="4" t="s">
        <v>1025</v>
      </c>
    </row>
    <row r="793" spans="1:166">
      <c r="A793" s="4" t="s">
        <v>1019</v>
      </c>
      <c r="CI793" s="4" t="s">
        <v>1020</v>
      </c>
    </row>
    <row r="794" spans="1:166">
      <c r="A794" s="4" t="s">
        <v>1021</v>
      </c>
      <c r="CI794" s="4" t="s">
        <v>1022</v>
      </c>
    </row>
    <row r="795" spans="1:166">
      <c r="A795" s="4" t="s">
        <v>1006</v>
      </c>
      <c r="FB795" s="6" t="n">
        <v>475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026</v>
      </c>
      <c r="B1" s="2" t="s">
        <v>1</v>
      </c>
    </row>
    <row r="2" spans="1:3">
      <c r="B2" s="2" t="s">
        <v>2</v>
      </c>
      <c r="C2" s="2" t="s">
        <v>32</v>
      </c>
    </row>
    <row r="3" spans="1:3">
      <c r="A3" s="3" t="s">
        <v>205</v>
      </c>
    </row>
    <row r="4" spans="1:3">
      <c r="A4" s="4" t="s">
        <v>1027</v>
      </c>
      <c r="B4" s="5" t="n">
        <v>572000</v>
      </c>
      <c r="C4" s="4" t="s">
        <v>38</v>
      </c>
    </row>
    <row r="5" spans="1:3">
      <c r="A5" s="4" t="s">
        <v>1028</v>
      </c>
      <c r="B5" s="4" t="s">
        <v>38</v>
      </c>
      <c r="C5" s="5" t="n">
        <v>572000</v>
      </c>
    </row>
    <row r="6" spans="1:3">
      <c r="A6" s="4" t="s">
        <v>1029</v>
      </c>
      <c r="B6" s="4" t="s">
        <v>38</v>
      </c>
      <c r="C6" s="4" t="s">
        <v>38</v>
      </c>
    </row>
    <row r="7" spans="1:3">
      <c r="A7" s="4" t="s">
        <v>1030</v>
      </c>
      <c r="B7" s="4" t="s">
        <v>38</v>
      </c>
      <c r="C7" s="4" t="s">
        <v>38</v>
      </c>
    </row>
    <row r="8" spans="1:3">
      <c r="A8" s="4" t="s">
        <v>1031</v>
      </c>
      <c r="B8" s="4" t="s">
        <v>38</v>
      </c>
    </row>
    <row r="9" spans="1:3">
      <c r="A9" s="4" t="s">
        <v>1032</v>
      </c>
      <c r="B9" s="5" t="n">
        <v>572000</v>
      </c>
      <c r="C9" s="5" t="n">
        <v>572000</v>
      </c>
    </row>
    <row r="10" spans="1:3">
      <c r="A10" s="4" t="s">
        <v>1033</v>
      </c>
      <c r="B10" s="8" t="n">
        <v>7.5</v>
      </c>
      <c r="C10" s="4" t="s">
        <v>38</v>
      </c>
    </row>
    <row r="11" spans="1:3">
      <c r="A11" s="4" t="s">
        <v>1034</v>
      </c>
      <c r="B11" s="4" t="s">
        <v>38</v>
      </c>
      <c r="C11" s="12" t="n">
        <v>7.5</v>
      </c>
    </row>
    <row r="12" spans="1:3">
      <c r="A12" s="4" t="s">
        <v>1035</v>
      </c>
      <c r="B12" s="4" t="s">
        <v>38</v>
      </c>
      <c r="C12" s="4" t="s">
        <v>38</v>
      </c>
    </row>
    <row r="13" spans="1:3">
      <c r="A13" s="4" t="s">
        <v>1036</v>
      </c>
      <c r="B13" s="4" t="s">
        <v>38</v>
      </c>
      <c r="C13" s="4" t="s">
        <v>38</v>
      </c>
    </row>
    <row r="14" spans="1:3">
      <c r="A14" s="4" t="s">
        <v>1037</v>
      </c>
      <c r="B14" s="4" t="s">
        <v>38</v>
      </c>
    </row>
    <row r="15" spans="1:3">
      <c r="A15" s="4" t="s">
        <v>1038</v>
      </c>
      <c r="B15" s="8" t="n">
        <v>7.5</v>
      </c>
      <c r="C15" s="8" t="n">
        <v>7.5</v>
      </c>
    </row>
    <row r="16" spans="1:3">
      <c r="A16" s="4" t="s">
        <v>1039</v>
      </c>
      <c r="B16" s="4" t="s">
        <v>1040</v>
      </c>
    </row>
    <row r="17" spans="1:3">
      <c r="A17" s="4" t="s">
        <v>1041</v>
      </c>
      <c r="B17" s="4" t="s">
        <v>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42</v>
      </c>
      <c r="B1" s="2" t="s">
        <v>1</v>
      </c>
    </row>
    <row r="2" spans="1:3">
      <c r="B2" s="2" t="s">
        <v>2</v>
      </c>
      <c r="C2" s="2" t="s">
        <v>32</v>
      </c>
    </row>
    <row r="3" spans="1:3">
      <c r="A3" s="4" t="s">
        <v>1027</v>
      </c>
      <c r="B3" s="5" t="n">
        <v>150279</v>
      </c>
      <c r="C3" s="5" t="n">
        <v>29517</v>
      </c>
    </row>
    <row r="4" spans="1:3">
      <c r="A4" s="4" t="s">
        <v>1028</v>
      </c>
      <c r="B4" s="5" t="n">
        <v>1064000</v>
      </c>
      <c r="C4" s="5" t="n">
        <v>120762</v>
      </c>
    </row>
    <row r="5" spans="1:3">
      <c r="A5" s="4" t="s">
        <v>1029</v>
      </c>
      <c r="B5" s="5" t="n">
        <v>-154762</v>
      </c>
      <c r="C5" s="4" t="s">
        <v>38</v>
      </c>
    </row>
    <row r="6" spans="1:3">
      <c r="A6" s="4" t="s">
        <v>1030</v>
      </c>
      <c r="B6" s="4" t="s">
        <v>38</v>
      </c>
      <c r="C6" s="4" t="s">
        <v>38</v>
      </c>
    </row>
    <row r="7" spans="1:3">
      <c r="A7" s="4" t="s">
        <v>1031</v>
      </c>
      <c r="B7" s="5" t="n">
        <v>-1010000</v>
      </c>
    </row>
    <row r="8" spans="1:3">
      <c r="A8" s="4" t="s">
        <v>1032</v>
      </c>
      <c r="B8" s="5" t="n">
        <v>149517</v>
      </c>
      <c r="C8" s="5" t="n">
        <v>150279</v>
      </c>
    </row>
    <row r="9" spans="1:3">
      <c r="A9" s="4" t="s">
        <v>1043</v>
      </c>
      <c r="B9" s="5" t="n">
        <v>149517</v>
      </c>
    </row>
    <row r="10" spans="1:3">
      <c r="A10" s="4" t="s">
        <v>1033</v>
      </c>
      <c r="B10" s="8" t="n">
        <v>107.5</v>
      </c>
      <c r="C10" s="8" t="n">
        <v>12.5</v>
      </c>
    </row>
    <row r="11" spans="1:3">
      <c r="A11" s="4" t="s">
        <v>1034</v>
      </c>
      <c r="B11" s="12" t="n">
        <v>7.99</v>
      </c>
      <c r="C11" s="12" t="n">
        <v>132.5</v>
      </c>
    </row>
    <row r="12" spans="1:3">
      <c r="A12" s="4" t="s">
        <v>1035</v>
      </c>
      <c r="B12" s="5" t="n">
        <v>3</v>
      </c>
      <c r="C12" s="4" t="s">
        <v>38</v>
      </c>
    </row>
    <row r="13" spans="1:3">
      <c r="A13" s="4" t="s">
        <v>1036</v>
      </c>
      <c r="B13" s="4" t="s">
        <v>38</v>
      </c>
      <c r="C13" s="4" t="s">
        <v>38</v>
      </c>
    </row>
    <row r="14" spans="1:3">
      <c r="A14" s="4" t="s">
        <v>1037</v>
      </c>
      <c r="B14" s="12" t="n">
        <v>7.5</v>
      </c>
      <c r="C14" s="4" t="s">
        <v>38</v>
      </c>
    </row>
    <row r="15" spans="1:3">
      <c r="A15" s="4" t="s">
        <v>1038</v>
      </c>
      <c r="B15" s="12" t="n">
        <v>11.28</v>
      </c>
      <c r="C15" s="8" t="n">
        <v>107.5</v>
      </c>
    </row>
    <row r="16" spans="1:3">
      <c r="A16" s="4" t="s">
        <v>1044</v>
      </c>
      <c r="B16" s="8" t="n">
        <v>11.28</v>
      </c>
    </row>
    <row r="17" spans="1:3">
      <c r="A17" s="4" t="s">
        <v>1039</v>
      </c>
      <c r="B17" s="4" t="s">
        <v>1045</v>
      </c>
    </row>
    <row r="18" spans="1:3">
      <c r="A18" s="4" t="s">
        <v>1041</v>
      </c>
      <c r="B18" s="4" t="s">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20"/>
    <col customWidth="1" max="3" min="3" width="16"/>
    <col customWidth="1" max="4" min="4" width="14"/>
    <col customWidth="1" max="5" min="5" width="21"/>
    <col customWidth="1" max="6" min="6" width="21"/>
    <col customWidth="1" max="7" min="7" width="21"/>
  </cols>
  <sheetData>
    <row r="1" spans="1:7">
      <c r="A1" s="1" t="s">
        <v>1046</v>
      </c>
      <c r="B1" s="2" t="s">
        <v>1047</v>
      </c>
      <c r="C1" s="2" t="s">
        <v>1048</v>
      </c>
      <c r="D1" s="2" t="s">
        <v>1049</v>
      </c>
      <c r="E1" s="2" t="s">
        <v>335</v>
      </c>
      <c r="F1" s="2" t="s">
        <v>337</v>
      </c>
      <c r="G1" s="2" t="s">
        <v>1050</v>
      </c>
    </row>
    <row r="2" spans="1:7">
      <c r="A2" s="4" t="s">
        <v>1051</v>
      </c>
      <c r="E2" s="6" t="n">
        <v>20000</v>
      </c>
      <c r="F2" s="4" t="s">
        <v>38</v>
      </c>
    </row>
    <row r="3" spans="1:7">
      <c r="A3" s="4" t="s">
        <v>1052</v>
      </c>
      <c r="E3" s="5" t="n">
        <v>-195650</v>
      </c>
      <c r="F3" s="4" t="s">
        <v>38</v>
      </c>
    </row>
    <row r="4" spans="1:7">
      <c r="A4" s="4" t="s">
        <v>1053</v>
      </c>
      <c r="E4" s="5" t="n">
        <v>28992</v>
      </c>
      <c r="F4" s="6" t="n">
        <v>24550</v>
      </c>
    </row>
    <row r="5" spans="1:7">
      <c r="A5" s="4" t="s">
        <v>1054</v>
      </c>
    </row>
    <row r="6" spans="1:7">
      <c r="A6" s="4" t="s">
        <v>1055</v>
      </c>
      <c r="D6" s="4" t="s">
        <v>1056</v>
      </c>
    </row>
    <row r="7" spans="1:7">
      <c r="A7" s="4" t="s">
        <v>1057</v>
      </c>
    </row>
    <row r="8" spans="1:7">
      <c r="A8" s="4" t="s">
        <v>1055</v>
      </c>
      <c r="D8" s="4" t="s">
        <v>436</v>
      </c>
    </row>
    <row r="9" spans="1:7">
      <c r="A9" s="4" t="s">
        <v>1058</v>
      </c>
    </row>
    <row r="10" spans="1:7">
      <c r="A10" s="4" t="s">
        <v>1059</v>
      </c>
      <c r="E10" s="5" t="n">
        <v>701973</v>
      </c>
    </row>
    <row r="11" spans="1:7">
      <c r="A11" s="4" t="s">
        <v>1060</v>
      </c>
    </row>
    <row r="12" spans="1:7">
      <c r="A12" s="4" t="s">
        <v>1061</v>
      </c>
      <c r="G12" s="6" t="n">
        <v>2500000</v>
      </c>
    </row>
    <row r="13" spans="1:7">
      <c r="A13" s="4" t="s">
        <v>1062</v>
      </c>
    </row>
    <row r="14" spans="1:7">
      <c r="A14" s="4" t="s">
        <v>1061</v>
      </c>
      <c r="G14" s="6" t="n">
        <v>5000000</v>
      </c>
    </row>
    <row r="15" spans="1:7">
      <c r="A15" s="4" t="s">
        <v>1063</v>
      </c>
    </row>
    <row r="16" spans="1:7">
      <c r="A16" s="4" t="s">
        <v>1064</v>
      </c>
      <c r="C16" s="10" t="n">
        <v>3300</v>
      </c>
    </row>
    <row r="17" spans="1:7">
      <c r="A17" s="4" t="s">
        <v>1065</v>
      </c>
    </row>
    <row r="18" spans="1:7">
      <c r="A18" s="4" t="s">
        <v>1051</v>
      </c>
      <c r="B18" s="6" t="n">
        <v>612000</v>
      </c>
    </row>
    <row r="19" spans="1:7">
      <c r="A19" s="4" t="s">
        <v>1052</v>
      </c>
      <c r="B19" s="6" t="n">
        <v>612000</v>
      </c>
    </row>
    <row r="20" spans="1:7">
      <c r="A20" s="4" t="s">
        <v>1066</v>
      </c>
      <c r="E20" s="5" t="n">
        <v>30000</v>
      </c>
    </row>
    <row r="21" spans="1:7">
      <c r="A21" s="4" t="s">
        <v>1067</v>
      </c>
    </row>
    <row r="22" spans="1:7">
      <c r="A22" s="4" t="s">
        <v>1066</v>
      </c>
      <c r="E22"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335</v>
      </c>
    </row>
    <row r="2" spans="1:2">
      <c r="A2" s="3" t="s">
        <v>208</v>
      </c>
    </row>
    <row r="3" spans="1:2">
      <c r="A3" s="5" t="n">
        <v>2018</v>
      </c>
      <c r="B3" s="6" t="n">
        <v>30397</v>
      </c>
    </row>
    <row r="4" spans="1:2">
      <c r="A4" s="5" t="n">
        <v>2019</v>
      </c>
      <c r="B4" s="5" t="n">
        <v>30397</v>
      </c>
    </row>
    <row r="5" spans="1:2">
      <c r="A5" s="5" t="n">
        <v>2020</v>
      </c>
      <c r="B5" s="5" t="n">
        <v>30397</v>
      </c>
    </row>
    <row r="6" spans="1:2">
      <c r="A6" s="5" t="n">
        <v>2021</v>
      </c>
      <c r="B6" s="6" t="n">
        <v>25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17"/>
    <col customWidth="1" max="6" min="6" width="21"/>
    <col customWidth="1" max="7" min="7" width="21"/>
    <col customWidth="1" max="8" min="8" width="17"/>
  </cols>
  <sheetData>
    <row r="1" spans="1:8">
      <c r="A1" s="1" t="s">
        <v>1069</v>
      </c>
      <c r="B1" s="2" t="s">
        <v>1070</v>
      </c>
      <c r="C1" s="2" t="s">
        <v>1071</v>
      </c>
      <c r="D1" s="2" t="s">
        <v>1072</v>
      </c>
      <c r="E1" s="2" t="s">
        <v>1073</v>
      </c>
      <c r="F1" s="2" t="s">
        <v>335</v>
      </c>
      <c r="G1" s="2" t="s">
        <v>337</v>
      </c>
      <c r="H1" s="2" t="s">
        <v>336</v>
      </c>
    </row>
    <row r="2" spans="1:8">
      <c r="A2" s="4" t="s">
        <v>1074</v>
      </c>
      <c r="F2" s="6" t="n">
        <v>56802</v>
      </c>
      <c r="G2" s="6" t="n">
        <v>54767</v>
      </c>
    </row>
    <row r="3" spans="1:8">
      <c r="A3" s="4" t="s">
        <v>1075</v>
      </c>
      <c r="F3" s="5" t="n">
        <v>35204</v>
      </c>
      <c r="G3" s="5" t="n">
        <v>33943</v>
      </c>
    </row>
    <row r="4" spans="1:8">
      <c r="A4" s="4" t="s">
        <v>1076</v>
      </c>
    </row>
    <row r="5" spans="1:8">
      <c r="A5" s="4" t="s">
        <v>1077</v>
      </c>
      <c r="F5" s="5" t="n">
        <v>1715</v>
      </c>
      <c r="G5" s="4" t="s">
        <v>38</v>
      </c>
    </row>
    <row r="6" spans="1:8">
      <c r="A6" s="4" t="s">
        <v>1078</v>
      </c>
    </row>
    <row r="7" spans="1:8">
      <c r="A7" s="4" t="s">
        <v>1074</v>
      </c>
      <c r="F7" s="5" t="n">
        <v>56802</v>
      </c>
      <c r="G7" s="5" t="n">
        <v>54767</v>
      </c>
    </row>
    <row r="8" spans="1:8">
      <c r="A8" s="4" t="s">
        <v>1079</v>
      </c>
    </row>
    <row r="9" spans="1:8">
      <c r="A9" s="4" t="s">
        <v>1075</v>
      </c>
      <c r="F9" s="5" t="n">
        <v>35204</v>
      </c>
      <c r="G9" s="6" t="n">
        <v>33943</v>
      </c>
    </row>
    <row r="10" spans="1:8">
      <c r="A10" s="4" t="s">
        <v>1080</v>
      </c>
    </row>
    <row r="11" spans="1:8">
      <c r="A11" s="4" t="s">
        <v>1081</v>
      </c>
      <c r="F11" s="5" t="n">
        <v>57570</v>
      </c>
    </row>
    <row r="12" spans="1:8">
      <c r="A12" s="4" t="s">
        <v>1082</v>
      </c>
    </row>
    <row r="13" spans="1:8">
      <c r="A13" s="4" t="s">
        <v>1083</v>
      </c>
      <c r="F13" s="5" t="n">
        <v>40562</v>
      </c>
    </row>
    <row r="14" spans="1:8">
      <c r="A14" s="4" t="s">
        <v>1084</v>
      </c>
      <c r="F14" s="5" t="n">
        <v>13787</v>
      </c>
    </row>
    <row r="15" spans="1:8">
      <c r="A15" s="4" t="s">
        <v>1085</v>
      </c>
    </row>
    <row r="16" spans="1:8">
      <c r="A16" s="4" t="s">
        <v>1083</v>
      </c>
      <c r="F16" s="5" t="n">
        <v>130000</v>
      </c>
    </row>
    <row r="17" spans="1:8">
      <c r="A17" s="4" t="s">
        <v>1084</v>
      </c>
      <c r="B17" s="6" t="n">
        <v>250000</v>
      </c>
    </row>
    <row r="18" spans="1:8">
      <c r="A18" s="4" t="s">
        <v>153</v>
      </c>
      <c r="F18" s="6" t="n">
        <v>120000</v>
      </c>
    </row>
    <row r="19" spans="1:8">
      <c r="A19" s="4" t="s">
        <v>1086</v>
      </c>
    </row>
    <row r="20" spans="1:8">
      <c r="A20" s="4" t="s">
        <v>1087</v>
      </c>
      <c r="E20" s="10" t="n">
        <v>4481</v>
      </c>
    </row>
    <row r="21" spans="1:8">
      <c r="A21" s="4" t="s">
        <v>1088</v>
      </c>
    </row>
    <row r="22" spans="1:8">
      <c r="A22" s="4" t="s">
        <v>1089</v>
      </c>
      <c r="C22" s="4" t="s">
        <v>1090</v>
      </c>
      <c r="D22" s="4" t="s">
        <v>1090</v>
      </c>
    </row>
    <row r="23" spans="1:8">
      <c r="A23" s="4" t="s">
        <v>1091</v>
      </c>
      <c r="C23" s="6" t="n">
        <v>3600</v>
      </c>
    </row>
    <row r="24" spans="1:8">
      <c r="A24" s="4" t="s">
        <v>1092</v>
      </c>
    </row>
    <row r="25" spans="1:8">
      <c r="A25" s="4" t="s">
        <v>1093</v>
      </c>
      <c r="D25" s="10" t="n">
        <v>39600</v>
      </c>
    </row>
    <row r="26" spans="1:8">
      <c r="A26" s="4" t="s">
        <v>1094</v>
      </c>
      <c r="H26" s="10" t="n">
        <v>151800</v>
      </c>
    </row>
    <row r="27" spans="1:8">
      <c r="A27" s="4" t="s">
        <v>1095</v>
      </c>
    </row>
    <row r="28" spans="1:8">
      <c r="A28" s="4" t="s">
        <v>1094</v>
      </c>
      <c r="H28" s="10" t="n">
        <v>19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96</v>
      </c>
      <c r="B1" s="2" t="s">
        <v>1</v>
      </c>
    </row>
    <row r="2" spans="1:3">
      <c r="B2" s="2" t="s">
        <v>2</v>
      </c>
      <c r="C2" s="2" t="s">
        <v>32</v>
      </c>
    </row>
    <row r="3" spans="1:3">
      <c r="A3" s="3" t="s">
        <v>214</v>
      </c>
    </row>
    <row r="4" spans="1:3">
      <c r="A4" s="4" t="s">
        <v>1097</v>
      </c>
      <c r="B4" s="4" t="s">
        <v>1098</v>
      </c>
      <c r="C4" s="4" t="s">
        <v>10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3" t="s">
        <v>217</v>
      </c>
    </row>
    <row r="3" spans="1:3">
      <c r="A3" s="4" t="s">
        <v>1100</v>
      </c>
      <c r="B3" s="5" t="n">
        <v>12000</v>
      </c>
    </row>
    <row r="4" spans="1:3">
      <c r="A4" s="4" t="s">
        <v>1101</v>
      </c>
      <c r="B4" s="6" t="n">
        <v>1385271</v>
      </c>
    </row>
    <row r="5" spans="1:3">
      <c r="A5" s="4" t="s">
        <v>1102</v>
      </c>
      <c r="B5" s="8" t="n">
        <v>0.97</v>
      </c>
      <c r="C5" s="8" t="n">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24"/>
    <col customWidth="1" max="8" min="8" width="55"/>
    <col customWidth="1" max="9" min="9" width="12"/>
  </cols>
  <sheetData>
    <row r="1" spans="1:9">
      <c r="A1" s="1" t="s">
        <v>101</v>
      </c>
      <c r="B1" s="2" t="s">
        <v>64</v>
      </c>
      <c r="C1" s="2" t="s">
        <v>66</v>
      </c>
      <c r="D1" s="2" t="s">
        <v>102</v>
      </c>
      <c r="E1" s="2" t="s">
        <v>103</v>
      </c>
      <c r="F1" s="2" t="s">
        <v>104</v>
      </c>
      <c r="G1" s="2" t="s">
        <v>105</v>
      </c>
      <c r="H1" s="2" t="s">
        <v>106</v>
      </c>
      <c r="I1" s="2" t="s">
        <v>107</v>
      </c>
    </row>
    <row r="2" spans="1:9">
      <c r="A2" s="4" t="s">
        <v>108</v>
      </c>
      <c r="B2" s="6" t="n">
        <v>5000</v>
      </c>
      <c r="C2" s="4" t="s">
        <v>38</v>
      </c>
      <c r="D2" s="6" t="n">
        <v>1390</v>
      </c>
      <c r="E2" s="6" t="n">
        <v>17804797</v>
      </c>
      <c r="F2" s="6" t="n">
        <v>-20965671</v>
      </c>
      <c r="G2" s="4" t="s">
        <v>38</v>
      </c>
      <c r="H2" s="6" t="n">
        <v>100968</v>
      </c>
      <c r="I2" s="6" t="n">
        <v>-3053516</v>
      </c>
    </row>
    <row r="3" spans="1:9">
      <c r="A3" s="4" t="s">
        <v>109</v>
      </c>
      <c r="B3" s="5" t="n">
        <v>500000</v>
      </c>
      <c r="C3" s="5" t="n">
        <v>1</v>
      </c>
      <c r="D3" s="5" t="n">
        <v>1389768</v>
      </c>
    </row>
    <row r="4" spans="1:9">
      <c r="A4" s="4" t="s">
        <v>110</v>
      </c>
      <c r="B4" s="4" t="s">
        <v>38</v>
      </c>
      <c r="C4" s="4" t="s">
        <v>38</v>
      </c>
      <c r="D4" s="6" t="n">
        <v>1395</v>
      </c>
      <c r="E4" s="5" t="n">
        <v>4897849</v>
      </c>
      <c r="F4" s="4" t="s">
        <v>38</v>
      </c>
      <c r="G4" s="4" t="s">
        <v>38</v>
      </c>
      <c r="H4" s="4" t="s">
        <v>38</v>
      </c>
      <c r="I4" s="5" t="n">
        <v>4899244</v>
      </c>
    </row>
    <row r="5" spans="1:9">
      <c r="A5" s="4" t="s">
        <v>111</v>
      </c>
      <c r="B5" s="4" t="s">
        <v>38</v>
      </c>
      <c r="C5" s="4" t="s">
        <v>38</v>
      </c>
      <c r="D5" s="5" t="n">
        <v>1394657</v>
      </c>
    </row>
    <row r="6" spans="1:9">
      <c r="A6" s="4" t="s">
        <v>112</v>
      </c>
      <c r="E6" s="5" t="n">
        <v>1253318</v>
      </c>
      <c r="I6" s="5" t="n">
        <v>1253318</v>
      </c>
    </row>
    <row r="7" spans="1:9">
      <c r="A7" s="4" t="s">
        <v>113</v>
      </c>
      <c r="B7" s="4" t="s">
        <v>38</v>
      </c>
      <c r="C7" s="4" t="s">
        <v>38</v>
      </c>
      <c r="D7" s="6" t="n">
        <v>130</v>
      </c>
      <c r="E7" s="5" t="n">
        <v>1233629</v>
      </c>
      <c r="F7" s="4" t="s">
        <v>38</v>
      </c>
      <c r="G7" s="4" t="s">
        <v>38</v>
      </c>
      <c r="H7" s="4" t="s">
        <v>38</v>
      </c>
      <c r="I7" s="5" t="n">
        <v>1233759</v>
      </c>
    </row>
    <row r="8" spans="1:9">
      <c r="A8" s="4" t="s">
        <v>114</v>
      </c>
      <c r="B8" s="4" t="s">
        <v>38</v>
      </c>
      <c r="C8" s="4" t="s">
        <v>38</v>
      </c>
      <c r="D8" s="5" t="n">
        <v>130040</v>
      </c>
    </row>
    <row r="9" spans="1:9">
      <c r="A9" s="4" t="s">
        <v>115</v>
      </c>
      <c r="B9" s="4" t="s">
        <v>38</v>
      </c>
      <c r="C9" s="4" t="s">
        <v>38</v>
      </c>
      <c r="D9" s="4" t="s">
        <v>38</v>
      </c>
      <c r="E9" s="5" t="n">
        <v>1722288</v>
      </c>
      <c r="F9" s="4" t="s">
        <v>38</v>
      </c>
      <c r="G9" s="4" t="s">
        <v>38</v>
      </c>
      <c r="H9" s="4" t="s">
        <v>38</v>
      </c>
      <c r="I9" s="5" t="n">
        <v>1722288</v>
      </c>
    </row>
    <row r="10" spans="1:9">
      <c r="A10" s="4" t="s">
        <v>116</v>
      </c>
      <c r="B10" s="4" t="s">
        <v>38</v>
      </c>
      <c r="C10" s="4" t="s">
        <v>38</v>
      </c>
      <c r="D10" s="4" t="s">
        <v>38</v>
      </c>
      <c r="E10" s="5" t="n">
        <v>47560</v>
      </c>
      <c r="F10" s="4" t="s">
        <v>38</v>
      </c>
      <c r="G10" s="4" t="s">
        <v>38</v>
      </c>
      <c r="H10" s="4" t="s">
        <v>38</v>
      </c>
      <c r="I10" s="5" t="n">
        <v>47560</v>
      </c>
    </row>
    <row r="11" spans="1:9">
      <c r="A11" s="4" t="s">
        <v>117</v>
      </c>
      <c r="B11" s="4" t="s">
        <v>38</v>
      </c>
      <c r="C11" s="4" t="s">
        <v>38</v>
      </c>
      <c r="D11" s="4" t="s">
        <v>38</v>
      </c>
      <c r="E11" s="5" t="n">
        <v>712110</v>
      </c>
      <c r="F11" s="4" t="s">
        <v>38</v>
      </c>
      <c r="G11" s="4" t="s">
        <v>38</v>
      </c>
      <c r="H11" s="4" t="s">
        <v>38</v>
      </c>
      <c r="I11" s="5" t="n">
        <v>712110</v>
      </c>
    </row>
    <row r="12" spans="1:9">
      <c r="A12" s="4" t="s">
        <v>118</v>
      </c>
      <c r="B12" s="4" t="s">
        <v>38</v>
      </c>
      <c r="C12" s="4" t="s">
        <v>38</v>
      </c>
      <c r="D12" s="4" t="s">
        <v>38</v>
      </c>
      <c r="E12" s="4" t="s">
        <v>38</v>
      </c>
      <c r="F12" s="4" t="s">
        <v>38</v>
      </c>
      <c r="G12" s="4" t="s">
        <v>38</v>
      </c>
      <c r="H12" s="5" t="n">
        <v>30296</v>
      </c>
      <c r="I12" s="5" t="n">
        <v>30296</v>
      </c>
    </row>
    <row r="13" spans="1:9">
      <c r="A13" s="4" t="s">
        <v>119</v>
      </c>
      <c r="I13" s="4" t="s">
        <v>38</v>
      </c>
    </row>
    <row r="14" spans="1:9">
      <c r="A14" s="4" t="s">
        <v>120</v>
      </c>
      <c r="I14" s="4" t="s">
        <v>38</v>
      </c>
    </row>
    <row r="15" spans="1:9">
      <c r="A15" s="4" t="s">
        <v>121</v>
      </c>
      <c r="B15" s="4" t="s">
        <v>38</v>
      </c>
      <c r="C15" s="4" t="s">
        <v>38</v>
      </c>
      <c r="D15" s="4" t="s">
        <v>38</v>
      </c>
      <c r="E15" s="4" t="s">
        <v>38</v>
      </c>
      <c r="F15" s="5" t="n">
        <v>-9410352</v>
      </c>
      <c r="G15" s="4" t="s">
        <v>38</v>
      </c>
      <c r="H15" s="4" t="s">
        <v>38</v>
      </c>
      <c r="I15" s="5" t="n">
        <v>-9410352</v>
      </c>
    </row>
    <row r="16" spans="1:9">
      <c r="A16" s="4" t="s">
        <v>122</v>
      </c>
      <c r="B16" s="6" t="n">
        <v>5000</v>
      </c>
      <c r="C16" s="4" t="s">
        <v>38</v>
      </c>
      <c r="D16" s="6" t="n">
        <v>2914</v>
      </c>
      <c r="E16" s="5" t="n">
        <v>27671552</v>
      </c>
      <c r="F16" s="5" t="n">
        <v>-30376023</v>
      </c>
      <c r="G16" s="4" t="s">
        <v>38</v>
      </c>
      <c r="H16" s="5" t="n">
        <v>131264</v>
      </c>
      <c r="I16" s="5" t="n">
        <v>-2565293</v>
      </c>
    </row>
    <row r="17" spans="1:9">
      <c r="A17" s="4" t="s">
        <v>123</v>
      </c>
      <c r="B17" s="5" t="n">
        <v>500000</v>
      </c>
      <c r="C17" s="5" t="n">
        <v>1</v>
      </c>
      <c r="D17" s="5" t="n">
        <v>2914465</v>
      </c>
    </row>
    <row r="18" spans="1:9">
      <c r="A18" s="4" t="s">
        <v>110</v>
      </c>
      <c r="B18" s="4" t="s">
        <v>38</v>
      </c>
      <c r="C18" s="4" t="s">
        <v>38</v>
      </c>
      <c r="D18" s="6" t="n">
        <v>1235</v>
      </c>
      <c r="E18" s="5" t="n">
        <v>1405501</v>
      </c>
      <c r="F18" s="4" t="s">
        <v>38</v>
      </c>
      <c r="G18" s="4" t="s">
        <v>38</v>
      </c>
      <c r="H18" s="4" t="s">
        <v>38</v>
      </c>
      <c r="I18" s="5" t="n">
        <v>1406736</v>
      </c>
    </row>
    <row r="19" spans="1:9">
      <c r="A19" s="4" t="s">
        <v>111</v>
      </c>
      <c r="B19" s="4" t="s">
        <v>38</v>
      </c>
      <c r="C19" s="4" t="s">
        <v>38</v>
      </c>
      <c r="D19" s="5" t="n">
        <v>1234910</v>
      </c>
    </row>
    <row r="20" spans="1:9">
      <c r="A20" s="4" t="s">
        <v>112</v>
      </c>
      <c r="B20" s="4" t="s">
        <v>38</v>
      </c>
      <c r="C20" s="4" t="s">
        <v>38</v>
      </c>
      <c r="D20" s="4" t="s">
        <v>38</v>
      </c>
      <c r="E20" s="5" t="n">
        <v>266287</v>
      </c>
      <c r="F20" s="4" t="s">
        <v>38</v>
      </c>
      <c r="G20" s="4" t="s">
        <v>38</v>
      </c>
      <c r="H20" s="4" t="s">
        <v>38</v>
      </c>
      <c r="I20" s="5" t="n">
        <v>266287</v>
      </c>
    </row>
    <row r="21" spans="1:9">
      <c r="A21" s="4" t="s">
        <v>113</v>
      </c>
      <c r="B21" s="4" t="s">
        <v>38</v>
      </c>
      <c r="C21" s="4" t="s">
        <v>38</v>
      </c>
      <c r="D21" s="6" t="n">
        <v>307</v>
      </c>
      <c r="E21" s="5" t="n">
        <v>459637</v>
      </c>
      <c r="F21" s="4" t="s">
        <v>38</v>
      </c>
      <c r="G21" s="4" t="s">
        <v>38</v>
      </c>
      <c r="H21" s="4" t="s">
        <v>38</v>
      </c>
      <c r="I21" s="5" t="n">
        <v>459944</v>
      </c>
    </row>
    <row r="22" spans="1:9">
      <c r="A22" s="4" t="s">
        <v>114</v>
      </c>
      <c r="B22" s="4" t="s">
        <v>38</v>
      </c>
      <c r="C22" s="4" t="s">
        <v>38</v>
      </c>
      <c r="D22" s="5" t="n">
        <v>307480</v>
      </c>
    </row>
    <row r="23" spans="1:9">
      <c r="A23" s="4" t="s">
        <v>115</v>
      </c>
      <c r="B23" s="4" t="s">
        <v>38</v>
      </c>
      <c r="C23" s="4" t="s">
        <v>38</v>
      </c>
      <c r="D23" s="4" t="s">
        <v>38</v>
      </c>
      <c r="E23" s="5" t="n">
        <v>1686444</v>
      </c>
      <c r="F23" s="4" t="s">
        <v>38</v>
      </c>
      <c r="G23" s="4" t="s">
        <v>38</v>
      </c>
      <c r="H23" s="4" t="s">
        <v>38</v>
      </c>
      <c r="I23" s="5" t="n">
        <v>1686444</v>
      </c>
    </row>
    <row r="24" spans="1:9">
      <c r="A24" s="4" t="s">
        <v>119</v>
      </c>
      <c r="B24" s="4" t="s">
        <v>38</v>
      </c>
      <c r="C24" s="4" t="s">
        <v>38</v>
      </c>
      <c r="D24" s="6" t="n">
        <v>17</v>
      </c>
      <c r="E24" s="5" t="n">
        <v>49983</v>
      </c>
      <c r="F24" s="4" t="s">
        <v>38</v>
      </c>
      <c r="G24" s="4" t="s">
        <v>38</v>
      </c>
      <c r="H24" s="4" t="s">
        <v>38</v>
      </c>
      <c r="I24" s="5" t="n">
        <v>50000</v>
      </c>
    </row>
    <row r="25" spans="1:9">
      <c r="A25" s="4" t="s">
        <v>124</v>
      </c>
      <c r="B25" s="4" t="s">
        <v>38</v>
      </c>
      <c r="C25" s="4" t="s">
        <v>38</v>
      </c>
      <c r="D25" s="5" t="n">
        <v>16667</v>
      </c>
    </row>
    <row r="26" spans="1:9">
      <c r="A26" s="4" t="s">
        <v>125</v>
      </c>
      <c r="B26" s="4" t="s">
        <v>38</v>
      </c>
      <c r="C26" s="4" t="s">
        <v>38</v>
      </c>
      <c r="D26" s="4" t="s">
        <v>38</v>
      </c>
      <c r="E26" s="5" t="n">
        <v>158150</v>
      </c>
      <c r="F26" s="4" t="s">
        <v>38</v>
      </c>
      <c r="G26" s="4" t="s">
        <v>38</v>
      </c>
      <c r="H26" s="4" t="s">
        <v>38</v>
      </c>
      <c r="I26" s="5" t="n">
        <v>158150</v>
      </c>
    </row>
    <row r="27" spans="1:9">
      <c r="A27" s="4" t="s">
        <v>120</v>
      </c>
      <c r="B27" s="4" t="s">
        <v>38</v>
      </c>
      <c r="C27" s="4" t="s">
        <v>38</v>
      </c>
      <c r="D27" s="6" t="n">
        <v>-50</v>
      </c>
      <c r="E27" s="5" t="n">
        <v>-112450</v>
      </c>
      <c r="F27" s="4" t="s">
        <v>38</v>
      </c>
      <c r="G27" s="4" t="s">
        <v>38</v>
      </c>
      <c r="H27" s="4" t="s">
        <v>38</v>
      </c>
      <c r="I27" s="5" t="n">
        <v>-112500</v>
      </c>
    </row>
    <row r="28" spans="1:9">
      <c r="A28" s="4" t="s">
        <v>126</v>
      </c>
      <c r="B28" s="4" t="s">
        <v>38</v>
      </c>
      <c r="C28" s="4" t="s">
        <v>38</v>
      </c>
      <c r="D28" s="5" t="n">
        <v>-50000</v>
      </c>
    </row>
    <row r="29" spans="1:9">
      <c r="A29" s="4" t="s">
        <v>127</v>
      </c>
      <c r="B29" s="4" t="s">
        <v>38</v>
      </c>
      <c r="C29" s="4" t="s">
        <v>38</v>
      </c>
      <c r="D29" s="4" t="s">
        <v>38</v>
      </c>
      <c r="E29" s="5" t="n">
        <v>21007</v>
      </c>
      <c r="F29" s="4" t="s">
        <v>38</v>
      </c>
      <c r="G29" s="4" t="s">
        <v>38</v>
      </c>
      <c r="H29" s="4" t="s">
        <v>38</v>
      </c>
      <c r="I29" s="5" t="n">
        <v>21007</v>
      </c>
    </row>
    <row r="30" spans="1:9">
      <c r="A30" s="4" t="s">
        <v>128</v>
      </c>
      <c r="B30" s="4" t="s">
        <v>38</v>
      </c>
      <c r="C30" s="4" t="s">
        <v>38</v>
      </c>
      <c r="D30" s="4" t="s">
        <v>38</v>
      </c>
      <c r="E30" s="5" t="n">
        <v>910178</v>
      </c>
      <c r="F30" s="4" t="s">
        <v>38</v>
      </c>
      <c r="G30" s="4" t="s">
        <v>38</v>
      </c>
      <c r="H30" s="4" t="s">
        <v>38</v>
      </c>
      <c r="I30" s="5" t="n">
        <v>910178</v>
      </c>
    </row>
    <row r="31" spans="1:9">
      <c r="A31" s="4" t="s">
        <v>129</v>
      </c>
      <c r="B31" s="4" t="s">
        <v>38</v>
      </c>
      <c r="C31" s="4" t="s">
        <v>38</v>
      </c>
      <c r="D31" s="6" t="n">
        <v>155</v>
      </c>
      <c r="E31" s="5" t="n">
        <v>464131</v>
      </c>
      <c r="F31" s="4" t="s">
        <v>38</v>
      </c>
      <c r="G31" s="4" t="s">
        <v>38</v>
      </c>
      <c r="H31" s="4" t="s">
        <v>38</v>
      </c>
      <c r="I31" s="5" t="n">
        <v>464286</v>
      </c>
    </row>
    <row r="32" spans="1:9">
      <c r="A32" s="4" t="s">
        <v>130</v>
      </c>
      <c r="B32" s="4" t="s">
        <v>38</v>
      </c>
      <c r="C32" s="4" t="s">
        <v>38</v>
      </c>
      <c r="D32" s="5" t="n">
        <v>154762</v>
      </c>
    </row>
    <row r="33" spans="1:9">
      <c r="A33" s="4" t="s">
        <v>131</v>
      </c>
      <c r="B33" s="4" t="s">
        <v>38</v>
      </c>
      <c r="C33" s="4" t="s">
        <v>38</v>
      </c>
      <c r="D33" s="4" t="s">
        <v>38</v>
      </c>
      <c r="E33" s="4" t="s">
        <v>38</v>
      </c>
      <c r="F33" s="4" t="s">
        <v>38</v>
      </c>
      <c r="G33" s="5" t="n">
        <v>-46477</v>
      </c>
      <c r="H33" s="4" t="s">
        <v>38</v>
      </c>
      <c r="I33" s="5" t="n">
        <v>-46477</v>
      </c>
    </row>
    <row r="34" spans="1:9">
      <c r="A34" s="4" t="s">
        <v>132</v>
      </c>
      <c r="B34" s="4" t="s">
        <v>38</v>
      </c>
      <c r="C34" s="4" t="s">
        <v>38</v>
      </c>
      <c r="D34" s="4" t="s">
        <v>38</v>
      </c>
      <c r="E34" s="4" t="s">
        <v>38</v>
      </c>
      <c r="F34" s="4" t="s">
        <v>38</v>
      </c>
      <c r="G34" s="4" t="s">
        <v>38</v>
      </c>
      <c r="H34" s="5" t="n">
        <v>-273013</v>
      </c>
      <c r="I34" s="5" t="n">
        <v>-273013</v>
      </c>
    </row>
    <row r="35" spans="1:9">
      <c r="A35" s="4" t="s">
        <v>121</v>
      </c>
      <c r="B35" s="4" t="s">
        <v>38</v>
      </c>
      <c r="C35" s="4" t="s">
        <v>38</v>
      </c>
      <c r="D35" s="4" t="s">
        <v>38</v>
      </c>
      <c r="E35" s="4" t="s">
        <v>38</v>
      </c>
      <c r="F35" s="5" t="n">
        <v>-7867500</v>
      </c>
      <c r="G35" s="4" t="s">
        <v>38</v>
      </c>
      <c r="H35" s="4" t="s">
        <v>38</v>
      </c>
      <c r="I35" s="5" t="n">
        <v>-7867500</v>
      </c>
    </row>
    <row r="36" spans="1:9">
      <c r="A36" s="4" t="s">
        <v>133</v>
      </c>
      <c r="B36" s="6" t="n">
        <v>5000</v>
      </c>
      <c r="C36" s="4" t="s">
        <v>38</v>
      </c>
      <c r="D36" s="6" t="n">
        <v>4578</v>
      </c>
      <c r="E36" s="6" t="n">
        <v>32980420</v>
      </c>
      <c r="F36" s="6" t="n">
        <v>-38243523</v>
      </c>
      <c r="G36" s="6" t="n">
        <v>-46477</v>
      </c>
      <c r="H36" s="6" t="n">
        <v>-141749</v>
      </c>
      <c r="I36" s="6" t="n">
        <v>-5441751</v>
      </c>
    </row>
    <row r="37" spans="1:9">
      <c r="A37" s="4" t="s">
        <v>134</v>
      </c>
      <c r="B37" s="5" t="n">
        <v>500000</v>
      </c>
      <c r="C37" s="5" t="n">
        <v>1</v>
      </c>
      <c r="D37" s="5" t="n">
        <v>4578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1103</v>
      </c>
      <c r="B1" s="2" t="s">
        <v>1104</v>
      </c>
      <c r="C1" s="2" t="s">
        <v>1</v>
      </c>
    </row>
    <row r="2" spans="1:4">
      <c r="B2" s="2" t="s">
        <v>1105</v>
      </c>
      <c r="C2" s="2" t="s">
        <v>2</v>
      </c>
      <c r="D2" s="2" t="s">
        <v>32</v>
      </c>
    </row>
    <row r="3" spans="1:4">
      <c r="A3" s="4" t="s">
        <v>305</v>
      </c>
    </row>
    <row r="4" spans="1:4">
      <c r="A4" s="4" t="s">
        <v>1106</v>
      </c>
      <c r="C4" s="4" t="s">
        <v>1107</v>
      </c>
      <c r="D4" s="4" t="s">
        <v>1108</v>
      </c>
    </row>
    <row r="5" spans="1:4">
      <c r="A5" s="4" t="s">
        <v>1109</v>
      </c>
      <c r="C5" s="4" t="s">
        <v>1110</v>
      </c>
      <c r="D5" s="4" t="s">
        <v>1111</v>
      </c>
    </row>
    <row r="6" spans="1:4">
      <c r="A6" s="4" t="s">
        <v>1112</v>
      </c>
      <c r="C6" s="4" t="s">
        <v>1113</v>
      </c>
      <c r="D6" s="4" t="s">
        <v>1114</v>
      </c>
    </row>
    <row r="7" spans="1:4">
      <c r="A7" s="4" t="s">
        <v>1115</v>
      </c>
      <c r="C7" s="4" t="s">
        <v>1116</v>
      </c>
      <c r="D7" s="4" t="s">
        <v>1116</v>
      </c>
    </row>
    <row r="8" spans="1:4">
      <c r="A8" s="4" t="s">
        <v>1117</v>
      </c>
    </row>
    <row r="9" spans="1:4">
      <c r="A9" s="4" t="s">
        <v>1106</v>
      </c>
      <c r="B9" s="4" t="s">
        <v>1118</v>
      </c>
    </row>
    <row r="10" spans="1:4">
      <c r="A10" s="4" t="s">
        <v>1109</v>
      </c>
      <c r="B10" s="4" t="s">
        <v>1090</v>
      </c>
    </row>
    <row r="11" spans="1:4">
      <c r="A11" s="4" t="s">
        <v>1112</v>
      </c>
      <c r="B11" s="4" t="s">
        <v>1119</v>
      </c>
    </row>
    <row r="12" spans="1:4">
      <c r="A12" s="4" t="s">
        <v>1115</v>
      </c>
      <c r="B12" s="4" t="s">
        <v>1116</v>
      </c>
    </row>
    <row r="13" spans="1:4">
      <c r="A13" s="4" t="s">
        <v>409</v>
      </c>
    </row>
    <row r="14" spans="1:4">
      <c r="A14" s="4" t="s">
        <v>1106</v>
      </c>
      <c r="D14" s="4" t="s">
        <v>1120</v>
      </c>
    </row>
    <row r="15" spans="1:4">
      <c r="A15" s="4" t="s">
        <v>1109</v>
      </c>
      <c r="D15" s="4" t="s">
        <v>1121</v>
      </c>
    </row>
    <row r="16" spans="1:4">
      <c r="A16" s="4" t="s">
        <v>1112</v>
      </c>
      <c r="D16" s="4" t="s">
        <v>1122</v>
      </c>
    </row>
    <row r="17" spans="1:4">
      <c r="A17" s="4" t="s">
        <v>1115</v>
      </c>
      <c r="C17" s="4" t="s">
        <v>1116</v>
      </c>
      <c r="D17" s="4" t="s">
        <v>1116</v>
      </c>
    </row>
    <row r="18" spans="1:4">
      <c r="A18" s="4" t="s">
        <v>1123</v>
      </c>
    </row>
    <row r="19" spans="1:4">
      <c r="A19" s="4" t="s">
        <v>1106</v>
      </c>
      <c r="C19" s="4" t="s">
        <v>1124</v>
      </c>
    </row>
    <row r="20" spans="1:4">
      <c r="A20" s="4" t="s">
        <v>1109</v>
      </c>
      <c r="C20" s="4" t="s">
        <v>1125</v>
      </c>
    </row>
    <row r="21" spans="1:4">
      <c r="A21" s="4" t="s">
        <v>1112</v>
      </c>
      <c r="C21" s="4" t="s">
        <v>1126</v>
      </c>
    </row>
    <row r="22" spans="1:4">
      <c r="A22" s="4" t="s">
        <v>1127</v>
      </c>
    </row>
    <row r="23" spans="1:4">
      <c r="A23" s="4" t="s">
        <v>1106</v>
      </c>
      <c r="C23" s="4" t="s">
        <v>1120</v>
      </c>
    </row>
    <row r="24" spans="1:4">
      <c r="A24" s="4" t="s">
        <v>1109</v>
      </c>
      <c r="C24" s="4" t="s">
        <v>1128</v>
      </c>
    </row>
    <row r="25" spans="1:4">
      <c r="A25" s="4" t="s">
        <v>1112</v>
      </c>
      <c r="C25" s="4" t="s">
        <v>1113</v>
      </c>
    </row>
    <row r="26" spans="1:4">
      <c r="A26" s="4" t="s">
        <v>1129</v>
      </c>
    </row>
    <row r="27" spans="1:4">
      <c r="A27" s="4" t="s">
        <v>1115</v>
      </c>
      <c r="C27" s="4" t="s">
        <v>1116</v>
      </c>
    </row>
    <row r="28" spans="1:4">
      <c r="A28" s="4" t="s">
        <v>1130</v>
      </c>
    </row>
    <row r="29" spans="1:4">
      <c r="A29" s="4" t="s">
        <v>1106</v>
      </c>
      <c r="C29" s="4" t="s">
        <v>1131</v>
      </c>
    </row>
    <row r="30" spans="1:4">
      <c r="A30" s="4" t="s">
        <v>1109</v>
      </c>
      <c r="C30" s="4" t="s">
        <v>1132</v>
      </c>
    </row>
    <row r="31" spans="1:4">
      <c r="A31" s="4" t="s">
        <v>1112</v>
      </c>
      <c r="C31" s="4" t="s">
        <v>1133</v>
      </c>
    </row>
    <row r="32" spans="1:4">
      <c r="A32" s="4" t="s">
        <v>1134</v>
      </c>
    </row>
    <row r="33" spans="1:4">
      <c r="A33" s="4" t="s">
        <v>1106</v>
      </c>
      <c r="C33" s="4" t="s">
        <v>1135</v>
      </c>
    </row>
    <row r="34" spans="1:4">
      <c r="A34" s="4" t="s">
        <v>1109</v>
      </c>
      <c r="C34" s="4" t="s">
        <v>483</v>
      </c>
    </row>
    <row r="35" spans="1:4">
      <c r="A35" s="4" t="s">
        <v>1112</v>
      </c>
      <c r="C35" s="4" t="s">
        <v>113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4" t="s">
        <v>49</v>
      </c>
      <c r="B2" s="6" t="n">
        <v>877403</v>
      </c>
      <c r="C2" s="6" t="n">
        <v>994343</v>
      </c>
    </row>
    <row r="3" spans="1:3">
      <c r="A3" s="4" t="s">
        <v>1138</v>
      </c>
      <c r="B3" s="5" t="n">
        <v>3769</v>
      </c>
      <c r="C3" s="5" t="n">
        <v>55839</v>
      </c>
    </row>
    <row r="4" spans="1:3">
      <c r="A4" s="4" t="s">
        <v>107</v>
      </c>
      <c r="B4" s="5" t="n">
        <v>881172</v>
      </c>
      <c r="C4" s="5" t="n">
        <v>1050182</v>
      </c>
    </row>
    <row r="5" spans="1:3">
      <c r="A5" s="4" t="s">
        <v>1139</v>
      </c>
    </row>
    <row r="6" spans="1:3">
      <c r="A6" s="4" t="s">
        <v>49</v>
      </c>
      <c r="B6" s="4" t="s">
        <v>38</v>
      </c>
      <c r="C6" s="4" t="s">
        <v>38</v>
      </c>
    </row>
    <row r="7" spans="1:3">
      <c r="A7" s="4" t="s">
        <v>1138</v>
      </c>
      <c r="B7" s="4" t="s">
        <v>38</v>
      </c>
      <c r="C7" s="4" t="s">
        <v>38</v>
      </c>
    </row>
    <row r="8" spans="1:3">
      <c r="A8" s="4" t="s">
        <v>107</v>
      </c>
      <c r="B8" s="4" t="s">
        <v>38</v>
      </c>
      <c r="C8" s="4" t="s">
        <v>38</v>
      </c>
    </row>
    <row r="9" spans="1:3">
      <c r="A9" s="4" t="s">
        <v>1140</v>
      </c>
    </row>
    <row r="10" spans="1:3">
      <c r="A10" s="4" t="s">
        <v>49</v>
      </c>
      <c r="B10" s="4" t="s">
        <v>38</v>
      </c>
      <c r="C10" s="4" t="s">
        <v>38</v>
      </c>
    </row>
    <row r="11" spans="1:3">
      <c r="A11" s="4" t="s">
        <v>1138</v>
      </c>
      <c r="B11" s="4" t="s">
        <v>38</v>
      </c>
      <c r="C11" s="4" t="s">
        <v>38</v>
      </c>
    </row>
    <row r="12" spans="1:3">
      <c r="A12" s="4" t="s">
        <v>107</v>
      </c>
      <c r="B12" s="4" t="s">
        <v>38</v>
      </c>
      <c r="C12" s="4" t="s">
        <v>38</v>
      </c>
    </row>
    <row r="13" spans="1:3">
      <c r="A13" s="4" t="s">
        <v>1141</v>
      </c>
    </row>
    <row r="14" spans="1:3">
      <c r="A14" s="4" t="s">
        <v>49</v>
      </c>
      <c r="B14" s="5" t="n">
        <v>877403</v>
      </c>
      <c r="C14" s="5" t="n">
        <v>994343</v>
      </c>
    </row>
    <row r="15" spans="1:3">
      <c r="A15" s="4" t="s">
        <v>1138</v>
      </c>
      <c r="B15" s="5" t="n">
        <v>3769</v>
      </c>
      <c r="C15" s="5" t="n">
        <v>55839</v>
      </c>
    </row>
    <row r="16" spans="1:3">
      <c r="A16" s="4" t="s">
        <v>107</v>
      </c>
      <c r="B16" s="6" t="n">
        <v>881172</v>
      </c>
      <c r="C16" s="6" t="n">
        <v>1050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2</v>
      </c>
    </row>
    <row r="3" spans="1:3">
      <c r="A3" s="4" t="s">
        <v>1143</v>
      </c>
      <c r="B3" s="6" t="n">
        <v>1050182</v>
      </c>
    </row>
    <row r="4" spans="1:3">
      <c r="A4" s="4" t="s">
        <v>1144</v>
      </c>
      <c r="B4" s="5" t="n">
        <v>881172</v>
      </c>
      <c r="C4" s="6" t="n">
        <v>1050182</v>
      </c>
    </row>
    <row r="5" spans="1:3">
      <c r="A5" s="4" t="s">
        <v>517</v>
      </c>
    </row>
    <row r="6" spans="1:3">
      <c r="A6" s="4" t="s">
        <v>1143</v>
      </c>
      <c r="B6" s="5" t="n">
        <v>1050182</v>
      </c>
      <c r="C6" s="5" t="n">
        <v>1049929</v>
      </c>
    </row>
    <row r="7" spans="1:3">
      <c r="A7" s="4" t="s">
        <v>1145</v>
      </c>
      <c r="B7" s="5" t="n">
        <v>1143</v>
      </c>
      <c r="C7" s="5" t="n">
        <v>-281068</v>
      </c>
    </row>
    <row r="8" spans="1:3">
      <c r="A8" s="4" t="s">
        <v>1146</v>
      </c>
      <c r="B8" s="5" t="n">
        <v>650000</v>
      </c>
      <c r="C8" s="5" t="n">
        <v>-2462355</v>
      </c>
    </row>
    <row r="9" spans="1:3">
      <c r="A9" s="4" t="s">
        <v>1147</v>
      </c>
      <c r="C9" s="5" t="n">
        <v>3410653</v>
      </c>
    </row>
    <row r="10" spans="1:3">
      <c r="A10" s="4" t="s">
        <v>1148</v>
      </c>
      <c r="B10" s="5" t="n">
        <v>214758</v>
      </c>
    </row>
    <row r="11" spans="1:3">
      <c r="A11" s="4" t="s">
        <v>1149</v>
      </c>
      <c r="B11" s="5" t="n">
        <v>-1034911</v>
      </c>
      <c r="C11" s="5" t="n">
        <v>-666977</v>
      </c>
    </row>
    <row r="12" spans="1:3">
      <c r="A12" s="4" t="s">
        <v>1144</v>
      </c>
      <c r="B12" s="6" t="n">
        <v>881172</v>
      </c>
      <c r="C12" s="6" t="n">
        <v>10501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150</v>
      </c>
      <c r="B1" s="2" t="s">
        <v>1151</v>
      </c>
      <c r="C1" s="2" t="s">
        <v>1152</v>
      </c>
      <c r="D1" s="2" t="s">
        <v>1153</v>
      </c>
      <c r="E1" s="2" t="s">
        <v>1154</v>
      </c>
      <c r="F1" s="2" t="s">
        <v>1155</v>
      </c>
      <c r="G1" s="2" t="s">
        <v>1156</v>
      </c>
      <c r="H1" s="2" t="s">
        <v>1157</v>
      </c>
      <c r="I1" s="2" t="s">
        <v>1158</v>
      </c>
      <c r="J1" s="2" t="s">
        <v>1159</v>
      </c>
      <c r="K1" s="2" t="s">
        <v>1160</v>
      </c>
      <c r="L1" s="2" t="s">
        <v>1161</v>
      </c>
      <c r="M1" s="2" t="s">
        <v>1162</v>
      </c>
      <c r="N1" s="2" t="s">
        <v>1163</v>
      </c>
      <c r="O1" s="2" t="s">
        <v>1164</v>
      </c>
      <c r="P1" s="2" t="s">
        <v>1165</v>
      </c>
      <c r="Q1" s="2" t="s">
        <v>1166</v>
      </c>
      <c r="R1" s="2" t="s">
        <v>1167</v>
      </c>
      <c r="S1" s="2" t="s">
        <v>1168</v>
      </c>
      <c r="T1" s="2" t="s">
        <v>1169</v>
      </c>
      <c r="U1" s="2" t="s">
        <v>1170</v>
      </c>
      <c r="V1" s="2" t="s">
        <v>1171</v>
      </c>
      <c r="W1" s="2" t="s">
        <v>372</v>
      </c>
      <c r="X1" s="2" t="s">
        <v>375</v>
      </c>
      <c r="Y1" s="2" t="s">
        <v>32</v>
      </c>
      <c r="Z1" s="2" t="s">
        <v>1172</v>
      </c>
      <c r="AA1" s="2" t="s">
        <v>2</v>
      </c>
    </row>
    <row r="2" spans="1:27">
      <c r="A2" s="4" t="s">
        <v>1173</v>
      </c>
      <c r="W2" s="6" t="n">
        <v>33437</v>
      </c>
    </row>
    <row r="3" spans="1:27">
      <c r="A3" s="4" t="s">
        <v>1174</v>
      </c>
      <c r="Y3" s="6" t="n">
        <v>1050182</v>
      </c>
      <c r="AA3" s="6" t="n">
        <v>881172</v>
      </c>
    </row>
    <row r="4" spans="1:27">
      <c r="A4" s="4" t="s">
        <v>551</v>
      </c>
    </row>
    <row r="5" spans="1:27">
      <c r="A5" s="4" t="s">
        <v>501</v>
      </c>
      <c r="X5" s="6" t="n">
        <v>45000</v>
      </c>
    </row>
    <row r="6" spans="1:27">
      <c r="A6" s="4" t="s">
        <v>1173</v>
      </c>
      <c r="X6" s="6" t="n">
        <v>2250</v>
      </c>
    </row>
    <row r="7" spans="1:27">
      <c r="A7" s="4" t="s">
        <v>859</v>
      </c>
      <c r="Y7" s="6" t="n">
        <v>17500</v>
      </c>
    </row>
    <row r="8" spans="1:27">
      <c r="A8" s="4" t="s">
        <v>1175</v>
      </c>
    </row>
    <row r="9" spans="1:27">
      <c r="A9" s="4" t="s">
        <v>1176</v>
      </c>
      <c r="B9" s="6" t="n">
        <v>20000</v>
      </c>
      <c r="D9" s="6" t="n">
        <v>20000</v>
      </c>
      <c r="E9" s="6" t="n">
        <v>15000</v>
      </c>
      <c r="F9" s="6" t="n">
        <v>20000</v>
      </c>
      <c r="G9" s="6" t="n">
        <v>12500</v>
      </c>
      <c r="H9" s="6" t="n">
        <v>20000</v>
      </c>
      <c r="I9" s="6" t="n">
        <v>20000</v>
      </c>
      <c r="J9" s="6" t="n">
        <v>25000</v>
      </c>
      <c r="K9" s="6" t="n">
        <v>20000</v>
      </c>
      <c r="L9" s="6" t="n">
        <v>20000</v>
      </c>
      <c r="M9" s="6" t="n">
        <v>25000</v>
      </c>
      <c r="P9" s="6" t="n">
        <v>20000</v>
      </c>
      <c r="Q9" s="6" t="n">
        <v>22500</v>
      </c>
      <c r="S9" s="6" t="n">
        <v>28000</v>
      </c>
      <c r="T9" s="6" t="n">
        <v>16000</v>
      </c>
      <c r="U9" s="6" t="n">
        <v>42500</v>
      </c>
      <c r="V9" s="6" t="n">
        <v>26000</v>
      </c>
    </row>
    <row r="10" spans="1:27">
      <c r="A10" s="4" t="s">
        <v>1177</v>
      </c>
      <c r="B10" s="6" t="n">
        <v>649</v>
      </c>
      <c r="E10" s="6" t="n">
        <v>450</v>
      </c>
      <c r="G10" s="6" t="n">
        <v>714</v>
      </c>
      <c r="H10" s="6" t="n">
        <v>1661</v>
      </c>
      <c r="J10" s="6" t="n">
        <v>1361</v>
      </c>
      <c r="K10" s="6" t="n">
        <v>1500</v>
      </c>
      <c r="M10" s="6" t="n">
        <v>1311</v>
      </c>
      <c r="Q10" s="6" t="n">
        <v>1593</v>
      </c>
      <c r="S10" s="6" t="n">
        <v>1300</v>
      </c>
      <c r="T10" s="6" t="n">
        <v>732</v>
      </c>
      <c r="V10" s="6" t="n">
        <v>1121</v>
      </c>
    </row>
    <row r="11" spans="1:27">
      <c r="A11" s="4" t="s">
        <v>1178</v>
      </c>
      <c r="B11" s="8" t="n">
        <v>0.14</v>
      </c>
      <c r="D11" s="8" t="n">
        <v>0.19</v>
      </c>
      <c r="E11" s="8" t="n">
        <v>0.15</v>
      </c>
      <c r="F11" s="8" t="n">
        <v>0.24</v>
      </c>
      <c r="G11" s="8" t="n">
        <v>0.19</v>
      </c>
      <c r="H11" s="8" t="n">
        <v>0.2</v>
      </c>
      <c r="I11" s="8" t="n">
        <v>0.24</v>
      </c>
      <c r="J11" s="8" t="n">
        <v>0.23</v>
      </c>
      <c r="K11" s="8" t="n">
        <v>0.25</v>
      </c>
      <c r="L11" s="8" t="n">
        <v>0.3</v>
      </c>
      <c r="M11" s="8" t="n">
        <v>0.23</v>
      </c>
      <c r="P11" s="8" t="n">
        <v>0.28</v>
      </c>
      <c r="Q11" s="8" t="n">
        <v>0.26</v>
      </c>
      <c r="S11" s="8" t="n">
        <v>0.29</v>
      </c>
      <c r="T11" s="8" t="n">
        <v>0.4</v>
      </c>
      <c r="U11" s="8" t="n">
        <v>0.63</v>
      </c>
      <c r="V11" s="8" t="n">
        <v>0.54</v>
      </c>
    </row>
    <row r="12" spans="1:27">
      <c r="A12" s="4" t="s">
        <v>1179</v>
      </c>
      <c r="B12" s="5" t="n">
        <v>149630</v>
      </c>
      <c r="D12" s="5" t="n">
        <v>107527</v>
      </c>
      <c r="E12" s="5" t="n">
        <v>103000</v>
      </c>
      <c r="F12" s="5" t="n">
        <v>83247</v>
      </c>
      <c r="G12" s="5" t="n">
        <v>71042</v>
      </c>
      <c r="H12" s="5" t="n">
        <v>106390</v>
      </c>
      <c r="I12" s="5" t="n">
        <v>81926</v>
      </c>
      <c r="J12" s="5" t="n">
        <v>112654</v>
      </c>
      <c r="K12" s="5" t="n">
        <v>84812</v>
      </c>
      <c r="L12" s="5" t="n">
        <v>66171</v>
      </c>
      <c r="M12" s="5" t="n">
        <v>112441</v>
      </c>
      <c r="P12" s="5" t="n">
        <v>70897</v>
      </c>
      <c r="Q12" s="5" t="n">
        <v>93365</v>
      </c>
      <c r="S12" s="5" t="n">
        <v>101738</v>
      </c>
      <c r="T12" s="5" t="n">
        <v>41623</v>
      </c>
      <c r="U12" s="5" t="n">
        <v>67694</v>
      </c>
      <c r="V12" s="5" t="n">
        <v>49946</v>
      </c>
    </row>
    <row r="13" spans="1:27">
      <c r="A13" s="4" t="s">
        <v>153</v>
      </c>
      <c r="AA13" s="6" t="n">
        <v>155000</v>
      </c>
    </row>
    <row r="14" spans="1:27">
      <c r="A14" s="4" t="s">
        <v>1180</v>
      </c>
    </row>
    <row r="15" spans="1:27">
      <c r="A15" s="4" t="s">
        <v>153</v>
      </c>
      <c r="B15" s="6" t="n">
        <v>121884</v>
      </c>
    </row>
    <row r="16" spans="1:27">
      <c r="A16" s="4" t="s">
        <v>1181</v>
      </c>
    </row>
    <row r="17" spans="1:27">
      <c r="A17" s="4" t="s">
        <v>1182</v>
      </c>
      <c r="O17" s="6" t="n">
        <v>50000</v>
      </c>
    </row>
    <row r="18" spans="1:27">
      <c r="A18" s="4" t="s">
        <v>1183</v>
      </c>
    </row>
    <row r="19" spans="1:27">
      <c r="A19" s="4" t="s">
        <v>1184</v>
      </c>
      <c r="Z19" s="5" t="n">
        <v>30000</v>
      </c>
    </row>
    <row r="20" spans="1:27">
      <c r="A20" s="4" t="s">
        <v>1185</v>
      </c>
    </row>
    <row r="21" spans="1:27">
      <c r="A21" s="4" t="s">
        <v>1184</v>
      </c>
      <c r="Z21" s="5" t="n">
        <v>100000</v>
      </c>
    </row>
    <row r="22" spans="1:27">
      <c r="A22" s="4" t="s">
        <v>1186</v>
      </c>
    </row>
    <row r="23" spans="1:27">
      <c r="A23" s="4" t="s">
        <v>1176</v>
      </c>
      <c r="R23" s="6" t="n">
        <v>160000</v>
      </c>
    </row>
    <row r="24" spans="1:27">
      <c r="A24" s="4" t="s">
        <v>1187</v>
      </c>
      <c r="R24" s="4" t="s">
        <v>515</v>
      </c>
    </row>
    <row r="25" spans="1:27">
      <c r="A25" s="4" t="s">
        <v>414</v>
      </c>
      <c r="R25" s="4" t="s">
        <v>1188</v>
      </c>
    </row>
    <row r="26" spans="1:27">
      <c r="A26" s="4" t="s">
        <v>1189</v>
      </c>
    </row>
    <row r="27" spans="1:27">
      <c r="A27" s="4" t="s">
        <v>1176</v>
      </c>
      <c r="E27" s="6" t="n">
        <v>20000</v>
      </c>
      <c r="P27" s="6" t="n">
        <v>25000</v>
      </c>
    </row>
    <row r="28" spans="1:27">
      <c r="A28" s="4" t="s">
        <v>1177</v>
      </c>
      <c r="E28" s="6" t="n">
        <v>1655</v>
      </c>
      <c r="P28" s="6" t="n">
        <v>1233</v>
      </c>
    </row>
    <row r="29" spans="1:27">
      <c r="A29" s="4" t="s">
        <v>1178</v>
      </c>
      <c r="E29" s="8" t="n">
        <v>0.16</v>
      </c>
      <c r="P29" s="8" t="n">
        <v>0.21</v>
      </c>
    </row>
    <row r="30" spans="1:27">
      <c r="A30" s="4" t="s">
        <v>1179</v>
      </c>
      <c r="E30" s="5" t="n">
        <v>138878</v>
      </c>
      <c r="P30" s="5" t="n">
        <v>124921</v>
      </c>
    </row>
    <row r="31" spans="1:27">
      <c r="A31" s="4" t="s">
        <v>1190</v>
      </c>
    </row>
    <row r="32" spans="1:27">
      <c r="A32" s="4" t="s">
        <v>1178</v>
      </c>
      <c r="R32" s="7" t="n">
        <v>0.001</v>
      </c>
    </row>
    <row r="33" spans="1:27">
      <c r="A33" s="4" t="s">
        <v>501</v>
      </c>
      <c r="V33" s="6" t="n">
        <v>220500</v>
      </c>
    </row>
    <row r="34" spans="1:27">
      <c r="A34" s="4" t="s">
        <v>1173</v>
      </c>
      <c r="V34" s="5" t="n">
        <v>10500</v>
      </c>
    </row>
    <row r="35" spans="1:27">
      <c r="A35" s="4" t="s">
        <v>1191</v>
      </c>
      <c r="V35" s="6" t="n">
        <v>210000</v>
      </c>
    </row>
    <row r="36" spans="1:27">
      <c r="A36" s="4" t="s">
        <v>1187</v>
      </c>
      <c r="V36" s="4" t="s">
        <v>499</v>
      </c>
    </row>
    <row r="37" spans="1:27">
      <c r="A37" s="4" t="s">
        <v>1192</v>
      </c>
      <c r="R37" s="4" t="s">
        <v>485</v>
      </c>
    </row>
    <row r="38" spans="1:27">
      <c r="A38" s="4" t="s">
        <v>1193</v>
      </c>
    </row>
    <row r="39" spans="1:27">
      <c r="A39" s="4" t="s">
        <v>1192</v>
      </c>
      <c r="R39" s="4" t="s">
        <v>500</v>
      </c>
    </row>
    <row r="40" spans="1:27">
      <c r="A40" s="4" t="s">
        <v>1194</v>
      </c>
    </row>
    <row r="41" spans="1:27">
      <c r="A41" s="4" t="s">
        <v>1176</v>
      </c>
      <c r="O41" s="6" t="n">
        <v>200000</v>
      </c>
    </row>
    <row r="42" spans="1:27">
      <c r="A42" s="4" t="s">
        <v>1178</v>
      </c>
      <c r="O42" s="7" t="n">
        <v>0.001</v>
      </c>
    </row>
    <row r="43" spans="1:27">
      <c r="A43" s="4" t="s">
        <v>1187</v>
      </c>
      <c r="O43" s="4" t="s">
        <v>499</v>
      </c>
    </row>
    <row r="44" spans="1:27">
      <c r="A44" s="4" t="s">
        <v>1192</v>
      </c>
      <c r="O44" s="4" t="s">
        <v>485</v>
      </c>
    </row>
    <row r="45" spans="1:27">
      <c r="A45" s="4" t="s">
        <v>414</v>
      </c>
      <c r="O45" s="4" t="s">
        <v>1195</v>
      </c>
    </row>
    <row r="46" spans="1:27">
      <c r="A46" s="4" t="s">
        <v>1196</v>
      </c>
    </row>
    <row r="47" spans="1:27">
      <c r="A47" s="4" t="s">
        <v>1192</v>
      </c>
      <c r="O47" s="4" t="s">
        <v>500</v>
      </c>
    </row>
    <row r="48" spans="1:27">
      <c r="A48" s="4" t="s">
        <v>1197</v>
      </c>
    </row>
    <row r="49" spans="1:27">
      <c r="A49" s="4" t="s">
        <v>1178</v>
      </c>
      <c r="R49" s="7" t="n">
        <v>0.001</v>
      </c>
    </row>
    <row r="50" spans="1:27">
      <c r="A50" s="4" t="s">
        <v>1192</v>
      </c>
      <c r="R50" s="4" t="s">
        <v>485</v>
      </c>
    </row>
    <row r="51" spans="1:27">
      <c r="A51" s="4" t="s">
        <v>1198</v>
      </c>
    </row>
    <row r="52" spans="1:27">
      <c r="A52" s="4" t="s">
        <v>1192</v>
      </c>
      <c r="R52" s="4" t="s">
        <v>500</v>
      </c>
    </row>
    <row r="53" spans="1:27">
      <c r="A53" s="4" t="s">
        <v>1199</v>
      </c>
    </row>
    <row r="54" spans="1:27">
      <c r="A54" s="4" t="s">
        <v>1176</v>
      </c>
      <c r="O54" s="6" t="n">
        <v>200000</v>
      </c>
    </row>
    <row r="55" spans="1:27">
      <c r="A55" s="4" t="s">
        <v>1178</v>
      </c>
      <c r="O55" s="7" t="n">
        <v>0.001</v>
      </c>
    </row>
    <row r="56" spans="1:27">
      <c r="A56" s="4" t="s">
        <v>1187</v>
      </c>
      <c r="O56" s="4" t="s">
        <v>499</v>
      </c>
    </row>
    <row r="57" spans="1:27">
      <c r="A57" s="4" t="s">
        <v>1192</v>
      </c>
      <c r="O57" s="4" t="s">
        <v>485</v>
      </c>
    </row>
    <row r="58" spans="1:27">
      <c r="A58" s="4" t="s">
        <v>414</v>
      </c>
      <c r="O58" s="4" t="s">
        <v>1195</v>
      </c>
    </row>
    <row r="59" spans="1:27">
      <c r="A59" s="4" t="s">
        <v>1200</v>
      </c>
    </row>
    <row r="60" spans="1:27">
      <c r="A60" s="4" t="s">
        <v>1192</v>
      </c>
      <c r="O60" s="4" t="s">
        <v>500</v>
      </c>
    </row>
    <row r="61" spans="1:27">
      <c r="A61" s="4" t="s">
        <v>1201</v>
      </c>
    </row>
    <row r="62" spans="1:27">
      <c r="A62" s="4" t="s">
        <v>1176</v>
      </c>
      <c r="C62" s="6" t="n">
        <v>160000</v>
      </c>
    </row>
    <row r="63" spans="1:27">
      <c r="A63" s="4" t="s">
        <v>1178</v>
      </c>
      <c r="C63" s="7" t="n">
        <v>0.001</v>
      </c>
    </row>
    <row r="64" spans="1:27">
      <c r="A64" s="4" t="s">
        <v>1187</v>
      </c>
      <c r="C64" s="4" t="s">
        <v>515</v>
      </c>
    </row>
    <row r="65" spans="1:27">
      <c r="A65" s="4" t="s">
        <v>1192</v>
      </c>
      <c r="C65" s="4" t="s">
        <v>485</v>
      </c>
    </row>
    <row r="66" spans="1:27">
      <c r="A66" s="4" t="s">
        <v>414</v>
      </c>
      <c r="C66" s="4" t="s">
        <v>1202</v>
      </c>
    </row>
    <row r="67" spans="1:27">
      <c r="A67" s="4" t="s">
        <v>1203</v>
      </c>
    </row>
    <row r="68" spans="1:27">
      <c r="A68" s="4" t="s">
        <v>1192</v>
      </c>
      <c r="C68" s="4" t="s">
        <v>500</v>
      </c>
    </row>
    <row r="69" spans="1:27">
      <c r="A69" s="4" t="s">
        <v>1204</v>
      </c>
    </row>
    <row r="70" spans="1:27">
      <c r="A70" s="4" t="s">
        <v>1176</v>
      </c>
      <c r="C70" s="6" t="n">
        <v>160000</v>
      </c>
    </row>
    <row r="71" spans="1:27">
      <c r="A71" s="4" t="s">
        <v>1178</v>
      </c>
      <c r="C71" s="7" t="n">
        <v>0.001</v>
      </c>
    </row>
    <row r="72" spans="1:27">
      <c r="A72" s="4" t="s">
        <v>1187</v>
      </c>
      <c r="C72" s="4" t="s">
        <v>515</v>
      </c>
    </row>
    <row r="73" spans="1:27">
      <c r="A73" s="4" t="s">
        <v>1192</v>
      </c>
      <c r="C73" s="4" t="s">
        <v>485</v>
      </c>
    </row>
    <row r="74" spans="1:27">
      <c r="A74" s="4" t="s">
        <v>414</v>
      </c>
      <c r="C74" s="4" t="s">
        <v>1202</v>
      </c>
    </row>
    <row r="75" spans="1:27">
      <c r="A75" s="4" t="s">
        <v>1205</v>
      </c>
    </row>
    <row r="76" spans="1:27">
      <c r="A76" s="4" t="s">
        <v>1192</v>
      </c>
      <c r="C76" s="4" t="s">
        <v>500</v>
      </c>
    </row>
    <row r="77" spans="1:27">
      <c r="A77" s="4" t="s">
        <v>1206</v>
      </c>
    </row>
    <row r="78" spans="1:27">
      <c r="A78" s="4" t="s">
        <v>1178</v>
      </c>
      <c r="N78" s="8" t="n">
        <v>1.5</v>
      </c>
    </row>
    <row r="79" spans="1:27">
      <c r="A79" s="4" t="s">
        <v>1187</v>
      </c>
      <c r="N79" s="4" t="s">
        <v>1207</v>
      </c>
    </row>
    <row r="80" spans="1:27">
      <c r="A80" s="4" t="s">
        <v>1192</v>
      </c>
      <c r="N80" s="4" t="s">
        <v>346</v>
      </c>
    </row>
    <row r="81" spans="1:27">
      <c r="A81" s="4" t="s">
        <v>414</v>
      </c>
      <c r="N81" s="4" t="s">
        <v>1208</v>
      </c>
    </row>
    <row r="82" spans="1:27">
      <c r="A82" s="4" t="s">
        <v>859</v>
      </c>
      <c r="N82" s="6" t="n">
        <v>310000</v>
      </c>
    </row>
    <row r="83" spans="1:27">
      <c r="A83" s="4" t="s">
        <v>1174</v>
      </c>
      <c r="N83" s="6" t="n">
        <v>578212</v>
      </c>
    </row>
    <row r="84" spans="1:27">
      <c r="A84" s="4" t="s">
        <v>1209</v>
      </c>
    </row>
    <row r="85" spans="1:27">
      <c r="A85" s="4" t="s">
        <v>1192</v>
      </c>
      <c r="N85" s="4" t="s">
        <v>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2</v>
      </c>
    </row>
    <row r="3" spans="1:3">
      <c r="A3" s="3" t="s">
        <v>136</v>
      </c>
    </row>
    <row r="4" spans="1:3">
      <c r="A4" s="4" t="s">
        <v>121</v>
      </c>
      <c r="B4" s="6" t="n">
        <v>-7867500</v>
      </c>
      <c r="C4" s="6" t="n">
        <v>-9410352</v>
      </c>
    </row>
    <row r="5" spans="1:3">
      <c r="A5" s="3" t="s">
        <v>137</v>
      </c>
    </row>
    <row r="6" spans="1:3">
      <c r="A6" s="4" t="s">
        <v>138</v>
      </c>
      <c r="B6" s="5" t="n">
        <v>670037</v>
      </c>
      <c r="C6" s="5" t="n">
        <v>1504914</v>
      </c>
    </row>
    <row r="7" spans="1:3">
      <c r="A7" s="4" t="s">
        <v>139</v>
      </c>
      <c r="B7" s="5" t="n">
        <v>500000</v>
      </c>
      <c r="C7" s="4" t="s">
        <v>38</v>
      </c>
    </row>
    <row r="8" spans="1:3">
      <c r="A8" s="4" t="s">
        <v>140</v>
      </c>
      <c r="B8" s="4" t="s">
        <v>38</v>
      </c>
      <c r="C8" s="5" t="n">
        <v>47560</v>
      </c>
    </row>
    <row r="9" spans="1:3">
      <c r="A9" s="4" t="s">
        <v>127</v>
      </c>
      <c r="B9" s="5" t="n">
        <v>23495</v>
      </c>
      <c r="C9" s="4" t="s">
        <v>38</v>
      </c>
    </row>
    <row r="10" spans="1:3">
      <c r="A10" s="4" t="s">
        <v>141</v>
      </c>
      <c r="B10" s="4" t="s">
        <v>38</v>
      </c>
      <c r="C10" s="5" t="n">
        <v>-50000</v>
      </c>
    </row>
    <row r="11" spans="1:3">
      <c r="A11" s="4" t="s">
        <v>142</v>
      </c>
      <c r="B11" s="5" t="n">
        <v>195650</v>
      </c>
      <c r="C11" s="4" t="s">
        <v>38</v>
      </c>
    </row>
    <row r="12" spans="1:3">
      <c r="A12" s="4" t="s">
        <v>143</v>
      </c>
      <c r="B12" s="5" t="n">
        <v>-144605</v>
      </c>
      <c r="C12" s="4" t="s">
        <v>38</v>
      </c>
    </row>
    <row r="13" spans="1:3">
      <c r="A13" s="4" t="s">
        <v>144</v>
      </c>
      <c r="B13" s="5" t="n">
        <v>2166</v>
      </c>
      <c r="C13" s="5" t="n">
        <v>877</v>
      </c>
    </row>
    <row r="14" spans="1:3">
      <c r="A14" s="4" t="s">
        <v>145</v>
      </c>
      <c r="B14" s="5" t="n">
        <v>1969514</v>
      </c>
      <c r="C14" s="5" t="n">
        <v>3534817</v>
      </c>
    </row>
    <row r="15" spans="1:3">
      <c r="A15" s="4" t="s">
        <v>88</v>
      </c>
      <c r="B15" s="5" t="n">
        <v>-820153</v>
      </c>
      <c r="C15" s="5" t="n">
        <v>-2743676</v>
      </c>
    </row>
    <row r="16" spans="1:3">
      <c r="A16" s="4" t="s">
        <v>115</v>
      </c>
      <c r="B16" s="5" t="n">
        <v>1686444</v>
      </c>
      <c r="C16" s="5" t="n">
        <v>1722288</v>
      </c>
    </row>
    <row r="17" spans="1:3">
      <c r="A17" s="4" t="s">
        <v>146</v>
      </c>
      <c r="B17" s="5" t="n">
        <v>1109167</v>
      </c>
      <c r="C17" s="5" t="n">
        <v>658420</v>
      </c>
    </row>
    <row r="18" spans="1:3">
      <c r="A18" s="3" t="s">
        <v>147</v>
      </c>
    </row>
    <row r="19" spans="1:3">
      <c r="A19" s="4" t="s">
        <v>148</v>
      </c>
      <c r="B19" s="5" t="n">
        <v>21951</v>
      </c>
      <c r="C19" s="5" t="n">
        <v>-17804</v>
      </c>
    </row>
    <row r="20" spans="1:3">
      <c r="A20" s="4" t="s">
        <v>149</v>
      </c>
      <c r="B20" s="5" t="n">
        <v>-4739</v>
      </c>
      <c r="C20" s="5" t="n">
        <v>18142</v>
      </c>
    </row>
    <row r="21" spans="1:3">
      <c r="A21" s="4" t="s">
        <v>150</v>
      </c>
      <c r="B21" s="5" t="n">
        <v>2263</v>
      </c>
      <c r="C21" s="4" t="s">
        <v>38</v>
      </c>
    </row>
    <row r="22" spans="1:3">
      <c r="A22" s="4" t="s">
        <v>45</v>
      </c>
      <c r="B22" s="5" t="n">
        <v>147951</v>
      </c>
      <c r="C22" s="5" t="n">
        <v>139201</v>
      </c>
    </row>
    <row r="23" spans="1:3">
      <c r="A23" s="4" t="s">
        <v>53</v>
      </c>
      <c r="B23" s="5" t="n">
        <v>23538</v>
      </c>
      <c r="C23" s="5" t="n">
        <v>23780</v>
      </c>
    </row>
    <row r="24" spans="1:3">
      <c r="A24" s="4" t="s">
        <v>151</v>
      </c>
      <c r="B24" s="5" t="n">
        <v>1660</v>
      </c>
      <c r="C24" s="4" t="s">
        <v>38</v>
      </c>
    </row>
    <row r="25" spans="1:3">
      <c r="A25" s="4" t="s">
        <v>152</v>
      </c>
      <c r="B25" s="4" t="s">
        <v>38</v>
      </c>
      <c r="C25" s="5" t="n">
        <v>-2185</v>
      </c>
    </row>
    <row r="26" spans="1:3">
      <c r="A26" s="4" t="s">
        <v>153</v>
      </c>
      <c r="B26" s="5" t="n">
        <v>331660</v>
      </c>
      <c r="C26" s="5" t="n">
        <v>-228040</v>
      </c>
    </row>
    <row r="27" spans="1:3">
      <c r="A27" s="4" t="s">
        <v>154</v>
      </c>
      <c r="B27" s="5" t="n">
        <v>100865</v>
      </c>
      <c r="C27" s="5" t="n">
        <v>300559</v>
      </c>
    </row>
    <row r="28" spans="1:3">
      <c r="A28" s="4" t="s">
        <v>155</v>
      </c>
      <c r="B28" s="5" t="n">
        <v>-2050636</v>
      </c>
      <c r="C28" s="5" t="n">
        <v>-4501499</v>
      </c>
    </row>
    <row r="29" spans="1:3">
      <c r="A29" s="3" t="s">
        <v>156</v>
      </c>
    </row>
    <row r="30" spans="1:3">
      <c r="A30" s="4" t="s">
        <v>157</v>
      </c>
      <c r="B30" s="4" t="s">
        <v>38</v>
      </c>
      <c r="C30" s="5" t="n">
        <v>-9879</v>
      </c>
    </row>
    <row r="31" spans="1:3">
      <c r="A31" s="4" t="s">
        <v>158</v>
      </c>
      <c r="B31" s="4" t="s">
        <v>38</v>
      </c>
      <c r="C31" s="5" t="n">
        <v>-9879</v>
      </c>
    </row>
    <row r="32" spans="1:3">
      <c r="A32" s="3" t="s">
        <v>159</v>
      </c>
    </row>
    <row r="33" spans="1:3">
      <c r="A33" s="4" t="s">
        <v>160</v>
      </c>
      <c r="B33" s="4" t="s">
        <v>38</v>
      </c>
      <c r="C33" s="5" t="n">
        <v>-13582</v>
      </c>
    </row>
    <row r="34" spans="1:3">
      <c r="A34" s="4" t="s">
        <v>161</v>
      </c>
      <c r="B34" s="4" t="s">
        <v>38</v>
      </c>
      <c r="C34" s="5" t="n">
        <v>-8078</v>
      </c>
    </row>
    <row r="35" spans="1:3">
      <c r="A35" s="4" t="s">
        <v>162</v>
      </c>
      <c r="B35" s="4" t="s">
        <v>38</v>
      </c>
      <c r="C35" s="5" t="n">
        <v>-24031</v>
      </c>
    </row>
    <row r="36" spans="1:3">
      <c r="A36" s="4" t="s">
        <v>163</v>
      </c>
      <c r="B36" s="5" t="n">
        <v>1634500</v>
      </c>
      <c r="C36" s="5" t="n">
        <v>4982500</v>
      </c>
    </row>
    <row r="37" spans="1:3">
      <c r="A37" s="4" t="s">
        <v>164</v>
      </c>
      <c r="B37" s="4" t="s">
        <v>38</v>
      </c>
      <c r="C37" s="5" t="n">
        <v>-401476</v>
      </c>
    </row>
    <row r="38" spans="1:3">
      <c r="A38" s="4" t="s">
        <v>165</v>
      </c>
      <c r="B38" s="5" t="n">
        <v>20000</v>
      </c>
      <c r="C38" s="4" t="s">
        <v>38</v>
      </c>
    </row>
    <row r="39" spans="1:3">
      <c r="A39" s="4" t="s">
        <v>166</v>
      </c>
      <c r="B39" s="5" t="n">
        <v>-20000</v>
      </c>
      <c r="C39" s="4" t="s">
        <v>38</v>
      </c>
    </row>
    <row r="40" spans="1:3">
      <c r="A40" s="4" t="s">
        <v>167</v>
      </c>
      <c r="B40" s="5" t="n">
        <v>464286</v>
      </c>
      <c r="C40" s="4" t="s">
        <v>38</v>
      </c>
    </row>
    <row r="41" spans="1:3">
      <c r="A41" s="4" t="s">
        <v>168</v>
      </c>
      <c r="B41" s="5" t="n">
        <v>2098786</v>
      </c>
      <c r="C41" s="5" t="n">
        <v>4535333</v>
      </c>
    </row>
    <row r="42" spans="1:3">
      <c r="A42" s="4" t="s">
        <v>169</v>
      </c>
      <c r="B42" s="5" t="n">
        <v>-100177</v>
      </c>
      <c r="C42" s="5" t="n">
        <v>-10512</v>
      </c>
    </row>
    <row r="43" spans="1:3">
      <c r="A43" s="4" t="s">
        <v>170</v>
      </c>
      <c r="B43" s="5" t="n">
        <v>-52027</v>
      </c>
      <c r="C43" s="5" t="n">
        <v>13443</v>
      </c>
    </row>
    <row r="44" spans="1:3">
      <c r="A44" s="4" t="s">
        <v>171</v>
      </c>
      <c r="B44" s="5" t="n">
        <v>121070</v>
      </c>
      <c r="C44" s="5" t="n">
        <v>107627</v>
      </c>
    </row>
    <row r="45" spans="1:3">
      <c r="A45" s="4" t="s">
        <v>172</v>
      </c>
      <c r="B45" s="5" t="n">
        <v>69043</v>
      </c>
      <c r="C45" s="5" t="n">
        <v>121070</v>
      </c>
    </row>
    <row r="46" spans="1:3">
      <c r="A46" s="3" t="s">
        <v>173</v>
      </c>
    </row>
    <row r="47" spans="1:3">
      <c r="A47" s="4" t="s">
        <v>174</v>
      </c>
      <c r="B47" s="5" t="n">
        <v>537</v>
      </c>
      <c r="C47" s="5" t="n">
        <v>10757</v>
      </c>
    </row>
    <row r="48" spans="1:3">
      <c r="A48" s="4" t="s">
        <v>175</v>
      </c>
      <c r="B48" s="4" t="s">
        <v>38</v>
      </c>
      <c r="C48" s="4" t="s">
        <v>38</v>
      </c>
    </row>
    <row r="49" spans="1:3">
      <c r="A49" s="3" t="s">
        <v>176</v>
      </c>
    </row>
    <row r="50" spans="1:3">
      <c r="A50" s="4" t="s">
        <v>177</v>
      </c>
      <c r="B50" s="5" t="n">
        <v>46477</v>
      </c>
      <c r="C50" s="4" t="s">
        <v>38</v>
      </c>
    </row>
    <row r="51" spans="1:3">
      <c r="A51" s="4" t="s">
        <v>178</v>
      </c>
      <c r="B51" s="5" t="n">
        <v>112500</v>
      </c>
      <c r="C51" s="4" t="s">
        <v>38</v>
      </c>
    </row>
    <row r="52" spans="1:3">
      <c r="A52" s="4" t="s">
        <v>179</v>
      </c>
      <c r="B52" s="4" t="s">
        <v>38</v>
      </c>
      <c r="C52" s="5" t="n">
        <v>767562</v>
      </c>
    </row>
    <row r="53" spans="1:3">
      <c r="A53" s="4" t="s">
        <v>180</v>
      </c>
      <c r="B53" s="5" t="n">
        <v>266287</v>
      </c>
      <c r="C53" s="5" t="n">
        <v>1253318</v>
      </c>
    </row>
    <row r="54" spans="1:3">
      <c r="A54" s="4" t="s">
        <v>181</v>
      </c>
      <c r="B54" s="5" t="n">
        <v>1406736</v>
      </c>
      <c r="C54" s="5" t="n">
        <v>4899244</v>
      </c>
    </row>
    <row r="55" spans="1:3">
      <c r="A55" s="4" t="s">
        <v>182</v>
      </c>
      <c r="B55" s="5" t="n">
        <v>910178</v>
      </c>
      <c r="C55" s="5" t="n">
        <v>712110</v>
      </c>
    </row>
    <row r="56" spans="1:3">
      <c r="A56" s="4" t="s">
        <v>183</v>
      </c>
      <c r="B56" s="5" t="n">
        <v>650000</v>
      </c>
      <c r="C56" s="5" t="n">
        <v>2462355</v>
      </c>
    </row>
    <row r="57" spans="1:3">
      <c r="A57" s="4" t="s">
        <v>119</v>
      </c>
      <c r="B57" s="6" t="n">
        <v>50000</v>
      </c>
      <c r="C57"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22:21Z</dcterms:created>
  <dcterms:modified xmlns:dcterms="http://purl.org/dc/terms/" xmlns:xsi="http://www.w3.org/2001/XMLSchema-instance" xsi:type="dcterms:W3CDTF">2017-09-28T16:22:21Z</dcterms:modified>
</cp:coreProperties>
</file>